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BALAN" sheetId="2" r:id="rId2"/>
    <s:sheet name="CONSOLIDATED AND COMBINED STATE" sheetId="3" r:id="rId3"/>
    <s:sheet name="CONSOLIDATED AND COMBINED BALA4" sheetId="4" r:id="rId4"/>
    <s:sheet name="CONSOLIDATED AND COMBINED STAT5" sheetId="5" r:id="rId5"/>
    <s:sheet name="CONSOLIDATED AND COMBINED STAT6" sheetId="6" r:id="rId6"/>
    <s:sheet name="Description of Business and Bas" sheetId="7" r:id="rId7"/>
    <s:sheet name="Summary of  Significant Account" sheetId="8" r:id="rId8"/>
    <s:sheet name="Acquisitions and Dispositions" sheetId="9" r:id="rId9"/>
    <s:sheet name="Common Control Acquisition" sheetId="10" r:id="rId10"/>
    <s:sheet name="Long-Term Debt and Lines of Cre" sheetId="11" r:id="rId11"/>
    <s:sheet name="Inventories" sheetId="12" r:id="rId12"/>
    <s:sheet name="Property and Equipment, Net" sheetId="13" r:id="rId13"/>
    <s:sheet name="Prepaid Expenses and Other Asse" sheetId="14" r:id="rId14"/>
    <s:sheet name="Accrued Liabilities" sheetId="15" r:id="rId15"/>
    <s:sheet name="Other Current Liabilities" sheetId="16" r:id="rId16"/>
    <s:sheet name="Fair Value Measurements" sheetId="17" r:id="rId17"/>
    <s:sheet name="Treasury Stock" sheetId="18" r:id="rId18"/>
    <s:sheet name="Income Taxes" sheetId="19" r:id="rId19"/>
    <s:sheet name="Segment Information" sheetId="20" r:id="rId20"/>
    <s:sheet name="Employee Benefits Plans" sheetId="21" r:id="rId21"/>
    <s:sheet name="Related Party Transactions" sheetId="22" r:id="rId22"/>
    <s:sheet name="Commitments and Contingencies" sheetId="23" r:id="rId23"/>
    <s:sheet name="Selected Quarterly Financial Da" sheetId="24" r:id="rId24"/>
    <s:sheet name="Subsequent Events" sheetId="25" r:id="rId25"/>
    <s:sheet name="Description of Business and B26" sheetId="26" r:id="rId26"/>
    <s:sheet name="Summary of  Significant Accou27" sheetId="27" r:id="rId27"/>
    <s:sheet name="Summary of  Significant Accou28" sheetId="28" r:id="rId28"/>
    <s:sheet name="Acquisitions and Dispositions (" sheetId="29" r:id="rId29"/>
    <s:sheet name="Common Control Acquisition (Tab" sheetId="30" r:id="rId30"/>
    <s:sheet name="Long-Term Debt and Lines of C31" sheetId="31" r:id="rId31"/>
    <s:sheet name="Inventories (Tables)" sheetId="32" r:id="rId32"/>
    <s:sheet name="Property and Equipment, Net (Ta" sheetId="33" r:id="rId33"/>
    <s:sheet name="Prepaid Expenses and Other As34" sheetId="34" r:id="rId34"/>
    <s:sheet name="Accrued Liabilities (Tables)" sheetId="35" r:id="rId35"/>
    <s:sheet name="Other Current Liabilities (Tabl" sheetId="36" r:id="rId36"/>
    <s:sheet name="Treasury Stock (Tables)" sheetId="37" r:id="rId37"/>
    <s:sheet name="Income Taxes (Tables)" sheetId="38" r:id="rId38"/>
    <s:sheet name="Segment Information (Tables)" sheetId="39" r:id="rId39"/>
    <s:sheet name="Employee Benefits Plans (Tables" sheetId="40" r:id="rId40"/>
    <s:sheet name="Commitments and Contingencies (" sheetId="41" r:id="rId41"/>
    <s:sheet name="Selected Quarterly Financial 42" sheetId="42" r:id="rId42"/>
    <s:sheet name="Description of Business and B43" sheetId="43" r:id="rId43"/>
    <s:sheet name="Summary of  Significant Accou44" sheetId="44" r:id="rId44"/>
    <s:sheet name="Summary of  Significant Accou45" sheetId="45" r:id="rId45"/>
    <s:sheet name="Summary of  Significant Accou46" sheetId="46" r:id="rId46"/>
    <s:sheet name="Summary of  Significant Accou47" sheetId="47" r:id="rId47"/>
    <s:sheet name="Summary of  Significant Accou48" sheetId="48" r:id="rId48"/>
    <s:sheet name="Summary of  Significant Accou49" sheetId="49" r:id="rId49"/>
    <s:sheet name="Summary of  Significant Accou50" sheetId="50" r:id="rId50"/>
    <s:sheet name="Summary of  Significant Accou51" sheetId="51" r:id="rId51"/>
    <s:sheet name="Summary of  Significant Accou52" sheetId="52" r:id="rId52"/>
    <s:sheet name="Summary of  Significant Accou53" sheetId="53" r:id="rId53"/>
    <s:sheet name="Summary of  Significant Accou54" sheetId="54" r:id="rId54"/>
    <s:sheet name="Acquisitions and Dispositions -" sheetId="55" r:id="rId55"/>
    <s:sheet name="Acquisitions and Dispositions56" sheetId="56" r:id="rId56"/>
    <s:sheet name="Acquisitions and Dispositions57" sheetId="57" r:id="rId57"/>
    <s:sheet name="Acquisitions and Dispositions58" sheetId="58" r:id="rId58"/>
    <s:sheet name="Acquisitions and Dispositions59" sheetId="59" r:id="rId59"/>
    <s:sheet name="Acquisitions and Dispositions60" sheetId="60" r:id="rId60"/>
    <s:sheet name="Acquisitions and Dispositions61" sheetId="61" r:id="rId61"/>
    <s:sheet name="Acquisitions and Dispositions62" sheetId="62" r:id="rId62"/>
    <s:sheet name="Acquisitions and Dispositions63" sheetId="63" r:id="rId63"/>
    <s:sheet name="Acquisitions and Dispositions64" sheetId="64" r:id="rId64"/>
    <s:sheet name="Common Control Acquisition - Na" sheetId="65" r:id="rId65"/>
    <s:sheet name="Common Control Acquisition - Sc" sheetId="66" r:id="rId66"/>
    <s:sheet name="Long-Term Debt and Lines of C67" sheetId="67" r:id="rId67"/>
    <s:sheet name="Long-Term Debt and Lines of C68" sheetId="68" r:id="rId68"/>
    <s:sheet name="Long-Term Debt and Lines of C69" sheetId="69" r:id="rId69"/>
    <s:sheet name="Long-Term Debt and Lines of C70" sheetId="70" r:id="rId70"/>
    <s:sheet name="Long-Term Debt and Lines of C71" sheetId="71" r:id="rId71"/>
    <s:sheet name="Long-Term Debt and Lines of C72" sheetId="72" r:id="rId72"/>
    <s:sheet name="Long-Term Debt and Lines of C73" sheetId="73" r:id="rId73"/>
    <s:sheet name="Long-Term Debt and Lines of C74" sheetId="74" r:id="rId74"/>
    <s:sheet name="Inventories (Details)" sheetId="75" r:id="rId75"/>
    <s:sheet name="Property and Equipment, Net - S" sheetId="76" r:id="rId76"/>
    <s:sheet name="Property and Equipment, Net - A" sheetId="77" r:id="rId77"/>
    <s:sheet name="Property and Equipment, Net -78" sheetId="78" r:id="rId78"/>
    <s:sheet name="Prepaid Expenses and Other As79" sheetId="79" r:id="rId79"/>
    <s:sheet name="Accrued Liabilities (Details)" sheetId="80" r:id="rId80"/>
    <s:sheet name="Other Current Liabilities (Deta" sheetId="81" r:id="rId81"/>
    <s:sheet name="Fair Value Measurements (Detail" sheetId="82" r:id="rId82"/>
    <s:sheet name="Treasury Stock - Narrative (Det" sheetId="83" r:id="rId83"/>
    <s:sheet name="Treasury Stock - Schedule of Tr" sheetId="84" r:id="rId84"/>
    <s:sheet name="Treasury Stock - Schedule of 85" sheetId="85" r:id="rId85"/>
    <s:sheet name="Income Taxes - Schedule of Prov" sheetId="86" r:id="rId86"/>
    <s:sheet name="Income Taxes - Narrative (Detai" sheetId="87" r:id="rId87"/>
    <s:sheet name="Income Taxes - Schedule of Inco" sheetId="88" r:id="rId88"/>
    <s:sheet name="Income Taxes - Schedule of Defe" sheetId="89" r:id="rId89"/>
    <s:sheet name="Income Taxes - Schedule of De90" sheetId="90" r:id="rId90"/>
    <s:sheet name="Segment Information - Narrative" sheetId="91" r:id="rId91"/>
    <s:sheet name="Segment Information - Schedule " sheetId="92" r:id="rId92"/>
    <s:sheet name="Employee Benefits Plans - Narra" sheetId="93" r:id="rId93"/>
    <s:sheet name="Employee Benefits Plans - Sched" sheetId="94" r:id="rId94"/>
    <s:sheet name="Employee Benefits Plans - Summa" sheetId="95" r:id="rId95"/>
    <s:sheet name="Employee Benefits Plans - Profi" sheetId="96" r:id="rId96"/>
    <s:sheet name="Related Party Transaction - Cha" sheetId="97" r:id="rId97"/>
    <s:sheet name="Related Party Transactions - 73" sheetId="98" r:id="rId98"/>
    <s:sheet name="Related Party Transactions - Si" sheetId="99" r:id="rId99"/>
    <s:sheet name="Related Party Transactions - JD" sheetId="100" r:id="rId100"/>
    <s:sheet name="Related Party Transactions - Ke" sheetId="101" r:id="rId101"/>
    <s:sheet name="Related Party Transactions - W." sheetId="102" r:id="rId102"/>
    <s:sheet name="Related Party Transactions - Sh" sheetId="103" r:id="rId103"/>
    <s:sheet name="Commitments and Contingencies -" sheetId="104" r:id="rId104"/>
    <s:sheet name="Commitments and Contingencie105" sheetId="105" r:id="rId105"/>
    <s:sheet name="Commitments and Contingencie106" sheetId="106" r:id="rId106"/>
    <s:sheet name="Commitments and Contingencie107" sheetId="107" r:id="rId107"/>
    <s:sheet name="Commitments and Contingencie108" sheetId="108" r:id="rId108"/>
    <s:sheet name="Commitments and Contingencie109" sheetId="109" r:id="rId109"/>
    <s:sheet name="Commitments and Contingencie110" sheetId="110" r:id="rId110"/>
    <s:sheet name="Selected Quarterly Financial111" sheetId="111" r:id="rId111"/>
    <s:sheet name="Subsequent Events (Details)" sheetId="112" r:id="rId112"/>
  </s:sheets>
  <s:definedNames/>
  <s:calcPr calcId="124519" calcMode="auto" fullCalcOnLoad="1"/>
</s:workbook>
</file>

<file path=xl/sharedStrings.xml><?xml version="1.0" encoding="utf-8"?>
<sst xmlns="http://schemas.openxmlformats.org/spreadsheetml/2006/main" uniqueCount="1042">
  <si>
    <t>Document and Entity Information - USD ($)</t>
  </si>
  <si>
    <t>12 Months Ended</t>
  </si>
  <si>
    <t>Sep. 30, 2016</t>
  </si>
  <si>
    <t>Dec. 01, 2016</t>
  </si>
  <si>
    <t>Mar. 31, 2016</t>
  </si>
  <si>
    <t>Document and Entity Information:</t>
  </si>
  <si>
    <t>Document Type</t>
  </si>
  <si>
    <t>10-K</t>
  </si>
  <si>
    <t>Amendment Flag</t>
  </si>
  <si>
    <t>false</t>
  </si>
  <si>
    <t>Document Period End Date</t>
  </si>
  <si>
    <t>Sep. 30,
		2016</t>
  </si>
  <si>
    <t>Document Fiscal Year Focus</t>
  </si>
  <si>
    <t>Document Fiscal Period Focus</t>
  </si>
  <si>
    <t>FY</t>
  </si>
  <si>
    <t>Entity Registrant Name</t>
  </si>
  <si>
    <t>ALICO INC</t>
  </si>
  <si>
    <t>Entity Central Index Key</t>
  </si>
  <si>
    <t>Current Fiscal Year End Date</t>
  </si>
  <si>
    <t>--09-30</t>
  </si>
  <si>
    <t>Entity Filer Category</t>
  </si>
  <si>
    <t>Accelerated Filer</t>
  </si>
  <si>
    <t>Entity Well-known Seasoned Issuer</t>
  </si>
  <si>
    <t>No</t>
  </si>
  <si>
    <t>Entity Voluntary Filers</t>
  </si>
  <si>
    <t>Entity Current Reporting Status</t>
  </si>
  <si>
    <t>Yes</t>
  </si>
  <si>
    <t>Entity Common Stock, Shares Outstanding (in shares)</t>
  </si>
  <si>
    <t>Entity Public Float</t>
  </si>
  <si>
    <t>CONSOLIDATED AND COMBINED BALANCE SHEETS - USD ($) $ in Thousands</t>
  </si>
  <si>
    <t>Sep. 30, 2015</t>
  </si>
  <si>
    <t>Current assets:</t>
  </si>
  <si>
    <t>Cash and cash equivalents</t>
  </si>
  <si>
    <t>Accounts receivable, net</t>
  </si>
  <si>
    <t>Inventories</t>
  </si>
  <si>
    <t>Income tax receivable</t>
  </si>
  <si>
    <t>Prepaid expenses and other current assets</t>
  </si>
  <si>
    <t>Total current assets</t>
  </si>
  <si>
    <t>Property and equipment, net</t>
  </si>
  <si>
    <t>Goodwill</t>
  </si>
  <si>
    <t>Deferred financing costs, net of accumulated amortization</t>
  </si>
  <si>
    <t>Other non-current assets</t>
  </si>
  <si>
    <t>Total assets</t>
  </si>
  <si>
    <t>Current liabilities:</t>
  </si>
  <si>
    <t>Accounts payable</t>
  </si>
  <si>
    <t>Accrued liabilities</t>
  </si>
  <si>
    <t>Long-term debt, current portion</t>
  </si>
  <si>
    <t>Deferred tax liability, current portion</t>
  </si>
  <si>
    <t>Obligations under capital leases, current portion</t>
  </si>
  <si>
    <t>Other current liabilities</t>
  </si>
  <si>
    <t>Total current liabilities</t>
  </si>
  <si>
    <t>Long-term debt</t>
  </si>
  <si>
    <t>Lines of credit</t>
  </si>
  <si>
    <t>Deferred tax liability</t>
  </si>
  <si>
    <t>Deferred gain on sale</t>
  </si>
  <si>
    <t>Deferred retirement obligations</t>
  </si>
  <si>
    <t>Obligations under capital leases</t>
  </si>
  <si>
    <t>Total liabilities</t>
  </si>
  <si>
    <t>Commitments and Contingencies (Note 17)</t>
  </si>
  <si>
    <t xml:space="preserve"> </t>
  </si>
  <si>
    <t>Stockholders' equity:</t>
  </si>
  <si>
    <t>Preferred stock, no par value, 1,000,000 shares authorized; none issued</t>
  </si>
  <si>
    <t>Common stock, $1.00 par value, 15,000,000 shares authorized; 8,416,145 and 8,416,145 shares issued and 8,315,535 and 8,325,580 shares outstanding at September 30, 2016 and September 30, 2015, respectively</t>
  </si>
  <si>
    <t>Additional paid in capital</t>
  </si>
  <si>
    <t>Treasury stock, at cost, 100,610 and 90,565 shares held at September 30, 2016 and September 30, 2015, respectively</t>
  </si>
  <si>
    <t>Retained earnings</t>
  </si>
  <si>
    <t>Total Alico stockholders' equity</t>
  </si>
  <si>
    <t>Noncontrolling interest</t>
  </si>
  <si>
    <t>Total stockholders' equity</t>
  </si>
  <si>
    <t>Total liabilities and stockholders' equity</t>
  </si>
  <si>
    <t>CONSOLIDATED AND COMBINED STATEMENTS OF OPERATIONS AND COMPREHENSIVE INCOME - USD ($) shares in Thousands, $ in Thousands</t>
  </si>
  <si>
    <t>Sep. 30, 2014</t>
  </si>
  <si>
    <t>Operating revenues:</t>
  </si>
  <si>
    <t>Total operating revenues</t>
  </si>
  <si>
    <t>Operating expenses:</t>
  </si>
  <si>
    <t>Total operating expenses</t>
  </si>
  <si>
    <t>Gross profit</t>
  </si>
  <si>
    <t>General and administrative expenses</t>
  </si>
  <si>
    <t>Income from operations</t>
  </si>
  <si>
    <t>Other (expense) income:</t>
  </si>
  <si>
    <t>Investment and interest income, net</t>
  </si>
  <si>
    <t>Interest expense</t>
  </si>
  <si>
    <t>Gain on bargain purchase</t>
  </si>
  <si>
    <t>Gain on sale of real estate</t>
  </si>
  <si>
    <t>Gain on settlement of contingent consideration arrangement</t>
  </si>
  <si>
    <t>Loss on extinguishment of debt</t>
  </si>
  <si>
    <t>Impairment of asset held for sale</t>
  </si>
  <si>
    <t>Other expense, net</t>
  </si>
  <si>
    <t>Total other (expense) income, net</t>
  </si>
  <si>
    <t>Income before income taxes</t>
  </si>
  <si>
    <t>Provision for income taxes</t>
  </si>
  <si>
    <t>Net income</t>
  </si>
  <si>
    <t>Net loss attributable to noncontrolling interests</t>
  </si>
  <si>
    <t>Net income attributable to Alico, Inc. common stockholders</t>
  </si>
  <si>
    <t>Comprehensive income attributable to noncontrolling interests</t>
  </si>
  <si>
    <t>Comprehensive income attributable to Alico, Inc. common stockholders</t>
  </si>
  <si>
    <t>Earnings per common share:</t>
  </si>
  <si>
    <t>Basic (in dollars per share)</t>
  </si>
  <si>
    <t>Diluted (in dollars per share)</t>
  </si>
  <si>
    <t>Weighted-average number of common shares outstanding:</t>
  </si>
  <si>
    <t>Basic (in shares)</t>
  </si>
  <si>
    <t>Diluted (in shares)</t>
  </si>
  <si>
    <t>Cash dividends declared per common share (in dollars per share)</t>
  </si>
  <si>
    <t>Orange Co.</t>
  </si>
  <si>
    <t>Conservation and Environmental Resources</t>
  </si>
  <si>
    <t>Other Operations</t>
  </si>
  <si>
    <t>CONSOLIDATED AND COMBINED BALANCE SHEETS (PARENTHETICAL) - $ / shares</t>
  </si>
  <si>
    <t>Statement of Financial Position [Abstract]</t>
  </si>
  <si>
    <t>Preferred stock, par value per share (in dollars per share)</t>
  </si>
  <si>
    <t>Preferred stock, shares authorized (in shares)</t>
  </si>
  <si>
    <t>Preferred stock, shares issued (in shares)</t>
  </si>
  <si>
    <t>Common stock, par value per share (in dollars per share)</t>
  </si>
  <si>
    <t>Common stock, shares authorized (in shares)</t>
  </si>
  <si>
    <t>Common stock, shares issued (in shares)</t>
  </si>
  <si>
    <t>Common stock, shares outstanding (in shares)</t>
  </si>
  <si>
    <t>Treasury stock at cost, shares (in shares)</t>
  </si>
  <si>
    <t>CONSOLIDATED AND COMBINED STATEMENTS OF CHANGES IN EQUITY - USD ($) shares in Thousands, $ in Thousands</t>
  </si>
  <si>
    <t>Total</t>
  </si>
  <si>
    <t>Directors</t>
  </si>
  <si>
    <t>Executives</t>
  </si>
  <si>
    <t>Members' equity</t>
  </si>
  <si>
    <t>Total Alico, Inc. Equity</t>
  </si>
  <si>
    <t>Total Alico, Inc. EquityDirectors</t>
  </si>
  <si>
    <t>Total Alico, Inc. EquityExecutives</t>
  </si>
  <si>
    <t>Total Alico, Inc. EquityMembers' equity</t>
  </si>
  <si>
    <t>Common Stock</t>
  </si>
  <si>
    <t>Additional Paid In Capital</t>
  </si>
  <si>
    <t>Additional Paid In CapitalDirectors</t>
  </si>
  <si>
    <t>Additional Paid In CapitalExecutives</t>
  </si>
  <si>
    <t>Treasury Stock</t>
  </si>
  <si>
    <t>Treasury StockDirectors</t>
  </si>
  <si>
    <t>Treasury StockExecutives</t>
  </si>
  <si>
    <t>Retained Earnings</t>
  </si>
  <si>
    <t>Retained EarningsDirectors</t>
  </si>
  <si>
    <t>Members' Equity</t>
  </si>
  <si>
    <t>Members' EquityMembers' equity</t>
  </si>
  <si>
    <t>Noncontrolling Interest</t>
  </si>
  <si>
    <t>Beginning balance (in shares) at Sep. 30, 2013</t>
  </si>
  <si>
    <t>Beginning balance at Sep. 30, 2013</t>
  </si>
  <si>
    <t>Increase (Decrease) in Stockholders' Equity [Roll Forward]</t>
  </si>
  <si>
    <t>Net income (loss)</t>
  </si>
  <si>
    <t>Dividends</t>
  </si>
  <si>
    <t>Treasury stock purchases</t>
  </si>
  <si>
    <t>Members' equity as of common control November 19, 2013</t>
  </si>
  <si>
    <t>Stock-based compensation</t>
  </si>
  <si>
    <t>Ending balance (in shares) at Sep. 30, 2014</t>
  </si>
  <si>
    <t>Ending balance at Sep. 30, 2014</t>
  </si>
  <si>
    <t>Acquisition of citrus businesses (in shares)</t>
  </si>
  <si>
    <t>Acquisition of citrus businesses</t>
  </si>
  <si>
    <t>Ending balance (in shares) at Sep. 30, 2015</t>
  </si>
  <si>
    <t>Ending balance at Sep. 30, 2015</t>
  </si>
  <si>
    <t>Contingent Consideration</t>
  </si>
  <si>
    <t>Ending balance (in shares) at Sep. 30, 2016</t>
  </si>
  <si>
    <t>Ending balance at Sep. 30, 2016</t>
  </si>
  <si>
    <t>CONSOLIDATED AND COMBINED STATEMENT OF CASH FLOWS - USD ($) $ in Thousands</t>
  </si>
  <si>
    <t>Cash flows from operating activities:</t>
  </si>
  <si>
    <t>Adjustments to reconcile net income to net cash provided by operating activities:</t>
  </si>
  <si>
    <t>Gain on sale of sugarcane land</t>
  </si>
  <si>
    <t>Depreciation and amortization</t>
  </si>
  <si>
    <t>Loss (gain) on breeding herd sales</t>
  </si>
  <si>
    <t>Deferred income tax expense</t>
  </si>
  <si>
    <t>Cash surrender value</t>
  </si>
  <si>
    <t>Deferred retirement benefits</t>
  </si>
  <si>
    <t>Magnolia Fund undistributed loss (earnings)</t>
  </si>
  <si>
    <t>Loss (gain) on sale of property and equipment</t>
  </si>
  <si>
    <t>Non-cash interest expense on deferred gain on sugarcane land</t>
  </si>
  <si>
    <t>Stock-based compensation expense</t>
  </si>
  <si>
    <t>Other</t>
  </si>
  <si>
    <t>Changes in operating assets and liabilities:</t>
  </si>
  <si>
    <t>Accounts receivable</t>
  </si>
  <si>
    <t>Prepaid expenses</t>
  </si>
  <si>
    <t>Other assets</t>
  </si>
  <si>
    <t>Accounts payable and accrued expenses</t>
  </si>
  <si>
    <t>Income tax payable</t>
  </si>
  <si>
    <t>Other liabilities</t>
  </si>
  <si>
    <t>Net cash provided by operating activities</t>
  </si>
  <si>
    <t>Cash flows from investing activities:</t>
  </si>
  <si>
    <t>Acquisition of citrus businesses, net of cash acquired</t>
  </si>
  <si>
    <t>Proceeds on sale of sugarcane land</t>
  </si>
  <si>
    <t>Purchases of property and equipment</t>
  </si>
  <si>
    <t>Return on investment in Magnolia Fund</t>
  </si>
  <si>
    <t>Proceeds from sale of assets</t>
  </si>
  <si>
    <t>Proceeds from surrender of life insurance policies</t>
  </si>
  <si>
    <t>Proceeds from sale of real estate</t>
  </si>
  <si>
    <t>Net cash used in investing activities</t>
  </si>
  <si>
    <t>Cash flows from financing activities:</t>
  </si>
  <si>
    <t>Borrowings notes payable</t>
  </si>
  <si>
    <t>Proceeds from term loans</t>
  </si>
  <si>
    <t>Repayments on revolving line of credit</t>
  </si>
  <si>
    <t>Borrowings on revolving line of credit</t>
  </si>
  <si>
    <t>Repayment of term loan</t>
  </si>
  <si>
    <t>Principal payments on term loans</t>
  </si>
  <si>
    <t>Financing costs</t>
  </si>
  <si>
    <t>Contingent consideration paid</t>
  </si>
  <si>
    <t>Dividends paid</t>
  </si>
  <si>
    <t>Distributions to members</t>
  </si>
  <si>
    <t>Capital lease obligation payments</t>
  </si>
  <si>
    <t>Net cash (used in) provided by financing activities</t>
  </si>
  <si>
    <t>Net increase (decrease) in cash and cash equivalents</t>
  </si>
  <si>
    <t>Cash and cash equivalents at beginning of the period</t>
  </si>
  <si>
    <t>Cash and cash equivalents at end of the period</t>
  </si>
  <si>
    <t>Supplemental disclosure of cash flow information:</t>
  </si>
  <si>
    <t>Cash paid for interest, net of amount capitalized</t>
  </si>
  <si>
    <t>Cash income tax refunds, net of income taxes paid</t>
  </si>
  <si>
    <t>Cash paid for income taxes, net of income tax refunds</t>
  </si>
  <si>
    <t>Noncash Investing and Financing Items [Abstract]</t>
  </si>
  <si>
    <t>Escrow deposit in other assets applied to capital expenditures</t>
  </si>
  <si>
    <t>Property and equipment purchased with capital leases</t>
  </si>
  <si>
    <t>Equipment purchased with long-term debt</t>
  </si>
  <si>
    <t>Description of Business and Basis of Presentation</t>
  </si>
  <si>
    <t>Organization, Consolidation and Presentation of Financial Statements [Abstract]</t>
  </si>
  <si>
    <t>Description of Business and Basis of Presentation Description of Business Alico, Inc. (“Alico”), together with its subsidiaries (collectively, the “Company", "we", "us" or "our”), is a Florida agribusiness and land management company owning approximately 122,000 acres of land throughout Florida, including approximately 90,000 acres of mineral rights. The Company manages its land based upon its primary usage, and reviews its performance based upon two primary classifications - Orange Co. and Conservation and Environmental Resources . Financial results are presented based upon its three business segments ( Orange Co. , Conservation and Environmental Resources and Other Operations). Basis of Presentation The Company has prepared the accompanying financial statements on a consolidated and combined basis. These accompanying Consolidated and Combined Financial Statements, which are referred to herein as the “Financial Statements”, have been prepared in accordance with Generally Accepted Accounting Principles in the United States of America (“U.S. GAAP”) and pursuant to the rules and regulations of the Securities and Exchange Commission (the “SEC”). In the opinion of management, the accompanying Financial Statements reflect all adjustments (consisting of normal recurring adjustments) considered necessary for a fair presentation of the Company’s results as of and for the fiscal years ended September 30, 2016, 2015 and 2014. All intercompany transactions and account balances between the consolidated and combined businesses have been eliminated. Effective February 28, 2015, the Company completed the merger (“Merger”) with 734 Citrus Holdings, LLC (“Silver Nip Citrus”) pursuant to an Agreement and Plan of Merger (the “Merger Agreement”) with 734 Sub, LLC, a wholly owned subsidiary of the Company (“Merger Sub”), Silver Nip Citrus and, solely with respect to certain sections thereof, the equity holders of Silver Nip Citrus. The ownership of Silver Nip Citrus was held by 734 Agriculture, 74.89% , Mr. Clay Wilson, Chief Executive Officer of the Company, 5% and an entity controlled by Mr. Clay Wilson owned, 20.11% . As the Company and Silver Nip Citrus were under common control at the time of the Merger, it is required under U.S. GAAP to account for this common control acquisition in a manner similar to the pooling of interest method of accounting. Under this method of accounting, Alico's Consolidated and Combined Balance Sheets as of September 30, 2016 and September 30, 2015 reflect Silver Nip Citrus’ historical carryover basis in the assets and liabilities instead of reflecting the fair market value of the assets and liabilities. The Company has also retrospectively recast its financial statements to combine the operating results of the Company and Silver Nip Citrus from the date common control began, November 19, 2013. Correction of an Immaterial Error in Prior Periods In March 2016, the Company identified a $1,494,000 error related to an understatement of income tax expense for the fiscal year ended September 30, 2014. As previously noted, the Company and Silver Nip Citrus were under common control at the time of the Merger and, accordingly, we retrospectively recast our financial statements to combine the operating results of the Company and Silver Nip Citrus from the date common control began, November 19, 2013. Silver Nip Citrus had a September 30 year end for tax reporting purposes at the time of the Merger. The tax returns for the year ended September 30, 2014 and the short period ended February 28, 2015, the date of the Merger, were prepared and filed in the second quarter of fiscal 2016. The Company reviewed the as-filed tax returns in an effort to true-up the tax provision. During this review, the Company identified the error that impacts the Silver Nip Citrus financial condition and results of operations as of and for the period ended June 30, 2014. In accordance with Financial Accounting Standards Board Accounting Standards Codification 250, Accounting Changes and Error Corrections, we evaluated the materiality of the error from quantitative and qualitative perspectives. We concluded that the error was immaterial to the Company's prior period interim and annual Consolidated and Combined Financial Statements, and, accordingly no amendments to previously filed interim or annual periodic reports were required. Consequently, the Company adjusted for this error by revising its fiscal 2014 financial statements, when presented in future filings, by increasing income tax expense and its long term deferred tax liability by $1,494,000 . The Company recognized the cumulative effect of the error by increasing long term deferred tax liability and reducing additional paid-in capital by $1,494,000 and reducing diluted earnings per share by $0.20 for the fiscal year ended September 30, 2014. The pre-merger net earnings of Silver Nip Citrus are classified as additional paid-in capital in the accompanying Consolidated and Combined Balance Sheets as of September 30, 2016 and September 30, 2015. Change in Fiscal Year of Subsidiary Silver Nip Citrus’ fiscal year end was previously June 30, and their financial condition and results of operations as of and for the fiscal years ended June 30, 2015 and 2014 were included in the financial condition and results of operations of the Company as of and for the fiscal years ended September 30, 2015 and 2014 , respectively. Effective October 1, 2015, the fiscal year end for Silver Nip Citrus was changed to September 30 to reflect that of the Company. Accordingly, the Company’s financial condition as of September 30, 2016 and September 30, 2015 now includes the financial condition of Silver Nip Citrus as of September 30, 2016 and September 30, 2015 , respectively, and the Company’s results of operations for the twelve months ended months ended September 30, 2016 and 2015 now includes the Silver Nip Citrus results of operations for the twelve months ended months ended September 30, 2016 and 2015 , respectively. The impact of this change was not material to the Consolidated and Combined Financial Statements with an approximate $492,000 decrease in total assets and an approximate net loss of $596,000 for the transition period related to this change included in Stockholders' Equity at October 1, 2015. Segments Operating segments are defined in the criteria established under the Financial Accounting Standards Board - Accounting Standards Codification (“FASB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For the fiscal year ended September 30, 2015 , the Company’s CODM assessed performance and allocated resources based on five operating segments: Citrus Groves, Improved Farmland, Ranch and Conservation, Agricultural Supply Chain Management and Other Operations. Effective October 1, 2015, the former Citrus Groves and Agricultural Supply Chain Management segments have been combined in Orange Co. and, as a result of the disposition of the Company's sugarcane land in fiscal year 2015, it is no longer involved in sugarcane, and the Improved Farmland segment is no longer material to its business and has been combined in Other Operations. The Company’s CODM will assess performance and allocate resources based on three operating segments: Orange Co. , Conservation and Environmental Resources and Other Operations. Disclosures related to the fiscal year ended September 30, 2015 have been revised to be consistent with the current operating segment structure. Principles of Consolidation The Financial Statements include the accounts of Alico, Inc. and the accounts of all the subsidiaries in which a controlling interest is held by the Company. The Financial Statements represent the Consolidated and Combined Balance Sheets, Statements of Operations and Comprehensive Income and Statements of Cash Flows of Alico, Inc. and its subsidiaries. Under U.S. GAAP, consolidation is generally required for investments of more than 50% of the outstanding voting stock of an investee, except when control is not held by the majority owner. The Company’s subsidiaries include: Alico Land Development, Inc., Alico-Agri, Ltd., Alico Plant World, LLC, Alico Fruit Company, LLC, Alico Citrus Nursery, LLC, Alico Chemical Sales, LLC, 734 Citrus Holdings LLC and subsidiaries, Alico Fresh Fruit LLC, Alico Skink Mitigation, LLC and Citree Holdings 1, LLC. The Company considers the criteria established under FASB ASC Topic 810, “Consolidations” in its consolidation process. All significant intercompany balances and transactions have been eliminated in consolidation. Use of Estimates The preparation of financial statements in conformity with U.S. GAAP requires management to make estimates, judgments and assumptions that affect the reported amounts of assets and liabilities as of the date of the accompanying Financial Statements, the disclosure of contingent assets and liabilities in the Financial Statements and the accompanying Notes, and the reported amounts of revenues and expenses and cash flows during the periods presented. Actual results could differ from those estimates based upon future events. The Company evaluates estimates on an ongoing basis. The estimates are based on current and expected economic conditions, historical experience, the experience and judgment of the Company’s management and various other specific assumptions that the Company believes to be reasonable. The Company evaluates its assumptions and estimates on an ongoing basis and may employ outside experts to assist in the Company’s evaluations. Noncontrolling Interest in Consolidated Affiliate The Financial Statements include all assets and liabilities of the less-than- 100% -owned affiliate the Company controls, Citree Holdings I, LLC (“Citree”). Accordingly, the Company has recorded a noncontrolling interest in the equity of such entity. Citree had a net loss of $69,230 for the fiscal year ended September 30, 2016 , of which $35,307 is attributable to the Company. Citree had a net loss of $64,014 for the fiscal year ended September 30, 2015 , of which $32,647 is attributable to the Company. Recent Accounting Pronouncements In May 2014, the FASB issued Accounting Standard Update ("ASU") No. 2014-09, “Revenue from Contracts with Customers,” as a new ASC topic (Topic 606). The core principle of this ASU is that an entity should recognize revenue to depict the transfer of promised goods or services to customers in an amount that reflects the consideration to which the entity expects to be entitled in exchange for those goods or services. The ASU further provides guidance for any entity that either enters into contracts with customers to transfer goods or services or enters into contracts for the transfer of nonfinancial assets, unless those contracts are within the scope of other standards (for example, lease contracts). The FASB subsequently issued ASU 2015-14 to defer the effective date of ASU 2014-09 until annual reporting periods beginning after December 15, 2017, including interim periods within that reporting period, with earlier adoption permitted. The FASB also recently issued ASU 2016-10, "Revenue from Contracts with Customers: Identifying Performance Obligations and Licensing," and 2016-12, "Revenue from Contracts with Customers: Narrow-Scope Improvements and Practical Expedients," that clarify or amend the original Topic 606. ASU 2014-09 can be adopted using one of two retrospective transition methods: 1) retrospectively to each prior reporting period presented or 2) as a cumulative-effect adjustment as of the date of adoption. The Company has not yet selected a transition method and is currently evaluating the impact of ASU 2014-09 on the Company’s Financial Statements upon adoption. In August 2014, the FASB issued ASU No. 2014-15, “Presentation of Financial Statements - Going Concern” (Subtopic 205-40): Disclosure of Uncertainty about an Entity's Ability to Continue as a Going Concern ("ASU 2014-15"). ASU 2014-15 provides guidance that establishes management's responsibility to evaluate whether there is substantial doubt about an entity's ability to continue as a going concern and setting rules for how this information should be disclosed in the financial statements. This guidance is effective for fiscal years, and interim periods within those years, beginning on or after December 15, 2016, with early adoption permitted. We will adopt this guidance on October 1, 2017 and do not expect it to have a material impact on our Financial Statements upon adoption. In February 2015, the FASB issued ASU No. 2015-02, "Consolidation" (Topic 810): Amendments to the Consolidation Process ("ASU 2015-02"). ASU 2015-02 amends the consolidation analysis for limited partnerships and other variable interest entities ("VIEs"). This guidance, which is effective for annual periods, and interim periods within those annual periods, beginning December 15, 2015, will be adopted on October 1, 2016, and is not expected to have a significant impact on our Financial Statements upon adoption. In April 2015, the FASB issued ASU No. 2015-04, “Compensation - Retirement Benefits” (Topic 715). ASU 2015-04 will allow employers with fiscal year ends that do not coincide with a calendar month end to make an accounting policy election to measure defined benefit plan assets and obligations as of the end of the month closest to their fiscal year ends (i.e., on an alternative measurement date). An employer that makes this election must consistently apply the practical expedient from year to year and to all of its defined benefit plans. ASU 2015-04 will be effective for interim and fiscal periods beginning after December 15, 2015; prospective application is required and early adoption is permitted. The Company will adopt this guidance on October 1, 2016. This guidance is not expected to have a significant impact on our Financial Statements upon adoption. In April 2015, the FASB issued ASU No. 2015-03, “Interest - Imputation of Interest” (Subtopic 835-30): Simplifying the Presentation of Debt Issuance Costs ("ASU 2015-.03"). ASU 2015-03 changes the presentation of debt issuance costs from an asset to a direct deduction from the related liability. This guidance, which is effective for fiscal years beginning after December 15, 2015, and interim periods within those fiscal years, may be early adopted for financial statements that have not been previously issued and its provisions are to be retrospectively applied as a change in accounting principle. Upon adoption, this guidance is expected to decrease Other Assets, which includes our deferred financing costs on our debt obligations, and comparably decrease Long-term debt on our Balance Sheets. This guidance is not expected to have any impact on our financial condition, results of operations or cash flows. In July 2015, the FASB issued ASU No. 2015-11, “Inventory” (Topic 330): Simplifying the Measurement of Inventory (“ASU 2015-11”). ASU 2015-11 simplifies the measurement of inventory by requiring certain inventory to be subsequently measured at the lower of cost and net realizable value. The amendments in this guidance are effective for fiscal years beginning after December 15, 2016 and for interim periods therein and are not expected to have a significant impact on our Financial Statements upon adoption. In August 2015, the FASB issued ASU No. 2015-15, “Interest—Imputation of Interest” (Subtopic 835-30): Presentation and Subsequent Measurement of Debt Issuance Costs Associated with Line-of-Credit Arrangements (“ASU 2015-15). In ASU 2015 -15, the SEC adds guidance to Subtopic 835-30 pursuant to the SEC Staff Announcement at the June 18, 2015 Emerging Issues Task Force meeting about the presentation and subsequent measurement of debt issuance costs associated with line-of-credit arrangements. In April 2015, the FASB issued ASU 2015-03, “Interest—Imputation of Interest” (Subtopic 835-30): Simplifying the Presentation of Debt Issuance Costs, which requires entities to present debt issuance costs related to a recognized debt liability as a direct deduction from the carrying amount of that debt liability. According to the SEC, the guidance in ASU 2015-03 does not address presentation or subsequent measurement of debt issuance costs related to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guidance in ASU 2015-03 is effective for fiscal years beginning after December 15, 2015, including interim periods within those fiscal years. The guidance in ASU 2015-15 is effective upon issuance. The guidance in ASU 2015-15 and ASU 2015-03 are not expected to have a significant impact on our Financial Statements upon adoption. In September 2015, the FASB issued ASU No. 2015-16, “Business Combinations” (Topic 805): Simplifying the Accounting for Measurement-Period Adjustments (“ASU 2015-16”). ASU 2105-16 requires that (i) an acquirer recognize adjustments to provisional amounts that are identified during the measurement period in the reporting period in which the adjustment amounts are determined, (ii)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d (iii)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apply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amendments in this guidance are effective for fiscal years beginning after December 15, 2015, including interim periods within those fiscal years. The amendments in this guidance are not expected to have a significant impact on our Financial Statements upon adoption. In November 2015, the Financial Accounting Standards Board ("FASB") issued Accounting Standards Update ("ASU") 2015-17, "Balance Sheet Classification of Deferred Taxes" ("ASU 2015-17"), which will require entities to present all deferred tax liabilities and assets as non-current on the balance sheet instead of separating deferred taxes into current and non-current amounts. The standard is effective for annual reporting periods beginning after December 15, 2016, and interim periods within those annual periods. Early application is permitted. The standard can be applied either prospectively to all deferred tax liabilities and assets, or retrospectively to all periods presented. As this standard impacts presentation only, the adoption of ASU 2015-17 is not expected to have an impact on our Financial Statements upon adoption. In February 2016, the FASB issued ASU 2016-02, “Leases (Topic 842)." This guidance will require entities that enter into leases as a lessee to recognize right-of-use assets and lease liabilities for those leases classified as operating leases under previous GAAP. The accounting applied by a lessor is largely unchanged from that applied under previous GAAP. The Company is currently evaluating the impact this guidance will have on our Financial Statements, and it will become effective for Alico at the beginning of its first quarter of fiscal 2020. In March 2016, the FASB issued ASU No. 2016-08, "Revenue from Contracts with Customers (Topic 606): Principal versus Agent Considerations (Reporting Revenue Gross versus Net)." The amendment clarifies the implementation guidance for principal versus agent considerations as contained in ASU No. 2014-09, Revenue from Contracts with Customers. The guidance includes indicators to assist an entity in determining whether it controls a specified good or service before it is transferred to a customer. ASU No. 2016-08 is effective for fiscal years, and interim periods within those years, beginning after December 15, 2017. Early adoption of ASU No. 2016-08 is permitted but not before December 15, 2016. The Company is currently evaluating the impact of ASU No. 2016-08 on our Financial Statements. In March 2016, the FASB issued ASU 2016-09, “Stock Compensation (Topic 718): Improvements to Employee Share-Based Payment Accounting.” The objective of this update is to simplify several aspects of the accounting for employee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ose fiscal years. Early adoption is permitted. The Company is currently evaluating the new guidance to determine the impact it may have on our Financial Statements. In August 2016, the FASB issued ASU No. 2016-15, “Statement of Cash Flows (Topic 230).” This ASU will provide guidance on the presentation and classification of specific cash flow items to improve consistency within the statement of cash flows. The effective date for adoption of this guidance would be our fiscal year beginning October 1, 2018, with early adoption permitted. The Company is currently evaluating the effect that ASU 2016-15 will have on our Financial Statements. In October 2016, the FASB issued ASU 2016-16, “Intra-Entity Transfers of Assets Other Than Inventory” (ASC Topic 740, Income Taxes), which will require an entity to recognize the income tax consequences of an intra-entity transfer of an asset, other than inventory, when the transfer occurs. This ASU is effective for the Company on October 1, 2018 with early adoption permitted. The Company has not yet evaluated the effect, if any, that ASU 2016-16 will have on our Financial Statements. The Company has reviewed other recently issued accounting standards which have not yet been adopted in order to determine their potential effect, if any, on the results of operations or financial condition. Based on the review of these other recently issued standards, the Company does not currently believe that any of those accounting pronouncements will have a significant effect on its current or future financial position, results of operations, cash flows or disclosures. Seasonality The Company is primarily engaged in the production of fruit for sale to citrus markets, which is of a seasonal nature, and subject to the influence of natural phenomena and wide price fluctuations. Historically, the second and third quarters of our fiscal year generally produce the majority of our annual revenue, and working capital requirements are typically greater in the first and fourth quarters of the fiscal year. The results of the reported periods herein are not necessarily indicative of the results for any other interim periods or the entire fiscal year. Summary of Significant Accounting Policies Business Combinations The Company accounts for its business acquisitions under the acquisition method of accounting as indicated in FASB ASC No.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FASB ASC No. 805, the Company recognizes and measures goodwill, if any, as of the acquisition date, as the excess of the fair value of the consideration paid over the fair value of the identified net assets acquired. When we acquire a business from an entity under common control, whereby the companies are ultimately controlled by the same party or parties both before and after the transaction, it is treated similar to the pooling of interests method of accounting. The assets and liabilities are recorded at the transferring entity’s historical cost instead of reflecting the fair value of assets and liabilities. Revenue Recognition Revenues from agricultural crops are recognized at the time the crop is harvested and delivered to the customer. Receivables from crops sold are recorded for the estimated proceeds to be received from the customer on a quarterly basis, management reviews the reasonableness of the revenues accrued based on buyers’ and processors’ advances to growers, cash and futures markets and experience in the industry. Adjustments are made throughout the year to these estimates as more current relevant information regarding the specific markets becomes available. Differences between the estimates and the final realization of revenues can be significant and can be either an increase or decrease to reported revenues. During the periods presented in this report, no material adjustments were made to the reported revenues of the Company’s crops. Alico recognizes revenues from cattle sales at the time the cattle are delivered. Alico Fruit Company, LLC ("AFC") operations primarily consist of providing supply chain management services to Alico, as well as to other citrus growers and processors in the state of Florida. AFC also purchases and resells citrus fruit; in these transactions, AFC (i) acts as a principal; (ii) takes title to the products; and (iii) has the risks and rewards of ownership, including the risk of loss for collection, delivery or returns. Therefore, AFC recognizes revenues based on the gross amounts due from customers for its marketing activities. Supply chain management services revenues are recognized when the services are performed. Cash and Cash Equivalents The Company considers cash in banks and highly liquid instruments with an original maturity of three months or less to be cash and cash equivalents. At various times throughout the fiscal year, and as of September 30, 2016 , some accounts held at financial institutions were in excess of the federally insured limit of $250,000. The Company has not experienced any losses on these accounts and believes credit risk to be minimal. Accounts receivable Accounts receivable from customers are generated from revenues based on the sale of citrus, cattle, leasing and other transactions. The Company grants credit in the course of its operations to third party customers. The Company performs periodic credit evaluations of its customers’ financial condition and generally does not require collateral. The Company provides an allowance for doubtful accounts equal to the estimated uncollectible amounts based on the aging of accounts receivable. The estimate, evaluated monthly by the Company, is based on historical collection experience, current macroeconomic climate and market conditions and a review of the current status each customer’s account. Changes in the financial viability of significant customers and worsening of economic conditions may require changes to its estimate of the recoverability of the receivables. Such changes in estimates are recorded in the period in which these changes become known. The allowance for doubtful accounts is charged to general and administrative expenses in the Consolidated and Combined Statements of Operations and Comprehensive Income. As of September 30, 2016 and 2015 , allowances for doubtful accounts were approximately $12,900 and $8,300 , respectively. The following table presents accounts receivable, net for fiscal years ended September 30, 2016 and 2015 : (in thousands) September 30, 2016 2015 Accounts receivable $ 4,753 $ 3,145 Allowance for doubtful accounts (13 ) (8 ) Accounts receivable, net $ 4,740 $ 3,137 Fair Value of Financial Instruments The carrying amounts of the Company’s financial instruments, including cash and cash equivalents, accounts receivable, accounts payable and accrued liabilities approximate their fair values due to the short term and immediate nature of these financial instruments. The carrying amounts of our debt approximate fair value due to the transactions are with commercial lenders at interest rates that vary with market conditions and fixed rates that approximate market rates for obligations with similar terms and maturities (see Note 11. “Fair Value Measurements”). Concentrations Revenues and accounts receivable from the Company’s major customers as of September 30, 2016 and 2015 and for the fiscal years ended September 30, 2016 , 2015 and 2014 , are as follows: (in thousands) Accounts Receivable Revenue % of Total Revenue 2016 2015 2016 2015 2014 2016 2015 2014 USSC $ — $ — $ — $ — $ 19,633 — % — % 18.9 % Florida Orange Marketers, Inc. $ — $ — $ — $ — $ 23,826 — % — % 22.9 % Citrosuco North America, Inc. $ — $ — $ 1,296 $ 3,870 $ 804 0.9 % 2.5 % 0.8 % Louis Dreyfus $ — $ — $ — $ 22,460 $ 24,135 — % 14.7 % 23.2 % Cutrale Citrus Juice $ — $ — $ 22,735 $ 23,556 $ 3,984 15.8 % 15.4 % 3.8 % Minute Maid $ — $ — $ 49,271 $ 57,484 $ — 34.2 % 37.5 % — % Tropicana $ 1,710 $ 1,019 $ 46,898 $ 21,925 $ 16,433 32.5 % 14.3 % 15.8 % The citrus industry is subject to various factors over which growers have limited or no control, including weather conditions, disease, pestilence, water supply and market price fluctuations. Market prices are highly sensitive to aggregate domestic and foreign crop sizes, as well as factors including, but not limited to, weather and competition from foreign countries. Real Estate In recognizing revenues from land sales, the Company applies specific revenue recognition criteria, in accordance with U.S. GAAP, to determine when land sales revenues can be recorded. For example, in order to fully recognize a gain resulting from a real estate transaction, the sale must be consummated with a sufficient down payment of at least 20% to 25% of the sales price depending upon the type and timeframe for development of the property sold and any receivable from the sale cannot be subject to future subordination. In addition, the seller cannot retain any material continuing involvement in the property sold. When these criteria are not met, the Company recognizes a gain proportionate to collections utilizing either the installment method or deposit method as appropriate. Inventories The costs of growing crops, including but not limited to labor, fertilization, fuel, crop nutrition and irrigation, are capitalized into inventory throughout the respective crop year. Such costs are expensed as cost of sales when the crops are harvested and are recorded as operating expenses in the Consolidated and Combined Statements of Operations and Comprehensive Income. Inventories are stated at the lower of cost or net realizable value. The cost for unharvested citrus crops is based on accumulated production costs incurred during the period from January 1 through the balance sheet date. The cost of the beef cattle inventory is based on the accumulated cost of developing such animals for sale from July 1 through the balance sheet date (see Note 6. “Inventories”). Property and Equipment Property and equipment, which includes amounts under capitalized leases, are stated at cost, net of accumulated depreciation and amortization. Major improvements are capitalized while expenditures for maintenance and repairs are expensed when incurred. Costs related to the development of citrus groves through planting of trees are capitalized. Such costs include land clearing, excavation and construction of ditches, dikes, roads, and reservoirs, among other costs. After the planting, caretaking costs or pre-productive maintenance costs are capitalized for four years. After</t>
  </si>
  <si>
    <t>Summary of  Significant Accounting Policies</t>
  </si>
  <si>
    <t>Accounting Policies [Abstract]</t>
  </si>
  <si>
    <t>Summary of Significant Accounting Policies</t>
  </si>
  <si>
    <t>Acquisitions and Dispositions</t>
  </si>
  <si>
    <t>Business Combinations [Abstract]</t>
  </si>
  <si>
    <t>Acquisitions and Dispositions Acquisition of Orange-Co, LP Assets On December 2, 2014 , the Company completed the acquisition of certain citrus and related assets of Orange-Co, LP, including 51% of the ownership interests of Citree, pursuant to an Asset Purchase Agreement, which is referred to as the Orange-Co Purchase Agreement, dated as of December 1, 2014 . The assets the Company purchased include approximately 20,263 acres of citrus groves in DeSoto and Charlotte Counties, Florida, which comprise one of the largest contiguous citrus grove properties in the state of Florida. Total assets acquired were approximately $277,792,000 , net of approximately $2,060,000 in cash acquired and approximately $4,838,000 in fair value attributable to noncontrolling interest in Citree, including: (i) approximately $147,500,000 in initial cash consideration funded from the proceeds of the sugarcane disposition and new term loan debt; (ii) $7,500,000 in additional cash consideration released from escrow in equal parts, subject to certain limitations, on December 1, 2015 and June 1, 2016 ; (iii) the refinancing of Orange-Co, LP’s outstanding debt including approximately $92,290,000 in term loan debt and a working capital facility of approximately $27,857,000 and (iv) the assumption of certain other liabilities totaling approximately $4,705,000 . On December 1, 2014 , Alico deposited an irrevocable standby letter of credit issued by Rabo Agrifinance, Inc. in the aggregate amount of $7,500,000 into an escrow account to fund the additional cash consideration. On December 1, 2015 and June 1, 2016, the Company paid $3,750,000 of additional consideration, as contemplated by the Orange-Co Purchase Agreement. The Company's $3,750,000 irrevocable letter of credit securing the final payment of the additional consideration was terminated following the final cash consideration payment. This acquisition was accounted for under the acquisition method of accounting. Accordingly, the Company recognized amounts for identifiable assets acquired and liabilities assumed at their estimated acquisition date fair values, while transaction and integration costs associated with the acquisition were expensed as incurred. The excess of the purchase price over the fair value of assets acquired, net of liabilities assumed, and noncontrolling interests is recognized as goodwill. All goodwill recognized will be deductible for income tax purposes. For the fiscal years ended September 30, 2016 and 2015 the Company incurred approximately $31,000 and $3,078,000 , respectively, in professional and legal costs in connection with the Orange-Co acquisition. These costs are included in general and administrative expenses in the Consolidated and Combined Statements of Operations and Comprehensive Income. The following table summarizes the final allocation of the acquisition cost to the assets acquired and liabilities assumed at the date of acquisition, based on their estimated fair values: (in thousands) Assets: Amount Accounts receivable $ 888 Other current assets 845 Inventories 35,562 Property and equipment: Citrus Trees 164,123 Land 63,395 Equipment and other facilities 13,431 Goodwill 2,246 Other assets 2,140 Total assets, net of cash acquired $ 282,630 Liabilities: Accounts payable and accrued liabilities $ 4,205 Debt 500 Contingent consideration 7,500 Total liabilities assumed $ 12,205 Assets acquired less liabilities assumed $ 270,425 Less: fair value attributable to noncontrolling interest (4,838 ) Total purchase consideration $ 265,587 Cash proceeds from sugarcane disposition $ 97,126 Working capital line of credit 27,857 Term loans 140,604 Total purchase consideration $ 265,587 The unaudited pro-forma information below for the fiscal years ended September 30, 2015 and 2014 gives effect to this acquisition as if the acquisitions had occurred on October 1, 2013 . The pro-forma financial information is not necessarily indicative of the results of operations if the acquisition had been effective as of this date. (in thousands except per share amounts) Fiscal Year Ended September 30, 2015 2014 (unaudited) Revenues $ 153,654 $ 175,420 Income from operations $ 19,489 $ 35,450 Net income attributable to Alico Inc. common stockholders $ 12,723 $ 22,906 Basic earnings per common share $ 1.58 $ 3.12 Diluted earnings per common share $ 1.58 $ 3.12 Acquisition of Citrus Grove - Crossing Grove On August 8, 2014, the Company and Premiere Agricultural Properties, LLC entered into a Purchase and Sale Agreement pursuant to which the Company purchased all of the assets on a 1,241 acre citrus grove ( 867 net tree acres) in DeSoto County, Florida for a purchase price of approximately $16,517,000 (the "Crossing Grove Transaction"). The transaction was closed on September 23, 2014. The purchase price was funded from the Company’s cash and $5,300,000 in funds from a 2014 like-kind exchange transaction in Polk County pursuant to Internal Revenue Code Section 1031. We acquired the citrus acres to increase the size of our citrus groves, which we believe strengthens our market position. The assets acquired in the acquisition were recorded in the quarter ended September 30, 2014. The results of operations have been included in our Consolidated and Combined Statements of Operations and Comprehensive Income since September 23, 2014, the date of closing. Pro-forma operating results, as if the Company had completed the acquisition at the beginning of the periods presented, are not significant to the Company’s Consolidated and Combined Statements of Operations and Comprehensive Income and are not presented. Assets acquired in the acquisition are as follows: (in thousands) Amount Inventories $ 1,148 Property and Equipment: Citrus Trees 9,633 Land 3,902 Equipment and other facilities 1,834 Total cash paid $ 16,517 Acquisition of Citrus Grove - TRB In September 2014, Silver Nip Citrus and TRB Groves, LLC (“TRB”) entered into a Purchase and Sale Agreement pursuant to which Silver Nip Citrus purchased all of TRB’s assets on a 1,500 acre citrus grove in Charlotte County, Florida for a purchase price of approximately $17,130,000 . The assets purchased included land and fruit inventory as well as irrigation and other equipment. The purchase price was funded from Silver Nip Citrus’ cash and additional financing of $11,000,000 (see Note 5. “Long-Term Debt and Lines of Credit”) in fixed rate term loans. The citrus grove acres were purchased to increase the size of the Silver Nip Citrus’ citrus groves to strengthen their market position. This acquisition was accounted for under the acquisition method of accounting. Accordingly, Silver Nip Citrus recognized amounts for identifiable assets acquired and liabilities assumed at their estimated acquisition date fair values, while transaction costs associated with the acquisition were expensed as incurred. The excess of the fair value over the purchase price of assets acquired, net of liabilities assumed, is recognized as a gain on bargain purchase of $1,145,300 and is included in Other income (expense), net in the Consolidated and Combined Statements of Operations and Comprehensive Income for the fiscal year ended September 30, 2015 . For the fiscal year ended September 30, 2015 , Silver Nip Citrus incurred approximately $525,000 in professional and legal costs in connection with the TRB acquisition. These costs are included in general and administrative expenses in the Consolidated and Combined Statements of Operations and Comprehensive Income for the fiscal year ended September 30, 2015 . The following table summarizes the consideration paid for the acquired net assets and the acquisition accounting for the fair values of the assets acquired and liabilities assumed in the accompanying Consolidated and Combined Balance Sheets as of the acquisition date. The results of operations have been included in our Consolidated and Combined Financial Statements since September 4, 2014, the date of the closing. Pro-forma operating results, as if Silver Nip Citrus had completed the TRB acquisition at the beginning of the periods presented, are not significant to our Financial Statements and are not presented. Assets acquired and liabilities assumed in the TRB acquisition are as follows: (in thousands) Assets: Amount Prepaid expenses $ 90 Inventories 2,155 Property and equipment: Citrus trees 10,009 Land and land improvements 5,007 Equipment and other facilities 1,038 Total assets $ 18,299 Liabilities: $ 41 Assets acquired less liabilities assumed $ 18,258 Sugarcane Land Disposition On November 21, 2014 , the Company completed the sale of approximately 36,000 acres of land used for sugarcane production and land leasing in Hendry County, Florida to Global Ag Properties, LLC (“Global”) for approximately $97,900,000 in cash. It had previously leased approximately 30,600 of these acres to United States Sugar Corporation (the “USSC Lease”). The USSC Lease was assigned to Global in conjunction with the land sale. Net cash proceeds from the sugarcane land sale of approximately $97,126,000 were deposited with a Qualified Intermediary in anticipation of the Orange-Co asset acquisition in a tax deferred like-kind exchange, pursuant to Internal Revenue Code Section 1031. The sales price is subject to post-closing adjustments over a ten year period. The Company realized a gain of approximately $42,753,000 on the sale. Initially, $29,140,000 of the gain was deferred due to the Company’s continuing involvement in the property pursuant to a post-closing agreement and the potential price adjustments. The deferral represents the Company’s estimate of the maximum exposure to loss as a result of the continuing involvement (see below). A net gain of approximately $13,613,000 was recognized at the time of the sale and is recognized in Other (expense) income in the Consolidated and Combined Statements of Operations and Comprehensive Income for the fiscal year ended September 30, 2015 . The Company estimated its maximum exposure to loss over the ten year period to total approximately $42,172,000 on an aggregate undiscounted basis. This estimated maximum exposure to loss was discounted at five percent to determine the initial deferred gain. In May 2016 and 2015 , the Company made payments of $1,702,000 and $1,347,000 , respectively, to Global pursuant to the sales contract. The amount of USSC’s lease is tied to the market price of sugar, and the Company's payment is required annually in advance, to supplement the lease paid by USSC in the event that the sugar prices are below certain thresholds. The 2015 sugar price remained below the threshold and therefore none of the amount advanced in 2015 will be returned to the Company. Approximately $1,236,000 of advance payments is included in prepaid expenses and other current assets in the Consolidated and Combined Balance Sheet as of September 30, 2016 , and the Company has recognized approximately $1,406,000 in interest expense and approximately $618,000 of the deferred gain for the fiscal year ended September 30, 2016 . Estimated payments over the remaining term of the post-closing agreement are summarized in the following table. (in thousands) 2017 $ 1,602 2018 1,527 2019 1,885 2020 2,266 2021 2,668 Thereafter 20,723 Total $ 30,671 As a result of the disposition of its sugarcane land, the Company is no longer involved in sugarcane operations and, as of November 21, 2014 , the Improved Farmland segment was no longer material to our business; however, the sugarcane operation has not been classified as a discontinued operation due to the post-closing adjustments, amongst other involvement, as described above. Effective October 1, 2015, the Improved Farmland reporting segment is now included in the Other Operations reporting segment. Property Sales Certain Silver Nip Citrus land located in Martin County with a cost of approximately $2,832,000 was sold during fiscal year 2014, resulting in a gain on sale of assets of approximately $2,927,000 with net cash proceeds of approximately $5,759,000 . On July 1, 2014, the Company sold a 2,800 acre parcel of land located in Polk County, Florida for $5,623,000 . This parcel was surplus to our operations and was classified as held for sale. This sale was part of a like-kind exchange transaction that qualified for tax-deferral treatment in accordance with Internal Revenue Code Section 1031.</t>
  </si>
  <si>
    <t>Common Control Acquisition</t>
  </si>
  <si>
    <t>Common Control Acquisition The Company completed the Merger with Silver Nip Citrus on February 28, 2015 (see Note 1. “Description of Business and Basis of Presentation”). Silver Nip Citrus owns approximately 7,400 acres of land, consisting primarily of citrus groves, in seven Florida counties (Polk, Hardee, Osceola, Martin, Highlands, Charlotte and Collier). Substantially all of its revenues derive from citrus operations. As the Company and Silver Nip Citrus were under common control at the time of the Merger, the results of operations have been combined for the Company and Silver Nip Citrus from the date common control began, November 19, 2013 . Separate results for the Company and Silver Nip Citrus for the fiscal years ended September 30, 2015 and 2014 were as follows: (in thousands except per share amounts) Fiscal Year Ended Fiscal Year Ended September 30, 2015 September 30, 2014 Silver Nip Silver Nip Alico Citrus Total Alico Citrus Total Operating revenue $ 131,722 $ 21,404 $ 153,126 $ 88,680 $ 15,323 $ 104,003 Gross profit $ 31,212 $ 4,787 $ 35,999 $ 18,297 $ 2,897 $ 21,194 Income from operations $ 15,654 $ 3,851 $ 19,505 $ 7,856 $ 1,527 $ 9,383 Net income $ 9,791 $ 3,392 $ 13,183 $ 8,050 $ 1,445 $ 9,495 Earnings per common share: Basic $ 1.20 $ 0.42 $ 1.64 $ 1.10 $ 0.20 $ 1.29 Diluted $ 1.22 $ 0.42 $ 1.64 $ 1.10 $ 0.20 $ 1.29</t>
  </si>
  <si>
    <t>Long-Term Debt and Lines of Credit</t>
  </si>
  <si>
    <t>Debt Disclosure [Abstract]</t>
  </si>
  <si>
    <t>Long-Term Debt and Lines of Credit September 30, 2016 2015 (in thousands) Long-term debt, net of current portion: Metropolitan Life Insurance Company and New England Life Insurance Company fixed rate term loans in the original principal amount of $125,000,000: the loans bear interest at the rate of 4.15% per annum. The loans are collateralized by real estate and mature in November 2029. $ 105,312 $ 111,563 Metropolitan Life Insurance Company and New England Life Insurance Company variable rate term loans in the original principal amount of $57,500,000: the variable interest rate was 2.25% per annum at September 30, 2016. The loans are collateralized by real estate and mature in November 2029. 52,469 55,344 Metropolitan Life Insurance Company term loan: the loan bears interest at the rate of 5.28% per annum as of September 30, 2016. The loan is secured by real estate and matures in February 2029. 5,000 2,500 Prudential Mortgage Capital Company, LLC fixed rate term loans: the loans bear interest at the rate of 5.35% per annum as of September 30, 2016. The loans are collateralized by real estate and mature in June 2033. 24,190 25,350 Prudential Mortgage Capital Company, LLC fixed rate term loan: the loan bears interest at the rate of 3.85% per annum as of September 30, 2016. The loan is collateralized by real estate and matures in September 2021. 5,115 5,335 Prudential Mortgage Capital Company, LLC fixed rate term loan: the loan bears interest at the rate of 3.45% per annum as of September 30, 2016. The loan is collateralized by real estate and matures in September 2039. 5,115 5,335 Note payable to a financing company secured by equipment and maturing in December 2016. 18 54 197,219 205,481 Less current portion 4,493 4,511 Long-term debt $ 192,726 $ 200,970 September 30, 2016 2015 (in thousands) Lines of Credit: Metropolitan Life Insurance Company and New England Life Insurance Company revolving line of credit: this $25,000,000 line bears interest at a variable rate which was 2.25% per annum as of September 30, 2016. The line is secured by real estate and matures in November 2019. Availability under the line was $20,000,000 as of September 30, 2016. $ 5,000 $ — Rabo Agrifinance, Inc. working capital line of credit: this $70,000,000 line bears interest at a variable rate which was 2.27% per annum as of September 30, 2016. The line is secured by personal property and matures in November, 2018. Availability under the line was $59,800,000 at September 30, 2016. — — Lines of Credit $ 5,000 $ — Future maturities of debt and lines of credit as of September 30, 2016 are as follows: (in thousands) Due within one year $ 4,493 Due between one and two years 8,300 Due between two and three years 10,900 Due between three and four years 15,963 Due between four and five years 10,975 Due beyond five years 151,588 Total future maturities $ 202,219 Debt Refinancing The Company refinanced its outstanding debt obligations on December 3, 2014 in connection with the Orange-Co acquisition (see Note 3. “Acquisitions and Dispositions”). The credit facilities initially included $125,000,000 in fixed interest rate term loans, $57,500,000 in variable interest rate term loans, a $25,000,000 revolving line of credit (“RLOC”) with Metropolitan Life Insurance Company and New England Life Insurance Company (collectively “Met”), and a $70,000,000 working capital line of credit (“WCLC”) with Rabo Agrifinance, Inc. (“Rabo”). The term loans and RLOC are collateralized by approximately 39,300 gross acres of citrus groves and 14,000 gross acres of farm and ranch land. The WCLC is collateralized by the Company’s current assets and certain other personal property owned by the Company. The term loans are subject to quarterly principal payments of $2,281,250 , and mature November 1, 2029 . The fixed-rate term loans bear interest at 4.15% per annum, and the variable-rate term loans bear interest at a rate equal to 90 day LIBOR plus 150 basis points (the “LIBOR spread”). The LIBOR spread is subject to adjustment by the lender on May 1, 2017 and every two years thereafter until maturity. Interest on the term loans is payable quarterly. The interest rates on the variable rate term loans were 2.25% per annum and 1.80% per annum as of September 30, 2016 and September 30, 2015 , respectively. The Company may prepay up to $8,750,000 of the fixed-rate term loan principal annually without penalty, and any such prepayments may be applied to reduce subsequent mandatory principal payments. The maximum annual prepayment was made for calendar year 2015 and remains available to reduce future mandatory principal payments when the Company elects to do so. There have been no optional prepayments in calendar year 2016. The variable- rate term loans may be prepaid without penalty. The RLOC bears interest at a floating rate equal to 90 day LIBOR plus 150 basis points, payable quarterly. The LIBOR spread is subject to adjustment by the lender on May 1, 2017 and every two years thereafter. Outstanding principal, if any, is due at maturity on November 1, 2019. The RLOC is subject to an annual commitment fee of 25 basis points on the unused portion of the line of credit. The RLOC is available for funding general corporate requirements. The variable interest rate was 2.25% per annum and 1.80% per annum as of September 30, 2016 and September 30, 2015 , respectively. Availability under the RLOC was $20,000,000 as of September 30, 2016 . The WCLC is a revolving credit facility and is available for funding working capital and general corporate requirements. The interest rate on the WCLC is based on one month LIBOR, plus a spread, which is adjusted quarterly, based on the Company's debt service coverage ratio for the preceding quarter and can vary from 175 to 250 basis points. The rate is currently at LIBOR plus 175 basis points. The variable interest rate was 2.27% per annum and 1.95% per annum as of September 30, 2016 and September 30, 2015 , respectively. The WCLC agreement was amended on September 30, 2016, and the primary terms of the amendment were (1) an extension of the maturity to November 1, 2018, (2) the amendment permits the Company to provide a limited $8,000,000 guaranty of the Silver Nip Citrus debt (see below) and (3) the amendment makes debt service coverage a quarterly rather than annual covenant. There were no changes to the commitment amount or interest rate. Availability under the WCLC was approximately $59,800,000 as of September 30, 2016 . The WCLC is subject to a quarterly commitment fee on the daily unused availability under the line computed as the commitment amount less the aggregate of the outstanding loans and outstanding letters of credit. The commitment fee is adjusted quarterly based on Alico's debt service coverage ratio for the preceding quarter and can vary from a minimum of 20 basis points to a maximum of 30 basis points. The WCLC agreement provides for Rabo to issue up to $20,000,000 in letters of credit on the Company’s behalf. As of September 30, 2016 , there was approximately $10,200,000 in outstanding letters of credit, which correspondingly reduced the Company's availability under the line of credit. There was no outstanding balance on the WCLC as of September 30, 2016 . The Company capitalized approximately $2,834,000 of debt financing costs related to the refinancing. These costs, together with approximately $339,000 of costs related to the retired debt, will be amortized to interest expense over the applicable terms of the loans. Additionally, approximately $123,000 and $78,000 of financing costs were incurred in connection with letters of credit and the amendment of the WCLC, respectively. These costs are also being amortized to interest expense over the applicable terms of the obligations. The unamortized balance of deferred financing costs related to the financing above was approximately $1,965,000 at September 30, 2016 . The Company recognized a loss on extinguishment of debt of approximately $964,000 related to the refinancing described above for the fiscal year ended September 30, 2015 . The loss on extinguishment of debt is included in other (expense) income in the Consolidated and Combined Statement of Operations and Comprehensive Income for the fiscal year ended September 30, 2015 . The new credit facilities noted above are subject to various covenants including the following financial covenants: (i) minimum debt service coverage ratio of 1.10 to 1.00, (ii) tangible net worth of at least $160,000,000 increased annually by 10% of consolidated net income for the preceding year, or approximately $161,600,000 for the year ending September 30, 2016, (iii) minimum current ratio of 1.50 to 1.00, (iv) debt to total assets ratio not greater than .625 to 1.00, and, solely in the case of the WCLC, (v) a limit on capital expenditures of $30,000,000 per fiscal year. As of September 30, 2016 , the Company was in compliance with all of the financial covenants. Credit facilities also include a Met Life term loan collateralized by real estate owned by Citree. This is a $5,000,000 credit facility that initially bore interest at 5.49% per annum. An initial advance of $500,000 was made at closing on March 4, 2014. The loan agreement was amended to provide for an interim advance of $2,000,000 on September 17, 2015, and the interest rate was adjusted to 5.30% per annum at the time of the interim advance. The final $2,500,000 advance was funded on April 27, 2016 and the interest rate was adjusted to 5.28% . The loan matures in February 2029. The unamortized balance of deferred financing costs related to this loan was approximately $53,000 at September 30, 2016 . Debt Prior to Refinancing Prior to the December 3, 2014 refinancing, the Company had a $33,500,000 term loan and a $60,000,000 revolving line of credit (“Old RLOC”) with Rabo. The variable rate term loan required quarterly payments of interest at a floating rate of one month LIBOR plus 225 basis points and quarterly principal payments of $500,000 . The variable interest rate on this loan was 2.40% per annum as of September 30, 2014. The loan was secured by real estate and had a maturity date of October 2020. The term loan was refinanced in connection with the Orange-Co acquisition on December 3, 2014. The Old RLOC had a variable interest rate based on one month LIBOR plus a spread. The spread was determined based upon our debt service coverage ratio for the preceding fiscal year and could vary from 195 to 295 basis points. The interest rate was LIBOR plus 195 basis points at the date of refinancing and as of September 30, 2014. Interest on the Old RLOC was payable quarterly. The Old RLOC was subject to a commitment fee of 20 basis points on the annual average unused availability. The Old RLOC had no outstanding balance at the date of refinancing or as of September 30, 2014. The Company incurred debt financing costs of approximately $1,202,000 related to the Rabo variable rate term loan and Old RLOC. The debt financing costs were capitalized as deferred financing costs in fiscal year 2010 and were being amortized to interest expense over the term of the loans. The unamortized balance of deferred financing costs at the time of refinancing was approximately $697,000 , of which approximately $379,000 was expensed as a loss on extinguishment of debt and approximately $318,000 will be amortized over the applicable terms of the new loans. As of September 30, 2014, the Company was in compliance with the financial debt covenants and terms of the Rabo loan agreement. Silver Nip Citrus Debt Silver Nip Citrus has various loans payable to Prudential Mortgage Capital Company, LLC (“Prudential”) as described below. There are two fixed-rate term loans, with an original combined balance of $27,550,000 , bearing interest at 5.35% per annum. Principal of $290,000 is payable quarterly, together with accrued interest. The Company may prepay up to $5,000,000 of principal without penalty. On February 15, 2015, Silver Nip Citrus made a prepayment of $750,000 . The loans are collateralized by real estate in Collier, Hardee, Highlands, Martin, Osceola and Polk Counties, Florida. Silver Nip Citrus entered into two fixed rate term loans with Prudential to finance the acquisition of a 1,500 acre citrus grove on September 4, 2014. Each loan was in the original amount of $5,500,000 . Principal of $55,000 per loan is payable quarterly, together with accrued interest. One loan bears interest at 3.85% per annum, while the other bears interest at 3.45% per annum. The note with an interest rate of 3.85% per annum is subject to adjustment on September 1, 2019, and every year thereafter until maturity. Both loans are collateralized by real estate in Charlotte County, Florida. Silver Nip Citrus had a $6,000,000 revolving line of credit with Prudential. This line of credit was paid in full and terminated on April 28, 2015. The Company recognized a loss on extinguishment of debt of approximately $87,000 related to the termination. The unamortized balance of deferred financing costs related to the Silver Nip Citrus debt was approximately $351,000 at September 30, 2016 . The Silver Nip Citrus facilities are subject to a financial debt covenant requiring a current ratio of at least 1.50 to 1.00, measured at the end of each fiscal year. Silver Nip Citrus was in compliance with this covenant as of September 30, 2016. The Silver Nip Citrus facilities are personally guaranteed by George Brokaw, Remy Trafelet and Clayton Wilson at September 30, 2016 . Modification of Credit Agreements During the fiscal year ended September 30, 2015 , Rabo agreed, subject to certain conditions, that the Company may loan Silver Nip Citrus up to $7,000,000 on a revolving basis for cash management purposes. These advances would be funded from either cash on hand or draws on the Company’s WCLC. Silver Nip Citrus has provided a $7,000,000 limited guaranty and security agreement granting Rabo a security interest in crops, accounts receivable, inventory and certain other assets. This modification required the amendment of various Prudential and Rabo loan documents and mortgages. Interest costs expensed and capitalized were as follows: (in thousands) Fiscal Year Ended September 30, 2016 2015 2014 Interest expense $ 9,893 $ 8,366 $ 2,368 Interest capitalized 172 345 182 Total $ 10,065 $ 8,711 $ 2,550</t>
  </si>
  <si>
    <t>Inventory Disclosure [Abstract]</t>
  </si>
  <si>
    <t>Inventories Inventories consist of the following at September 30, 2016 and September 30, 2015 : (in thousands) September 30, 2016 2015 Unharvested fruit crop on the trees $ 52,204 $ 52,497 Beef cattle 783 1,612 Citrus tree nursery 3,090 2,854 Other 2,392 1,310 Total inventories $ 58,469 $ 58,273 The Company records its inventory at the lower of cost or net realizable value. For the fiscal year ended September 30, 2016 and 2015 , the Company did not record any adjustments to reduce inventory to net realizable value.</t>
  </si>
  <si>
    <t>Property and Equipment, Net</t>
  </si>
  <si>
    <t>Property, Plant and Equipment [Abstract]</t>
  </si>
  <si>
    <t>Property and Equipment, Net Property and equipment, net consists of the following at September 30, 2016 and September 30, 2015 : (in thousands) September 30, 2016 2015 Citrus trees $ 253,665 $ 247,488 Equipment and other facilities 59,355 56,200 Buildings and improvements 21,780 21,259 Breeding herd 10,921 11,924 Total depreciable properties 345,721 336,871 Less: accumulated depreciation, depletion and amortization (83,122 ) (70,200 ) Net depreciable properties 262,599 266,671 Land and land improvements 116,648 114,428 Net property and equipment $ 379,247 $ 381,099 Asset Impairment The Company recorded an impairment loss of approximately $541,000 during fiscal year 2015 on property classified as assets held for sale as of September 30, 2014. The Company entered into a sales contract on February 17, 2015, which triggered the impairment of the property based on the negotiated sales price. The property was sold on April 3, 2015 and the Company received approximately $1,509,000 in net cash proceeds. Sugarcane Lease On May 19, 2014, the Company entered into a triple net agricultural lease (the "Lease") with its sole sugarcane customer, USSC, for 19,181 acres of land planted or plantable to sugar in Hendry County, Florida. As a result of the Lease, the Company is no longer directly engaged in sugarcane farming. The lease was assigned to Global in connection with the Sugarcane land sale (see Note 3. "Acquisitions and Dispositions"). The lease provided for a one-time reimbursement to the Company, at book value, for certain of our costs to develop and plant sugarcane (Property and Equipment), cultivate and care take sugarcane (Inventory) and for the purchase of certain rolling stock (Property and Equipment) used in our sugarcane operation. We had a combined book value of approximately $11,100,000 in planting and caretaking costs and approximately $2,200,000 net book value for the rolling stock. After negotiation with USSC, we agreed to a one time reimbursement of approximately $8,800,000 in plant cane and caretaking costs and a sales price of approximately $2,200,000 for the rolling stock. Therefore, the Company recorded a one-time charge of approximately $2,300,000 in the fiscal year ended September 30, 2014 as an operating expense in the Improved Farmland segment. In addition, we also received the annual base rent payment of approximately $3,548,000 for a total payment of approximately $14,600,000 from USSC on July 1, 2014.</t>
  </si>
  <si>
    <t>Prepaid Expenses and Other Assets</t>
  </si>
  <si>
    <t>Deferred Costs, Capitalized, Prepaid, and Other Assets Disclosure [Abstract]</t>
  </si>
  <si>
    <t>Other Assets Prepaid Expenses and Other Assets consist of the following at September 30, 2016 and 2015 : (in thousands) September 30, 2016 September 30, 2015 Current Non-Current Current Non-Current Investments in agricultural cooperatives $ — $ 146 $ — $ 846 Cash surrender value — 445 — 722 Equity investment in affiliate — 543 — 817 Tree deposits — 164 — 166 Guaranteed payments on sugarcane sale 1,236 — 843 — Prepaid insurance 955 — 811 — Other 70 394 137 451 Total prepaid expenses and other assets $ 2,261 $ 1,692 $ 1,791 $ 3,002</t>
  </si>
  <si>
    <t>Accrued Liabilities</t>
  </si>
  <si>
    <t>Payables and Accruals [Abstract]</t>
  </si>
  <si>
    <t>Accrued Liabilities Accrued Liabilities consist of the following at September 30, 2016 and September 30, 2015 : (in thousands) September 30, 2016 2015 Ad valorem taxes $ 2,736 $ 2,700 Accrued interest 1,135 1,154 Accrued employee wages and benefits 964 456 Inventory received but not invoiced 710 665 Accrued dividends 498 500 Current portion of deferred retirement obligations 342 342 Additional purchase price consideration — 7,500 Other accrued liabilities 535 496 Total accrued liabilities $ 6,920 $ 13,813</t>
  </si>
  <si>
    <t>Other Current Liabilities</t>
  </si>
  <si>
    <t>Other Liabilities Disclosure [Abstract]</t>
  </si>
  <si>
    <t>Other Current Liabilities Other current liabilities consist of the following at September 30, 2016 and 2015 : (in thousands) September 30, 2016 2015 Deposits - Farm land leases $ 403 $ 397 Deposits - Recreation land leases 562 541 Other 37 37 Total other current liabilities $ 1,002 $ 975</t>
  </si>
  <si>
    <t>Fair Value Measurements</t>
  </si>
  <si>
    <t>Fair Value Disclosures [Abstract]</t>
  </si>
  <si>
    <t>Fair Value Measurements The Company complies with the provisions of FASB ASC 820 “Fair Value Measurements” for its financial and non-financial assets and liabilities. ASC 820 defines fair value, establishes a framework for measuring fair value and expands disclosure for each major asset and liability category measured at fair value on either a recurring or nonrecurring basis. The majority of the carrying amounts of the Company’s assets and liabilities including cash and cash equivalents, accounts receivable, accounts payable and accrued liabilities as of September 30, 2016 and 2015 , approximate their fair value because of the immediate or short term maturity of these financial instruments. In the event that stated interest rates are below market, the Company discounts mortgage and notes receivable to reflect their estimated fair value. The carrying amounts reported for long-term debt approximates fair value as the Company’s borrowings with commercial lenders are at interest rates that vary with market conditions and fixed rates that approximate market rates for similar obligations. The majority of our non-financial instruments, which include inventories and property and equipment, are not required to be carried at fair value on a recurring basis. ASC 820 clarifies that fair value is an exit price representing the amount that would be received upon the sale of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such as internally-developed valuation models which require the reporting entity to develop its own assumptions. There were no gains or losses included in earnings attributable to changes in unrealized gains or losses relating to our assets as of September 30, 2016 and 2015 . We use third-party service providers to assist in the evaluation of investments. For investment valuations, current market interest rates, quality estimates by rating agencies and valuation estimates by active market participants were used to determine values. Deferred retirement benefits were valued based on actuarial data, contracted payment schedules and an estimated discount rate of 4.3% and 4.2% as of September 30, 2016 and 2015 , respectively.</t>
  </si>
  <si>
    <t>Stockholders' Equity Note [Abstract]</t>
  </si>
  <si>
    <t>Treasury Stock In fiscal year 2015, the Board of Directors authorized the repurchase of up to 170,000 shares of the Company’s common stock beginning March 25, 2015 and continuing through December 31, 2016. The stock repurchases were made through open market transactions at times and in such amounts as the Company’s broker determined subject to the provisions of SEC Rule 10b-18. Effective November 1, 2008, the Company’s Board of Directors authorized the repurchase of up to 350,000 shares of the Company’s common stock through November 2013 for the purpose of funding awards under its 2008 Incentive Equity Plan. In September 2013, the Board of Directors authorized the repurchase of up to 105,000 shares of the Company’s common stock beginning in November 2013 and continuing through April 2018. The stock repurchases began in November 2008 and were made on a quarterly basis through open market transactions at times and in such amounts as the Company’s broker determined subject to the provisions of SEC Rule 10b-18. The following table illustrates the Company’s treasury stock purchases for the fiscal years ended September 30, 2016, 2015 and 2014: (in thousands, except share amounts) Total Number of Average Price Total Shares Purchased as Part of Publicly Announced Plan or Program Total Dollar Value of Shares Purchased Fiscal Year Ended September 30,: 2016 78,446 $ 40.04 545,995 $ 3,141 2015 91,554 $ 43.83 467,549 $ 4,013 2014 118,792 $ 40.78 375,995 $ 4,844 The following table outlines the Company’s treasury stock transactions during the past three fiscal years: (in thousands, except share amounts) Shares Cost Balance at September 30, 2013 73,538 $ 2,816 Purchased 118,792 4,844 Issued to Employees and Directors (176,564 ) (7,010 ) Balance at September 30, 2014 15,766 650 Purchased 91,554 4,013 Issued to Employees and Directors (16,755 ) (701 ) Balance at September 30, 2015 90,565 3,962 Purchased 78,446 3,141 Issued to Employees and Directors (35,478 ) (1,035 ) Issued to former Silver Nip Citrus equity holders (32,923 ) (1,483 ) Balance at September 30, 2016 100,610 $ 4,585</t>
  </si>
  <si>
    <t>Income Taxes</t>
  </si>
  <si>
    <t>Income Tax Disclosure [Abstract]</t>
  </si>
  <si>
    <t>Income Taxes The provision for income tax for the years ended September 30, 2016 , 2015 and 2014 consists of the following: (in thousands) Fiscal Year Ended September 30, 2016 2015 2014 Current: Federal income tax $ 244 $ (1,348 ) $ 4,035 State income tax — (98 ) 543 Total current 244 (1,446 ) 4,578 Deferred: Federal income tax 4,538 10,432 6,160 State income tax 739 1,919 645 Total deferred 5,277 12,351 6,805 Total provision for income taxes $ 5,521 $ 10,905 $ 11,383 Income tax provision (benefit) attributable to income from continuing operations differed from the amount computed by applying the statutory federal income tax rate of 35% to pre-tax income as a result of the following: (in thousands) Fiscal Year Ended September 30, 2016 2015 2014 Tax at the statutory federal rate $ 4,382 $ 9,335 $ 8,117 Increase (decrease) resulting from: State income taxes, net of federal benefit 457 1,279 183 Permanent and other reconciling items, net 773 280 3,083 Other (91 ) 11 — Total provision for income taxes $ 5,521 $ 10,905 $ 11,383 The tax effects of temporary differences that give rise to significant portions of the deferred tax assets and deferred tax liabilities as of September 30, 2016 , and 2015 are presented below: (in thousands) September 30, 2016 2015 Deferred tax assets: Deferred retirement benefits $ 1,620 $ 1,595 Inventories 912 230 Alico-Agri, Ltd. outside basis differences 474 467 Goodwill 36,217 39,081 Deferred gain recognition 10,964 11,234 Capital loss carry forward 9,702 12,804 Alternative minimum tax credits 197 — Net operating loss 5,844 7,141 Other 765 200 Total deferred tax assets 66,695 72,752 Deferred tax liabilities: Revenue recognized from citrus and sugarcane 282 223 Property and equipment 95,149 93,849 Accrual-to-cash method 1,908 3,905 Prepaid insurance 331 256 Investment in Magnolia 82 299 Total deferred tax liabilities 97,752 98,532 Net deferred income tax liability $ (31,057 ) $ (25,780 ) Deferred taxes are included in the accompanying Consolidated and Combined Balance Sheets are as follows: (in thousands) September 30, 2016 2015 Deferred tax liabilities, current $ 53 $ 151 Deferred tax liabilities, non-current 31,004 25,629 Total deferred tax liabilities $ 31,057 $ 25,780 As of September 30, 2016, the Company has approximately $14,800,000 federal and approximately $18,300,000 state income tax net operating loss (NOL) carryforwards. The Federal NOL's of approximately $4,200,000 will expire in 2024 and approximately $10,600,000 in 2025. The State NOL’s of approximately $4,200,000 will expire in 2024 and approximately $14,100,000 in 2025. As of September 30, 2016, the Company has approximately $25,200,000 federal and state capital loss carryforwards, with approximately $600,000 expiring in 2017 and approximately $24,600,000 in 2018. The Company believes that it is more likely than not that the benefit from federal and state NOL and capital loss carryforwards will be realized and therefore have not provided a valuation allowance on the deferred tax assets related to these NOL and capital loss carryforwards.</t>
  </si>
  <si>
    <t>Segment Information</t>
  </si>
  <si>
    <t>Segment Reporting [Abstract]</t>
  </si>
  <si>
    <t>Segment Information Segments Operating segments are defined in FASB ASC Topic 280, "Segment Reporting" as components of public entities that engage in business activities from which they may earn revenues and incur expenses for which separate financial information is available, and which are evaluated regularly by the Company’s CODM in deciding how to assess performance and allocate resources. For the fiscal year ended September 30, 2015 , the Company’s CODM assessed performance and allocated resources based on five operating segments: Citrus Groves, Improved Farmland, Ranch and Conservation, Agricultural Supply Chain Management and Other Operations. The former Citrus Groves and Agricultural Supply Chain Management segments have been combined into the Orange Co. segment and, as a result of the disposition of its sugarcane land in fiscal year 2015, the Company is no longer involved in sugarcane, and the Improved Farmland segment is no longer material to our business and has been combined into the Other Operations segment. Effective October 1, 2015, the Company manages its land based upon its primary usage, and reviews its performance based upon two primary classifications: Orange Co. and Conservation and Environmental Resources . In addition, Other Operations include leasing mines and oil extraction rights to third parties, as well as leasing improved farmland to third parties. Total revenues represent sales to unaffiliated customers, as reported in the Consolidated and Combined Statements of Operations and Comprehensive Income. Intersegment sales and transfers are accounted for by the Company as if the sales or transfers were to third parties at current market prices. Goods and services produced by these segments are sold to wholesalers and processors in the United States who prepare the products for consumption. The Company evaluates the segments’ performance based on direct margins (gross profit) from operations before general and administrative expenses, interest expense, other income (expense) and income taxes, not including nonrecurring gains and losses. All intercompany transactions between the segments have been eliminated. Information by operating segment is as follows: (in thousands) Fiscal Year Ended September 30, 2016 2015 2014 Revenues: Orange Co. $ 137,282 $ 146,147 $ 74,768 Conservation and Environmental Resources 5,669 5,394 8,172 Other Operations 1,245 1,585 21,063 Total revenues 144,196 153,126 104,003 Operating expenses: Orange Co. 102,347 110,236 54,956 Conservation and Environmental Resources 6,393 4,808 6,123 Other Operations 397 2,083 21,730 Total operating expenses 109,137 117,127 82,809 Gross profit: Orange Co. 34,935 35,911 19,812 Conservation and Environmental Resources (724 ) 586 2,049 Other Operations 848 (498 ) (667 ) Total gross profit $ 35,059 $ 35,999 $ 21,194 Capital expenditures: Orange Co. $ 10,393 $ 9,403 $ 7,849 Conservation and Environmental Resources 1,664 1,461 5,109 Other Operations 629 162 37 Other Capital Expenditures 1,619 497 285 Total capital expenditures 14,305 11,523 13,280 Depreciation, depletion and amortization: Orange Co. $ 13,982 $ 12,297 $ 4,201 Conservation and Environmental Resources 456 1,275 1,604 Other Operations 476 471 3,653 Other Depreciation, Depletion and Amortization 468 689 180 Total depreciation, depletion and amortization $ 15,382 $ 14,732 $ 9,638 (in thousands) September 30, 2016 2015 Assets: Orange Co. $ 412,643 $ 412,700 Conservation and Environmental Resources 13,073 12,648 Other Operations 23,287 22,688 Other Corporate Assets 9,659 12,052 Total Assets $ 458,662 $ 460,088</t>
  </si>
  <si>
    <t>Employee Benefits Plans</t>
  </si>
  <si>
    <t>Compensation and Retirement Disclosure [Abstract]</t>
  </si>
  <si>
    <t>Employee Benefit Plans</t>
  </si>
  <si>
    <t>Employee Benefits Plans Management Security Plan The management security plan (“MSP”) is a nonqualified, noncontributory defined supplemental deferred retirement benefit plan for a select group of management personnel. The MSP provides a fixed supplemental retirement benefit for 180 months certain. The MSP is frozen; no new participants are being added and no benefit increases are being granted. The MSP benefit expense and the projected management security plan benefit obligation are determined using assumptions as of the end of the year. The weighted-average discount rate used to compute the obligation was 4.3% and 4.2% in fiscal years 2016 and 2015 , respectively. Actuarial gains or losses are recognized when incurred, therefore; the end of year benefit obligation is the same as the accrued benefit costs recognized in the Consolidated and Combined Balance Sheets. The amount of MSP benefit expense charged to costs and expenses was as follows: (in thousands) Fiscal Year Ended September 30, 2016 2015 2014 Service cost $ 213 $ 195 $ 195 Interest cost 210 197 (23 ) Recognized actuarial loss adjustment (5 ) 231 — Total $ 418 $ 623 $ 172 The following provides a roll-forward of the MSP benefit obligation: (in thousands) September 30, 2016 2015 Change in projected benefit obligation: Benefit obligation at beginning of year $ 4,476 $ 4,198 Service cost 213 195 Interest cost 210 197 Benefits paid (351 ) (345 ) Recognized actuarial loss adjustment (5 ) 231 Benefit obligation at end of year $ 4,543 $ 4,476 Funded status at end of year $ (4,543 ) $ (4,476 ) The MSP is unfunded and benefits are paid as they become due. The estimated future benefit payments under the plan for each of the five succeeding years are approximately $348,000 , $365,000 , $170,000 , $210,000 and $210,000 and for the five-year period thereafter is an aggregate of $1,429,000 . The Company has established a “Rabbi Trust” to provide for the funding of accrued benefits under the MSP. According to the terms of the Rabbi Trust, funding is voluntary until a change of control of the Company as defined in the Management Security Plan Trust Agreement occurs. Upon a change of control, funding is triggered. As of September 30, 2016 , the Rabbi Trust had no assets, and no change of control had occurred. Profit Sharing and 401(k) The Company maintains a 401(k) employee savings plan for eligible employees, which provides for a 4% matching contribution on employee payroll deferrals. The Company’s matching funds vest to the employee immediately, pursuant to a safe harbor election effective in October 2012. The Company’s contribution to the plan was approximately $401,000 , $360,000 , and $192,000 for the fiscal years 2016 , 2015 and 2014 , respectively. The Profit Sharing Plan (“Plan”) is fully funded by contributions from the Company. Contributions to the Plan are discretionary and determined annually by the Company’s Board of Directors. Contributions to employee accounts are based on the participant’s compensation. The Company’s contribution to the Profit Sharing Plan was $291,000 , $165,000 and $165,000 for the fiscal years ended September 30, 2016 , 2015 and 2014 , respectively.</t>
  </si>
  <si>
    <t>Related Party Transactions</t>
  </si>
  <si>
    <t>Related Party Transactions [Abstract]</t>
  </si>
  <si>
    <t>Related Party Transactions Change in Control Transaction On November 19, 2013, 734 Agriculture and its affiliates, including 734 Investors, completed the previously announced purchase from Alico Holding, LLC, a company wholly owned by Atlantic Blue Group, Inc. (“Atlanticblue”), of 3,725,457 shares of our common stock (the “Share Purchase”). The common stock acquired by 734 Agriculture and its affiliates, including 734 Investors, represents approximately 51% of the Company’s outstanding voting securities. On November 15, 2013, 734 Investors amended and restated its LLC operating agreement (the “LLC Agreement”) to admit new members and to designate 734 Agriculture as the managing member, with authority to administer the affairs of 734 Investors, including the voting and disposition of shares of common stock, subject to certain restrictions set forth therein. As a result, upon the consummation of the Share Purchase, 734 Agriculture and its affiliates, including 734 Investors, acquired the voting power to control the election of the Company’s Directors and any other matter requiring the affirmative vote or consent of the Company’s stockholders'. Appointment of Directors With the Closing of the Share Purchase, the previously announced election of the following individuals to the Board of Directors became effective: Mr. George R. Brokaw, Member of 734 Agriculture; Remy W. Trafelet, Manager of 734 Agriculture; W. Andrew Krusen, Jr., Chairman and CEO of Dominion Financial Group; Benjamin D. Fishman, Managing Principal of Arlon Group; Henry R. Slack, former Chairman of the Board of Terra Industries, Inc. and Senior Partner of Quarterwatch, LLC; Clayton G. Wilson, former CEO of 734 Citrus Holdings, LLC d/b/a Silver Nip Citrus and Chairman of the Board of Latt Maxcy Corporation; and R. Greg Eisner, Head of Strategy of Dubin &amp; Company, LLC. 734 Investors and 734 Agriculture On November 19, 2013, 734 Agriculture and its affiliates, including 734 Investors, acquired all of the approximately 51% of Alico’s common stock then owned by Atlanticblue. 734 Investors now beneficially owns, directly or indirectly, approximately 59% of the outstanding shares of the Company’s common stock and possesses the voting power to control the election of the Company’s Directors and any other matter requiring the affirmative vote or consent of the Company’s stockholders. 734 Agriculture is the sole managing member of 734 Investors. By virtue of their ownership percentage, 734 Investors and 734 Agriculture are able to elect all of the Directors and, consequently, control Alico. Messrs. Brokaw and Trafelet are the two controlling persons of 734 Agriculture. Silver Nip Citrus Merger Agreement Effective February 28, 2015, the Company completed the merger (“Merger”) with 734 Citrus Holdings, LLC (“Silver Nip Citrus”) pursuant to an Agreement and Plan of Merger (the “Merger Agreement”) with 734 Sub, LLC, a wholly owned subsidiary of the Company (“Merger Sub”), Silver Nip Citrus and, solely with respect to certain sections thereof, the equity holders of Silver Nip Citrus. The ownership of Silver Nip Citrus was held by 734 Agriculture, 74.89% , Mr. Clay Wilson, Chief Executive Officer of the Company, 5% and an entity controlled by Mr. Clay Wilson owned, 20.11% . 734 Agriculture has control over both Silver Nip Citrus and the Company, and therefore the Merger was treated as a common control acquisition. At closing of the Merger, Merger Sub merged with and into Silver Nip Citrus, with Silver Nip Citrus and its affiliates surviving the Merger as wholly owned subsidiaries of the Company. Pursuant to the Merger Agreement, at closing, the Company issued 923,257 shares of the Company’s common stock, par value $1.00 per share, to the holders of membership interests in Silver Nip Citrus. Silver Nip Citrus’ outstanding net indebtedness at the closing of the Merger was approximately $40,278,000 , and other liabilities totaled approximately $8,446,000 . The Company acquired assets at with a book value of approximately $65,739,000 , and total net assets of approximately $17,015,000 . The shares issued were recorded at the carrying amount of the net assets transferred. The closing price of the Company's common stock on February 27, 2015 was $45.67 . In September 2015, the former holders of membership interests in Silver Nip Citrus (the "Members") received an additional 115,782 shares of the Company’s common stock pursuant to the Merger Agreement. The additional consideration was based on the value of the proceeds received by the Company from the sale of citrus fruit harvested on Silver Nip Citrus’s citrus groves following the conclusion of the 2014-2015 citrus harvest season. The Members will receive additional Company shares of common stock based on any additional proceeds received by the Company subsequent to September 2015 related to the 2014-2015 harvest season. As of September 30, 2016 , the former holders of membership interests (the "Members") in Silver Nip Citrus earned and were issued an additional 148,705 shares of the Company’s common stock pursuant to the Merger Agreement. The additional purchase consideration was based on the value of the proceeds received by the Company from the sale of citrus fruit harvested on Silver Nip Citrus’s citrus groves for 2014-2015 citrus harvest season. The Members are not expected to receive any additional Company common shares related to the 2014-2015 harvest season. For the fiscal year ended September 30, 2016 and 2015 the Company incurred approximately $85,000 and $309,000 in professional and legal costs in connection with the Merger. These costs are included in general and administrative expenses in the Consolidated and Combined Statements of Operations and Comprehensive Income for the fiscal year ended September 30, 2016 and 2015 , respectively. JD Alexander On November 6, 2013, JD Alexander tendered his resignation as Chief Executive Officer, and as an employee of the Company, subject to and effective immediately after the Closing of the Share Purchase transaction on November 19, 2013. Mr. Alexander’s resignation included a waiver of any rights to any payments under his Change-in-Control Agreement with the Company. On November 6, 2013, the Company and Mr. Alexander also entered into a Consulting and Non-Competition Agreement under which (i) Mr. Alexander will provide consulting services to the Company during the two -year period after the Closing, (ii) Mr. Alexander agreed to be bound by certain non-competition covenants relating to the Company’s citrus operations and non-solicitation and non-interference covenants for a period of two years after the Closing, and (iii) the Company paid Mr. Alexander for such services and covenants $2,000,000 in twenty-four monthly installments. The Company expensed approximately $167,000 , $1,000,000 and $833,000 under the Consulting and Non-Competition Agreement for the fiscal years ended September 30, 2016 , 2015 and 2014 . Ken Smith On March 20, 2015, Ken Smith tendered his resignation as Chief Operating Officer, and as an employee of the Company. Mr. Smith’s resignation included a waiver of any rights to any payments under his Change-in-Control Agreement with the Company. On March 20, 2015, the Company and Mr. Smith also entered into a Consulting and Non-Competition Agreement under which (i) Mr. Smith will provide consulting services to the Company during the three -year period after the resignation date, (ii) Mr. Smith agreed to be bound by certain non-competition covenants relating to the Company’s citrus operations and non-solicitation and non-interference covenants for a period of two years after the resignation date, and (iii) the Company will pay Mr. Smith up to $1,225,000 for such services and covenants. The Company’s business operations previously managed by Mr. Smith are now managed by Clay Wilson, Chief Executive Officer of Alico. The Company expensed approximately $200,000 and $625,000 under the Consulting and Non-Competition Agreement for fiscal years ended September 30, 2016 and 2015 , respectively. W. Mark Humphrey On June 1, 2015, W. Mark Humphrey tendered his resignation as Senior Vice President and Chief Financial Officer, and as an employee of the Company. On June 1, 2015, the Company and Mr. Humphrey entered into a Separation and Consulting Agreement under which (i) Mr. Humphrey will provide consulting services to the Company for a one -year period after his resignation, and (ii) Mr. Humphrey will be entitled to the following benefits: (a) $100,000 in cash in a lump sum and (b) a consulting fee of $350,000 payable monthly during the period commencing on his resignation date and ending on the first anniversary of his resignation date. The Company expensed approximately $238,000 and $268,000 under the Separation and Consulting Agreement for the fiscal year ended September 30, 2016 and 2015 , respectively. On June 1, 2015 the Company appointed John E. Kiernan to serve as Senior Vice President and Chief Financial Officer. Effective September 1, 2015, Mr. Humphrey was appointed to serve as Senior Vice President and Chief Accounting Officer, and continued to receive monthly payments under The Consulting Agreement through the first anniversary of his resignation date. Shared Services Agreement The Company has a shared services agreement with Trafelet Brokaw &amp; Co., LLC (“TBCO”), whereby the Company will reimburse TBCO for use of office space and various administrative and support services. The annual cost of the office and services is approximately $465,000 . The agreement will expire in June 2017. The Company expensed approximately $479,000 and $379,000 under the Shared Services Agreement for the fiscal year ended September 30, 2016 and 2015 , respectively.</t>
  </si>
  <si>
    <t>Commitments and Contingencies</t>
  </si>
  <si>
    <t>Commitments and Contingencies Disclosure [Abstract]</t>
  </si>
  <si>
    <t>Commitments and Contingencies Operating Leases The Company has obligations under various non-cancelable long-term operating leases for equipment. In addition, the Company has various obligations under other equipment leases of less than one year. Total rent expense was approximately $667,000 , $649,000 and $2,015,000 for the years ended September 30, 2016 , 2015 and 2014 , respectively. The future minimum annual rental payments under non-cancelable operating leases are as follows: (in thousands) 2017 $ 662 2018 353 2019 5 2020 1 2021 — Total $ 1,021 Capital Leases The Company has obligations under two non-cancelable long-term capital equipment leases. The gross asset value of leased equipment is approximately $1,435,000 at September 30, 2016 and 2015. Accumulated amortization totaled approximately $425,000 and $191,000 at September 30, 2016 and 2015, respectively. The future minimum annual rental payments under non-cancelable capital leases are as follows: (in thousands) Principal Interest Total 2017 $ 288 $ 24 $ 312 2018 300 12 312 Total $ 588 $ 36 $ 624 Change in Control Agreements The Company entered into Change in Control Agreements (“CIC Agreements”) with its executive officers and 22 other key employees (“CIC Recipients”) in the fiscal year 2014. The CIC Agreements provided for cash payments to CIC Recipients in the event of a change in control as defined in the CIC Agreements followed by the termination of a CIC Recipient within 18 months of the change in control. As of September 30, 2016 , all CIC Agreements have expired. Letters of Credit The Company has outstanding standby letters of credit in the total amount of approximately $10,234,000 and $17,498,500 at September 30, 2016 and September 30, 2015 , respectively, to secure its various contractual obligations. Legal Proceedings On March 11, 2015 a putative stockholder class action lawsuit captioned Shiva Y. Stein v. Alico, Inc., et al., No. 15-CA-000645 (the “Stein lawsuit”) was filed in the Circuit Court of the Twentieth Judicial District in and for Lee County, Florida, against Alico, Inc. (“Alico”), its current and certain former directors, 734 Citrus Holdings, LLC d/b/a Silver Nip Citrus, 734 Investors, LLC (“734 Investors”), 734 Agriculture, LLC (“734 Agriculture”) and 734 Sub, LLC (“734 Sub”) in connection with the acquisition of Silver Nip by Alico (the “Acquisition”). The complaint alleged that Alico’s directors at the time of the Acquisition, 734 Investors, and 734 Agriculture, breached fiduciary duties to Alico stockholders in connection with the Acquisition, and that Silver Nip and 734 Sub aided and abetted such breaches. The lawsuit sought, among other things, monetary and equitable relief, costs, fees (including attorneys’ fees) and expenses. On May 6, 2015 a putative stockholder class action and derivative lawsuit captioned Ruth S. Dimon Trust v. George R. Brokaw, et al., No. 15-CA-001162 (the “Dimon lawsuit”) was filed in the Circuit Court of the Twentieth Judicial District in and for Lee County, Florida, against Alico, its current directors, Silver Nip Citrus, 734 Investors and 734 Agriculture, in connection with the Acquisition of Silver Nip Citrus by Alico. The complaint alleged breach of fiduciary duty, gross mismanagement, waste of corporate assets and tortious interference with contract against Alico’s directors; unjust enrichment against three of the directors; and aiding and abetting breach of fiduciary duty against Silver Nip Citrus, 734 investors and 734 Agriculture. The lawsuit sought, among other things, rescission of the Acquisition, an injunction prohibiting certain payments to Silver Nip Citrus members, unspecified damages, disgorgement of profits, costs, fees (including attorneys’ fees) and expenses. On July 17, 2015, the plaintiffs in the Stein and Dimon lawsuits filed a stipulation and proposed order consolidating their cases for all purposes under the caption, In re Alico, Inc. Shareholder Litigation, Master File No. 15-CA-000645 (the “Consolidated Action”) and seeking the appointment of a lead plaintiff and lead and liaison counsel. The court entered that proposed order on July 21, 2015. On October 16, 2015, the lead plaintiff in the Consolidated Action reported to the Court that the parties reached an agreement in principle to settle the Consolidated Action and other claims related to the Acquisition and that they were in the process of formally documenting their agreements. The proposed settlement contemplated that Alico would adopt certain changes to its corporate governance practices, policies and procedures concerning related party transactions; that the Consolidated Action would be dismissed; and all claims that were or could have been asserted challenging any aspect of the Acquisition would be released. On March 31, 2016, the parties entered into a Stipulation of Settlement. The parties filed an Amended Stipulation of Settlement with the Court on April 22, 2016. On April 28, 2016, the Court entered an order preliminarily approving the settlement and providing for notice to relevant Alico shareholders. Notice of the settlement was mailed to relevant Alico shareholders and a settlement hearing was held on September 12, 2016, during which the Court considered the fairness, reasonableness and adequacy of the settlement and plaintiffs' counsel’s request for an award of attorneys' fees and expenses. Following the settlement hearing on September 12, 2016, the Court entered a final order and judgment that approved the settlement as fair, reasonable and adequate; directed the parties to consummate the settlement according to its terms; awarded plaintiffs’ counsel attorneys’ fees and expenses; and dismissed the Consolidated Action with prejudice. From time to time, Alico may be involved in litigation relating to claims arising out of its operations in the normal course of business. There are no other current legal proceedings to which the Company is a party to or of which any of its property is subject to that it believes will have a material adverse effect on its business financial position or results of operations.</t>
  </si>
  <si>
    <t>Selected Quarterly Financial Data (unaudited)</t>
  </si>
  <si>
    <t>Quarterly Financial Information Disclosure [Abstract]</t>
  </si>
  <si>
    <t>Selected Quarterly Financial Data (unaudited) Summarized quarterly financial data for the fiscal years ended September 30, 2016 , and 2015 are computed independently each quarter, therefore, the sum of the quarter amounts may not equal the total amount for the respective year due to rounding as follows: (in thousands, except per share amounts) Fiscal Quarter Ended December 31, March 31, June 30, September 30, 2015 2014 2016 2015 2016 2015 2016 2015 Total operating revenue $ 20,604 $ 19,070 $ 71,889 $ 60,012 $ 46,853 $ 71,670 $ 4,850 $ 2,374 Total operating expenses 19,238 15,798 52,374 48,336 33,170 50,643 4,355 2,350 Gross profit 1,366 3,272 19,515 11,676 13,683 21,027 495 24 General and administrative 3,925 5,484 2,849 3,499 2,747 2,949 3,692 4,562 Other (expense) income, net (2,535 ) 11,181 (1,840 ) (2,824 ) (2,874 ) (2,258 ) (2,117 ) (1,516 ) Income (loss) before income taxes (5,094 ) 8,969 14,826 5,353 8,062 15,820 (5,314 ) (6,054 ) Income tax expense (benefit) (2,075 ) 3,763 6,102 1,127 3,392 6,644 (1,898 ) (629 ) Net income (loss) $ (3,019 ) $ 5,206 $ 8,724 $ 4,226 $ 4,670 $ 9,176 $ (3,416 ) $ (5,425 ) Net loss attributable to noncontrolling interests 8 — 10 — 11 — 5 31 Net income attributable to Alico Inc. common stockholders $ (3,011 ) $ 5,206 $ 8,734 $ 4,226 $ 4,681 $ 9,176 $ (3,411 ) $ (5,394 ) Earnings per share: Basic $ (0.36 ) $ 0.71 $ 1.05 $ 0.51 $ 0.56 $ 1.11 $ (0.41 ) $ 0.65 Diluted $ (0.36 ) $ 0.71 $ 1.05 $ 0.51 $ 0.56 $ 1.11 $ (0.41 ) $ 0.65 The operating results noted above include the operating results of Silver Nip Citrus, as a result of the common control acquisition in February 2015.</t>
  </si>
  <si>
    <t>Subsequent Events</t>
  </si>
  <si>
    <t>Subsequent Events [Abstract]</t>
  </si>
  <si>
    <t>Subsequent Events On November 10, 2016, Met issued a Partial Release of Mortgage removing their lien on approximately 8,640 acres of ranch land in Hendry County, Florida. There was no price charged for the release. The release was recorded on November 28, 2016. On December 1, 2016, the Silver Nip Citrus debt agreements with Prudential were amended. The primary terms of the amendments were (1) the Company provided a limited $8,000,000 guaranty of the Silver Nip debt, (2) the limited personal guarantees previously provided by George Brokaw, Remy Trafelet and Clayton Wilson also totaling $8,000,000 were released and (3) the required consolidated current ratio was reduced from 1.50 to 1.00 to 1.00 to 1.00 for covenant compliance purposes. The personal guarantees were provided prior to the Company’s Merger with Silver Nip Citrus. In December 2016, the Company reached an agreement in principle to sell 49 acres of land and facilities in Hendry County, Florida for $2,200,000 . The property, known as Alico Plant World, is currently leased to a vegetable nursery operator. The buyer is an affiliate of the tenant. The anticipated sales price exceeds its net book value and no impairment will be recognized. Alico Inc. has begun to realign its management structure to optimize the financial returns on the assets of its Orange Co. and Conservation and Environmental Resources operating segments. Remy W. Trafelet will become President and Chief Executive Officer of the Company on January 1, 2017. He has led the Company’s Executive Committee as Chairman since 2013. George Brokaw will become Executive Vice Chairman for the Company while Hank Slack will serve Executive Chairman. Clay Wilson will step down as Chief Executive Officer on December 31, 2016. Mr. Wilson will continue to serve as a member of the Board of Directors. The compensatory arrangements and other terms are still being negotiated and will be disclosed when available.</t>
  </si>
  <si>
    <t>Description of Business and Basis of Presentation (Policies)</t>
  </si>
  <si>
    <t>Basis of Presentation</t>
  </si>
  <si>
    <t>Basis of Presentation The Company has prepared the accompanying financial statements on a consolidated and combined basis. These accompanying Consolidated and Combined Financial Statements, which are referred to herein as the “Financial Statements”, have been prepared in accordance with Generally Accepted Accounting Principles in the United States of America (“U.S. GAAP”) and pursuant to the rules and regulations of the Securities and Exchange Commission (the “SEC”). In the opinion of management, the accompanying Financial Statements reflect all adjustments (consisting of normal recurring adjustments) considered necessary for a fair presentation of the Company’s results as of and for the fiscal years ended September 30, 2016, 2015 and 2014. All intercompany transactions and account balances between the consolidated and combined businesses have been eliminated.</t>
  </si>
  <si>
    <t>Change in Fiscal Year of Subsidiary</t>
  </si>
  <si>
    <t>Change in Fiscal Year of Subsidiary Silver Nip Citrus’ fiscal year end was previously June 30, and their financial condition and results of operations as of and for the fiscal years ended June 30, 2015 and 2014 were included in the financial condition and results of operations of the Company as of and for the fiscal years ended September 30, 2015 and 2014 , respectively. Effective October 1, 2015, the fiscal year end for Silver Nip Citrus was changed to September 30 to reflect that of the Company. Accordingly, the Company’s financial condition as of September 30, 2016 and September 30, 2015 now includes the financial condition of Silver Nip Citrus as of September 30, 2016 and September 30, 2015 , respectively, and the Company’s results of operations for the twelve months ended months ended September 30, 2016 and 2015 now includes the Silver Nip Citrus results of operations for the twelve months ended months ended September 30, 2016 and 2015 , respectively.</t>
  </si>
  <si>
    <t>Segments</t>
  </si>
  <si>
    <t>Segments Operating segments are defined in the criteria established under the Financial Accounting Standards Board - Accounting Standards Codification (“FASB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For the fiscal year ended September 30, 2015 , the Company’s CODM assessed performance and allocated resources based on five operating segments: Citrus Groves, Improved Farmland, Ranch and Conservation, Agricultural Supply Chain Management and Other Operations. Effective October 1, 2015, the former Citrus Groves and Agricultural Supply Chain Management segments have been combined in Orange Co. and, as a result of the disposition of the Company's sugarcane land in fiscal year 2015, it is no longer involved in sugarcane, and the Improved Farmland segment is no longer material to its business and has been combined in Other Operations. The Company’s CODM will assess performance and allocate resources based on three operating segments: Orange Co. , Conservation and Environmental Resources and Other Operations. Disclosures related to the fiscal year ended September 30, 2015 have been revised to be consistent with the current operating segment structure.</t>
  </si>
  <si>
    <t>Principles of Consolidation and Noncontrolling Interest in Consolidated Affiliate</t>
  </si>
  <si>
    <t>Principles of Consolidation The Financial Statements include the accounts of Alico, Inc. and the accounts of all the subsidiaries in which a controlling interest is held by the Company. The Financial Statements represent the Consolidated and Combined Balance Sheets, Statements of Operations and Comprehensive Income and Statements of Cash Flows of Alico, Inc. and its subsidiaries. Under U.S. GAAP, consolidation is generally required for investments of more than 50% of the outstanding voting stock of an investee, except when control is not held by the majority owner. The Company’s subsidiaries include: Alico Land Development, Inc., Alico-Agri, Ltd., Alico Plant World, LLC, Alico Fruit Company, LLC, Alico Citrus Nursery, LLC, Alico Chemical Sales, LLC, 734 Citrus Holdings LLC and subsidiaries, Alico Fresh Fruit LLC, Alico Skink Mitigation, LLC and Citree Holdings 1, LLC. The Company considers the criteria established under FASB ASC Topic 810, “Consolidations” in its consolidation process. All significant intercompany balances and transactions have been eliminated in consolidation. Noncontrolling Interest in Consolidated Affiliate The Financial Statements include all assets and liabilities of the less-than- 100% -owned affiliate the Company controls, Citree Holdings I, LLC (“Citree”). Accordingly, the Company has recorded a noncontrolling interest in the equity of such entity.</t>
  </si>
  <si>
    <t>Use of Estimates</t>
  </si>
  <si>
    <t>Use of Estimates The preparation of financial statements in conformity with U.S. GAAP requires management to make estimates, judgments and assumptions that affect the reported amounts of assets and liabilities as of the date of the accompanying Financial Statements, the disclosure of contingent assets and liabilities in the Financial Statements and the accompanying Notes, and the reported amounts of revenues and expenses and cash flows during the periods presented. Actual results could differ from those estimates based upon future events. The Company evaluates estimates on an ongoing basis. The estimates are based on current and expected economic conditions, historical experience, the experience and judgment of the Company’s management and various other specific assumptions that the Company believes to be reasonable. The Company evaluates its assumptions and estimates on an ongoing basis and may employ outside experts to assist in the Company’s evaluations.</t>
  </si>
  <si>
    <t>Recent Accounting Pronouncements</t>
  </si>
  <si>
    <t>Recent Accounting Pronouncements In May 2014, the FASB issued Accounting Standard Update ("ASU") No. 2014-09, “Revenue from Contracts with Customers,” as a new ASC topic (Topic 606). The core principle of this ASU is that an entity should recognize revenue to depict the transfer of promised goods or services to customers in an amount that reflects the consideration to which the entity expects to be entitled in exchange for those goods or services. The ASU further provides guidance for any entity that either enters into contracts with customers to transfer goods or services or enters into contracts for the transfer of nonfinancial assets, unless those contracts are within the scope of other standards (for example, lease contracts). The FASB subsequently issued ASU 2015-14 to defer the effective date of ASU 2014-09 until annual reporting periods beginning after December 15, 2017, including interim periods within that reporting period, with earlier adoption permitted. The FASB also recently issued ASU 2016-10, "Revenue from Contracts with Customers: Identifying Performance Obligations and Licensing," and 2016-12, "Revenue from Contracts with Customers: Narrow-Scope Improvements and Practical Expedients," that clarify or amend the original Topic 606. ASU 2014-09 can be adopted using one of two retrospective transition methods: 1) retrospectively to each prior reporting period presented or 2) as a cumulative-effect adjustment as of the date of adoption. The Company has not yet selected a transition method and is currently evaluating the impact of ASU 2014-09 on the Company’s Financial Statements upon adoption. In August 2014, the FASB issued ASU No. 2014-15, “Presentation of Financial Statements - Going Concern” (Subtopic 205-40): Disclosure of Uncertainty about an Entity's Ability to Continue as a Going Concern ("ASU 2014-15"). ASU 2014-15 provides guidance that establishes management's responsibility to evaluate whether there is substantial doubt about an entity's ability to continue as a going concern and setting rules for how this information should be disclosed in the financial statements. This guidance is effective for fiscal years, and interim periods within those years, beginning on or after December 15, 2016, with early adoption permitted. We will adopt this guidance on October 1, 2017 and do not expect it to have a material impact on our Financial Statements upon adoption. In February 2015, the FASB issued ASU No. 2015-02, "Consolidation" (Topic 810): Amendments to the Consolidation Process ("ASU 2015-02"). ASU 2015-02 amends the consolidation analysis for limited partnerships and other variable interest entities ("VIEs"). This guidance, which is effective for annual periods, and interim periods within those annual periods, beginning December 15, 2015, will be adopted on October 1, 2016, and is not expected to have a significant impact on our Financial Statements upon adoption. In April 2015, the FASB issued ASU No. 2015-04, “Compensation - Retirement Benefits” (Topic 715). ASU 2015-04 will allow employers with fiscal year ends that do not coincide with a calendar month end to make an accounting policy election to measure defined benefit plan assets and obligations as of the end of the month closest to their fiscal year ends (i.e., on an alternative measurement date). An employer that makes this election must consistently apply the practical expedient from year to year and to all of its defined benefit plans. ASU 2015-04 will be effective for interim and fiscal periods beginning after December 15, 2015; prospective application is required and early adoption is permitted. The Company will adopt this guidance on October 1, 2016. This guidance is not expected to have a significant impact on our Financial Statements upon adoption. In April 2015, the FASB issued ASU No. 2015-03, “Interest - Imputation of Interest” (Subtopic 835-30): Simplifying the Presentation of Debt Issuance Costs ("ASU 2015-.03"). ASU 2015-03 changes the presentation of debt issuance costs from an asset to a direct deduction from the related liability. This guidance, which is effective for fiscal years beginning after December 15, 2015, and interim periods within those fiscal years, may be early adopted for financial statements that have not been previously issued and its provisions are to be retrospectively applied as a change in accounting principle. Upon adoption, this guidance is expected to decrease Other Assets, which includes our deferred financing costs on our debt obligations, and comparably decrease Long-term debt on our Balance Sheets. This guidance is not expected to have any impact on our financial condition, results of operations or cash flows. In July 2015, the FASB issued ASU No. 2015-11, “Inventory” (Topic 330): Simplifying the Measurement of Inventory (“ASU 2015-11”). ASU 2015-11 simplifies the measurement of inventory by requiring certain inventory to be subsequently measured at the lower of cost and net realizable value. The amendments in this guidance are effective for fiscal years beginning after December 15, 2016 and for interim periods therein and are not expected to have a significant impact on our Financial Statements upon adoption. In August 2015, the FASB issued ASU No. 2015-15, “Interest—Imputation of Interest” (Subtopic 835-30): Presentation and Subsequent Measurement of Debt Issuance Costs Associated with Line-of-Credit Arrangements (“ASU 2015-15). In ASU 2015 -15, the SEC adds guidance to Subtopic 835-30 pursuant to the SEC Staff Announcement at the June 18, 2015 Emerging Issues Task Force meeting about the presentation and subsequent measurement of debt issuance costs associated with line-of-credit arrangements. In April 2015, the FASB issued ASU 2015-03, “Interest—Imputation of Interest” (Subtopic 835-30): Simplifying the Presentation of Debt Issuance Costs, which requires entities to present debt issuance costs related to a recognized debt liability as a direct deduction from the carrying amount of that debt liability. According to the SEC, the guidance in ASU 2015-03 does not address presentation or subsequent measurement of debt issuance costs related to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guidance in ASU 2015-03 is effective for fiscal years beginning after December 15, 2015, including interim periods within those fiscal years. The guidance in ASU 2015-15 is effective upon issuance. The guidance in ASU 2015-15 and ASU 2015-03 are not expected to have a significant impact on our Financial Statements upon adoption. In September 2015, the FASB issued ASU No. 2015-16, “Business Combinations” (Topic 805): Simplifying the Accounting for Measurement-Period Adjustments (“ASU 2015-16”). ASU 2105-16 requires that (i) an acquirer recognize adjustments to provisional amounts that are identified during the measurement period in the reporting period in which the adjustment amounts are determined, (ii)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d (iii)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apply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amendments in this guidance are effective for fiscal years beginning after December 15, 2015, including interim periods within those fiscal years. The amendments in this guidance are not expected to have a significant impact on our Financial Statements upon adoption. In November 2015, the Financial Accounting Standards Board ("FASB") issued Accounting Standards Update ("ASU") 2015-17, "Balance Sheet Classification of Deferred Taxes" ("ASU 2015-17"), which will require entities to present all deferred tax liabilities and assets as non-current on the balance sheet instead of separating deferred taxes into current and non-current amounts. The standard is effective for annual reporting periods beginning after December 15, 2016, and interim periods within those annual periods. Early application is permitted. The standard can be applied either prospectively to all deferred tax liabilities and assets, or retrospectively to all periods presented. As this standard impacts presentation only, the adoption of ASU 2015-17 is not expected to have an impact on our Financial Statements upon adoption. In February 2016, the FASB issued ASU 2016-02, “Leases (Topic 842)." This guidance will require entities that enter into leases as a lessee to recognize right-of-use assets and lease liabilities for those leases classified as operating leases under previous GAAP. The accounting applied by a lessor is largely unchanged from that applied under previous GAAP. The Company is currently evaluating the impact this guidance will have on our Financial Statements, and it will become effective for Alico at the beginning of its first quarter of fiscal 2020. In March 2016, the FASB issued ASU No. 2016-08, "Revenue from Contracts with Customers (Topic 606): Principal versus Agent Considerations (Reporting Revenue Gross versus Net)." The amendment clarifies the implementation guidance for principal versus agent considerations as contained in ASU No. 2014-09, Revenue from Contracts with Customers. The guidance includes indicators to assist an entity in determining whether it controls a specified good or service before it is transferred to a customer. ASU No. 2016-08 is effective for fiscal years, and interim periods within those years, beginning after December 15, 2017. Early adoption of ASU No. 2016-08 is permitted but not before December 15, 2016. The Company is currently evaluating the impact of ASU No. 2016-08 on our Financial Statements. In March 2016, the FASB issued ASU 2016-09, “Stock Compensation (Topic 718): Improvements to Employee Share-Based Payment Accounting.” The objective of this update is to simplify several aspects of the accounting for employee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ose fiscal years. Early adoption is permitted. The Company is currently evaluating the new guidance to determine the impact it may have on our Financial Statements. In August 2016, the FASB issued ASU No. 2016-15, “Statement of Cash Flows (Topic 230).” This ASU will provide guidance on the presentation and classification of specific cash flow items to improve consistency within the statement of cash flows. The effective date for adoption of this guidance would be our fiscal year beginning October 1, 2018, with early adoption permitted. The Company is currently evaluating the effect that ASU 2016-15 will have on our Financial Statements. In October 2016, the FASB issued ASU 2016-16, “Intra-Entity Transfers of Assets Other Than Inventory” (ASC Topic 740, Income Taxes), which will require an entity to recognize the income tax consequences of an intra-entity transfer of an asset, other than inventory, when the transfer occurs. This ASU is effective for the Company on October 1, 2018 with early adoption permitted. The Company has not yet evaluated the effect, if any, that ASU 2016-16 will have on our Financial Statements. The Company has reviewed other recently issued accounting standards which have not yet been adopted in order to determine their potential effect, if any, on the results of operations or financial condition. Based on the review of these other recently issued standards, the Company does not currently believe that any of those accounting pronouncements will have a significant effect on its current or future financial position, results of operations, cash flows or disclosures.</t>
  </si>
  <si>
    <t>Seasonality</t>
  </si>
  <si>
    <t xml:space="preserve">Seasonality The Company is primarily engaged in the production of fruit for sale to citrus markets, which is of a seasonal nature, and subject to the influence of natural phenomena and wide price fluctuations. Historically, the second and third quarters of our fiscal year generally produce the majority of our annual revenue, and working capital requirements are typically greater in the first and fourth quarters of the fiscal year. The results of the reported periods herein are not necessarily indicative of the results for any other interim periods or the entire fiscal year. Revenue Recognition Revenues from agricultural crops are recognized at the time the crop is harvested and delivered to the customer. Receivables from crops sold are recorded for the estimated proceeds to be received from the customer on a quarterly basis, management reviews the reasonableness of the revenues accrued based on buyers’ and processors’ advances to growers, cash and futures markets and experience in the industry. Adjustments are made throughout the year to these estimates as more current relevant information regarding the specific markets becomes available. Differences between the estimates and the final realization of revenues can be significant and can be either an increase or decrease to reported revenues. During the periods presented in this report, no material adjustments were made to the reported revenues of the Company’s crops. Alico recognizes revenues from cattle sales at the time the cattle are delivered. Alico Fruit Company, LLC ("AFC") operations primarily consist of providing supply chain management services to Alico, as well as to other citrus growers and processors in the state of Florida. AFC also purchases and resells citrus fruit; in these transactions, AFC (i) acts as a principal; (ii) takes title to the products; and (iii) has the risks and rewards of ownership, including the risk of loss for collection, delivery or returns. Therefore, AFC recognizes revenues based on the gross amounts due from customers for its marketing activities. Supply chain management services revenues are recognized when the services are performed. </t>
  </si>
  <si>
    <t>Summary of  Significant Accounting Policies (Policies)</t>
  </si>
  <si>
    <t>Business Combinations</t>
  </si>
  <si>
    <t>Business Combinations The Company accounts for its business acquisitions under the acquisition method of accounting as indicated in FASB ASC No.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FASB ASC No. 805, the Company recognizes and measures goodwill, if any, as of the acquisition date, as the excess of the fair value of the consideration paid over the fair value of the identified net assets acquired. When we acquire a business from an entity under common control, whereby the companies are ultimately controlled by the same party or parties both before and after the transaction, it is treated similar to the pooling of interests method of accounting. The assets and liabilities are recorded at the transferring entity’s historical cost instead of reflecting the fair value of assets and liabilities.</t>
  </si>
  <si>
    <t>Revenue Recognition</t>
  </si>
  <si>
    <t>Cash and Cash Equivalents</t>
  </si>
  <si>
    <t>Cash and Cash Equivalents The Company considers cash in banks and highly liquid instruments with an original maturity of three months or less to be cash and cash equivalents.</t>
  </si>
  <si>
    <t>Accounts receivable Accounts receivable from customers are generated from revenues based on the sale of citrus, cattle, leasing and other transactions. The Company grants credit in the course of its operations to third party customers. The Company performs periodic credit evaluations of its customers’ financial condition and generally does not require collateral. The Company provides an allowance for doubtful accounts equal to the estimated uncollectible amounts based on the aging of accounts receivable. The estimate, evaluated monthly by the Company, is based on historical collection experience, current macroeconomic climate and market conditions and a review of the current status each customer’s account. Changes in the financial viability of significant customers and worsening of economic conditions may require changes to its estimate of the recoverability of the receivables. Such changes in estimates are recorded in the period in which these changes become known. The allowance for doubtful accounts is charged to general and administrative expenses in the Consolidated and Combined Statements of Operations and Comprehensive Income.</t>
  </si>
  <si>
    <t>Fair Value of Financial Instruments</t>
  </si>
  <si>
    <t>Fair Value of Financial Instruments The carrying amounts of the Company’s financial instruments, including cash and cash equivalents, accounts receivable, accounts payable and accrued liabilities approximate their fair values due to the short term and immediate nature of these financial instruments. The carrying amounts of our debt approximate fair value due to the transactions are with commercial lenders at interest rates that vary with market conditions and fixed rates that approximate market rates for obligations with similar terms and maturities</t>
  </si>
  <si>
    <t>Concentrations</t>
  </si>
  <si>
    <t>Concentrations Revenues and accounts receivable from the Company’s major customers as of September 30, 2016 and 2015 and for the fiscal years ended September 30, 2016 , 2015 and 2014 , are as follows: (in thousands) Accounts Receivable Revenue % of Total Revenue 2016 2015 2016 2015 2014 2016 2015 2014 USSC $ — $ — $ — $ — $ 19,633 — % — % 18.9 % Florida Orange Marketers, Inc. $ — $ — $ — $ — $ 23,826 — % — % 22.9 % Citrosuco North America, Inc. $ — $ — $ 1,296 $ 3,870 $ 804 0.9 % 2.5 % 0.8 % Louis Dreyfus $ — $ — $ — $ 22,460 $ 24,135 — % 14.7 % 23.2 % Cutrale Citrus Juice $ — $ — $ 22,735 $ 23,556 $ 3,984 15.8 % 15.4 % 3.8 % Minute Maid $ — $ — $ 49,271 $ 57,484 $ — 34.2 % 37.5 % — % Tropicana $ 1,710 $ 1,019 $ 46,898 $ 21,925 $ 16,433 32.5 % 14.3 % 15.8 % The citrus industry is subject to various factors over which growers have limited or no control, including weather conditions, disease, pestilence, water supply and market price fluctuations. Market prices are highly sensitive to aggregate domestic and foreign crop sizes, as well as factors including, but not limited to, weather and competition from foreign countries.</t>
  </si>
  <si>
    <t>Real Estate</t>
  </si>
  <si>
    <t xml:space="preserve">Real Estate In recognizing revenues from land sales, the Company applies specific revenue recognition criteria, in accordance with U.S. GAAP, to determine when land sales revenues can be recorded. For example, in order to fully recognize a gain resulting from a real estate transaction, the sale must be consummated with a sufficient down payment of at least 20% to 25% of the sales price depending upon the type and timeframe for development of the property sold and any receivable from the sale cannot be subject to future subordination. In addition, the seller cannot retain any material continuing involvement in the property sold. When these criteria are not met, the Company recognizes a gain proportionate to collections utilizing either the installment method or deposit method as appropriate. </t>
  </si>
  <si>
    <t>Inventories The costs of growing crops, including but not limited to labor, fertilization, fuel, crop nutrition and irrigation, are capitalized into inventory throughout the respective crop year. Such costs are expensed as cost of sales when the crops are harvested and are recorded as operating expenses in the Consolidated and Combined Statements of Operations and Comprehensive Income. Inventories are stated at the lower of cost or net realizable value. The cost for unharvested citrus crops is based on accumulated production costs incurred during the period from January 1 through the balance sheet date. The cost of the beef cattle inventory is based on the accumulated cost of developing such animals for sale from July 1 through the balance sheet date</t>
  </si>
  <si>
    <t>Property and Equipment</t>
  </si>
  <si>
    <t>Property and Equipment Property and equipment, which includes amounts under capitalized leases, are stated at cost, net of accumulated depreciation and amortization. Major improvements are capitalized while expenditures for maintenance and repairs are expensed when incurred. Costs related to the development of citrus groves through planting of trees are capitalized. Such costs include land clearing, excavation and construction of ditches, dikes, roads, and reservoirs, among other costs. After the planting, caretaking costs or pre-productive maintenance costs are capitalized for four years. After four years, a grove is considered to have reached maturity and the accumulated costs are depreciated over 25 years, except for land clearing and excavation, which are considered costs of land and not depreciated. The breeding herd consists of purchased animals and animals raised on the Company’s ranches. Purchased animals are stated at the cost of acquisition. The cost of animals raised on the ranch is based on the accumulated cost of developing such animals for productive use. Real estate costs incurred for the acquisition, development and construction of real estate projects are capitalized. Depreciation is provided on a straight-line basis over the estimated useful lives of the depreciable assets, with the exception of leasehold improvements and assets acquired through capital leases, which are depreciated over their estimated useful lives if the lease transfers ownership or contains a bargain purchase option, otherwise the term of the lease. The estimated useful lives for property and equipment are primarily as follows: Citrus trees 25 years Equipment and other facilities 3-20 years Buildings and improvements 25-39 years Breeding herd 5-7 years Changes in circumstances, such as technological advances or changes to our business model or capital strategy could result in the actual useful lives differing from the original estimates. In those cases where we determine that the useful life of property and equipment should be shortened, we would depreciate the asset over its revised estimated remaining useful life, thereby increasing depreciation expense</t>
  </si>
  <si>
    <t>Impairment of Long-Lived Assets</t>
  </si>
  <si>
    <t>Impairment of Long-Lived Assets The Company reviews its long-lived assets for impairment whenever events or changes in circumstances indicate that the carrying amount of an asset may not be recoverable. The Company records impairment losses on long-lived assets used in operations, other than goodwill, when events and circumstances indicate that the assets might be impaired and the estimated cash flows (undiscounted and without interest charges) to be generated by those assets over the remaining lives of the assets are less than the carrying amounts of those assets. The net carrying values of assets not recoverable are reduced to their fair values. Our cash flow estimates are based on historical results adjusted to reflect our best estimates of future market conditions and operating conditions.</t>
  </si>
  <si>
    <t>Other Non-Current Assets</t>
  </si>
  <si>
    <t xml:space="preserve">Other Non-Current Assets Other non-current assets primarily include investments owned in agricultural cooperatives, cash surrender value on life insurance and equity investment in affiliate (Magnolia). Investments in stock related to agricultural cooperatives are carried at cost. </t>
  </si>
  <si>
    <t>Income Taxes The Company complies with the asset and liability method of accounting for deferred income taxes. The provision for income taxes includes income taxes currently payable and those deferred as a result of temporary differences between the financial statements and the income tax basis of assets and liabilities. Deferred income tax assets and liabilities are measured using enacted income tax rates expected to apply to taxable income in the years in which those temporary differences are expected to be recovered or settled. The effect of a change in income tax rates on deferred income tax assets and liabilities is recognized in income or loss in the period that includes the enactment date. A valuation allowance is provided to reduce deferred tax assets to the amount of future tax benefit when it is more likely than not that some portion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Company’s income tax provision and net income or loss in the period the determination is made. As of September 30, 2016 and 2015 , the Company did not record a valuation allowance on deferred tax assets. The Company recognizes interest and/or penalties related to income tax matters in income tax expens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records interest related to unrecognized tax benefits in income tax expense.</t>
  </si>
  <si>
    <t>Earnings per Share</t>
  </si>
  <si>
    <t xml:space="preserve">Earnings per Share Basic earnings per share for our common stock is calculated by dividing net income attributable to Alico common stockholders by the weighted average number of shares of common stock outstanding for the period. Diluted earnings per common share is similarly calculated, except that the calculation includes the dilutive effect of the assumed issuance of shares of common stock issuable under equity-based compensation plans in accordance with the treasury stock method, or any other type of securities convertible into common stock, except where the inclusion of such common shares would have an anti-dilutive effect. </t>
  </si>
  <si>
    <t>Stock-Based Compensation</t>
  </si>
  <si>
    <t xml:space="preserve">Stock-Based Compensation Stock-based compensation is measured based on the fair value of the equity award at the grant date and is typically expensed on a straight-line basis over the vesting period. Upon the vesting of restricted stock, the Company issues common stock from common shares held in treasury. The Company measures the cost of employee services on the grant date fair value of the equity award. The cost is recognized over the period during which the employee is required to provide services in exchange for the equity award (usually the vesting period). </t>
  </si>
  <si>
    <t>Equity Method Investments and Variable Interest Entities</t>
  </si>
  <si>
    <t>Equity Method Investments and Variable Interest Entities The Company evaluates the method of accounting for investments in which it does not hold an equity interest of at least 50% based on the amount of control it exercises over the operations of the investee, exposure to losses in excess of its investment, the ability to significantly influence the investee and whether the Company is the primary beneficiary of the investee. Investments not qualifying for consolidation are accounted for under the equity method whereby the ongoing investment in the entity, consisting of its initial investment adjusted for distributions, gains and losses of the entity are classified as a single line in the balance sheet and as a non-operating item in the income statement.</t>
  </si>
  <si>
    <t>Summary of  Significant Accounting Policies (Tables)</t>
  </si>
  <si>
    <t>Schedule of Accounts Receivable, Net</t>
  </si>
  <si>
    <t>The following table presents accounts receivable, net for fiscal years ended September 30, 2016 and 2015 : (in thousands) September 30, 2016 2015 Accounts receivable $ 4,753 $ 3,145 Allowance for doubtful accounts (13 ) (8 ) Accounts receivable, net $ 4,740 $ 3,137</t>
  </si>
  <si>
    <t>Schedule of Revenues and Accounts Receivable From Major Customers</t>
  </si>
  <si>
    <t>Concentrations Revenues and accounts receivable from the Company’s major customers as of September 30, 2016 and 2015 and for the fiscal years ended September 30, 2016 , 2015 and 2014 , are as follows: (in thousands) Accounts Receivable Revenue % of Total Revenue 2016 2015 2016 2015 2014 2016 2015 2014 USSC $ — $ — $ — $ — $ 19,633 — % — % 18.9 % Florida Orange Marketers, Inc. $ — $ — $ — $ — $ 23,826 — % — % 22.9 % Citrosuco North America, Inc. $ — $ — $ 1,296 $ 3,870 $ 804 0.9 % 2.5 % 0.8 % Louis Dreyfus $ — $ — $ — $ 22,460 $ 24,135 — % 14.7 % 23.2 % Cutrale Citrus Juice $ — $ — $ 22,735 $ 23,556 $ 3,984 15.8 % 15.4 % 3.8 % Minute Maid $ — $ — $ 49,271 $ 57,484 $ — 34.2 % 37.5 % — % Tropicana $ 1,710 $ 1,019 $ 46,898 $ 21,925 $ 16,433 32.5 % 14.3 % 15.8 %</t>
  </si>
  <si>
    <t>Schedule of Estimated Useful Lives For Property and Equipment</t>
  </si>
  <si>
    <t>The estimated useful lives for property and equipment are primarily as follows: Citrus trees 25 years Equipment and other facilities 3-20 years Buildings and improvements 25-39 years Breeding herd 5-7 years</t>
  </si>
  <si>
    <t>Schedule of Reconciliation of Basic to Diluted Weighted Average Shares Outstanding</t>
  </si>
  <si>
    <t>The following table presents a reconciliation of basic to diluted weighted average common shares outstanding for fiscal years ended September 30, 2016 , 2015 and 2014 : (in thousands) Fiscal Year Ended September 30, 2016 2015 2014 Weighted Average Common Shares Outstanding - Basic 8,303 8,056 7,336 Unvested Restricted Stock Awards 8 5 18 Weighted Average Common Shares Outstanding - Diluted 8,311 8,061 7,354</t>
  </si>
  <si>
    <t>Schedule of Stock-based Compensation Expense</t>
  </si>
  <si>
    <t>Total stock-based compensation expense for the three years ended September 30, 2016 in general and administrative expense was as follows: (in thousands) Fiscal Year Ended September 30, 2016 2015 2014 Stock compensation expense: Executives $ 150 $ 55 $ 195 Board of Directors 774 762 1,061 Members — 135 579 Total stock compensation expense $ 924 $ 952 $ 1,835</t>
  </si>
  <si>
    <t>Acquisitions and Dispositions (Tables)</t>
  </si>
  <si>
    <t>Business Acquisition [Line Items]</t>
  </si>
  <si>
    <t>Schedule of unaudited Pro Forma Information</t>
  </si>
  <si>
    <t>The unaudited pro-forma information below for the fiscal years ended September 30, 2015 and 2014 gives effect to this acquisition as if the acquisitions had occurred on October 1, 2013 . The pro-forma financial information is not necessarily indicative of the results of operations if the acquisition had been effective as of this date. (in thousands except per share amounts) Fiscal Year Ended September 30, 2015 2014 (unaudited) Revenues $ 153,654 $ 175,420 Income from operations $ 19,489 $ 35,450 Net income attributable to Alico Inc. common stockholders $ 12,723 $ 22,906 Basic earnings per common share $ 1.58 $ 3.12 Diluted earnings per common share $ 1.58 $ 3.12</t>
  </si>
  <si>
    <t>Scedule of Contractual Obligation, Fiscal Year Maturity</t>
  </si>
  <si>
    <t>Estimated payments over the remaining term of the post-closing agreement are summarized in the following table. (in thousands) 2017 $ 1,602 2018 1,527 2019 1,885 2020 2,266 2021 2,668 Thereafter 20,723 Total $ 30,671</t>
  </si>
  <si>
    <t>Orange-Co</t>
  </si>
  <si>
    <t>Schedule of assets acquired and liabilities assumed</t>
  </si>
  <si>
    <t>The following table summarizes the final allocation of the acquisition cost to the assets acquired and liabilities assumed at the date of acquisition, based on their estimated fair values: (in thousands) Assets: Amount Accounts receivable $ 888 Other current assets 845 Inventories 35,562 Property and equipment: Citrus Trees 164,123 Land 63,395 Equipment and other facilities 13,431 Goodwill 2,246 Other assets 2,140 Total assets, net of cash acquired $ 282,630 Liabilities: Accounts payable and accrued liabilities $ 4,205 Debt 500 Contingent consideration 7,500 Total liabilities assumed $ 12,205 Assets acquired less liabilities assumed $ 270,425 Less: fair value attributable to noncontrolling interest (4,838 ) Total purchase consideration $ 265,587 Cash proceeds from sugarcane disposition $ 97,126 Working capital line of credit 27,857 Term loans 140,604 Total purchase consideration $ 265,587</t>
  </si>
  <si>
    <t>DeSoto County</t>
  </si>
  <si>
    <t>Assets acquired in the acquisition are as follows: (in thousands) Amount Inventories $ 1,148 Property and Equipment: Citrus Trees 9,633 Land 3,902 Equipment and other facilities 1,834 Total cash paid $ 16,517</t>
  </si>
  <si>
    <t>TRB</t>
  </si>
  <si>
    <t>Assets acquired and liabilities assumed in the TRB acquisition are as follows: (in thousands) Assets: Amount Prepaid expenses $ 90 Inventories 2,155 Property and equipment: Citrus trees 10,009 Land and land improvements 5,007 Equipment and other facilities 1,038 Total assets $ 18,299 Liabilities: $ 41 Assets acquired less liabilities assumed $ 18,258</t>
  </si>
  <si>
    <t>Common Control Acquisition (Tables)</t>
  </si>
  <si>
    <t>Schedule of results of operations</t>
  </si>
  <si>
    <t>Separate results for the Company and Silver Nip Citrus for the fiscal years ended September 30, 2015 and 2014 were as follows: (in thousands except per share amounts) Fiscal Year Ended Fiscal Year Ended September 30, 2015 September 30, 2014 Silver Nip Silver Nip Alico Citrus Total Alico Citrus Total Operating revenue $ 131,722 $ 21,404 $ 153,126 $ 88,680 $ 15,323 $ 104,003 Gross profit $ 31,212 $ 4,787 $ 35,999 $ 18,297 $ 2,897 $ 21,194 Income from operations $ 15,654 $ 3,851 $ 19,505 $ 7,856 $ 1,527 $ 9,383 Net income $ 9,791 $ 3,392 $ 13,183 $ 8,050 $ 1,445 $ 9,495 Earnings per common share: Basic $ 1.20 $ 0.42 $ 1.64 $ 1.10 $ 0.20 $ 1.29 Diluted $ 1.22 $ 0.42 $ 1.64 $ 1.10 $ 0.20 $ 1.29</t>
  </si>
  <si>
    <t>Long-Term Debt and Lines of Credit - (Tables)</t>
  </si>
  <si>
    <t>Schedule of long-term debt, net of current portion</t>
  </si>
  <si>
    <t xml:space="preserve"> September 30, 2016 2015 (in thousands) Long-term debt, net of current portion: Metropolitan Life Insurance Company and New England Life Insurance Company fixed rate term loans in the original principal amount of $125,000,000: the loans bear interest at the rate of 4.15% per annum. The loans are collateralized by real estate and mature in November 2029. $ 105,312 $ 111,563 Metropolitan Life Insurance Company and New England Life Insurance Company variable rate term loans in the original principal amount of $57,500,000: the variable interest rate was 2.25% per annum at September 30, 2016. The loans are collateralized by real estate and mature in November 2029. 52,469 55,344 Metropolitan Life Insurance Company term loan: the loan bears interest at the rate of 5.28% per annum as of September 30, 2016. The loan is secured by real estate and matures in February 2029. 5,000 2,500 Prudential Mortgage Capital Company, LLC fixed rate term loans: the loans bear interest at the rate of 5.35% per annum as of September 30, 2016. The loans are collateralized by real estate and mature in June 2033. 24,190 25,350 Prudential Mortgage Capital Company, LLC fixed rate term loan: the loan bears interest at the rate of 3.85% per annum as of September 30, 2016. The loan is collateralized by real estate and matures in September 2021. 5,115 5,335 Prudential Mortgage Capital Company, LLC fixed rate term loan: the loan bears interest at the rate of 3.45% per annum as of September 30, 2016. The loan is collateralized by real estate and matures in September 2039. 5,115 5,335 Note payable to a financing company secured by equipment and maturing in December 2016. 18 54 197,219 205,481 Less current portion 4,493 4,511 Long-term debt $ 192,726 $ 200,970</t>
  </si>
  <si>
    <t>Schedule of lines of credit</t>
  </si>
  <si>
    <t xml:space="preserve"> September 30, 2016 2015 (in thousands) Lines of Credit: Metropolitan Life Insurance Company and New England Life Insurance Company revolving line of credit: this $25,000,000 line bears interest at a variable rate which was 2.25% per annum as of September 30, 2016. The line is secured by real estate and matures in November 2019. Availability under the line was $20,000,000 as of September 30, 2016. $ 5,000 $ — Rabo Agrifinance, Inc. working capital line of credit: this $70,000,000 line bears interest at a variable rate which was 2.27% per annum as of September 30, 2016. The line is secured by personal property and matures in November, 2018. Availability under the line was $59,800,000 at September 30, 2016. — — Lines of Credit $ 5,000 $ —</t>
  </si>
  <si>
    <t>Schedule of future maturities of debt and lines of credit</t>
  </si>
  <si>
    <t>Future maturities of debt and lines of credit as of September 30, 2016 are as follows: (in thousands) Due within one year $ 4,493 Due between one and two years 8,300 Due between two and three years 10,900 Due between three and four years 15,963 Due between four and five years 10,975 Due beyond five years 151,588 Total future maturities $ 202,219</t>
  </si>
  <si>
    <t>Schedule of interest costs expensed and capitalized</t>
  </si>
  <si>
    <t>Interest costs expensed and capitalized were as follows: (in thousands) Fiscal Year Ended September 30, 2016 2015 2014 Interest expense $ 9,893 $ 8,366 $ 2,368 Interest capitalized 172 345 182 Total $ 10,065 $ 8,711 $ 2,550</t>
  </si>
  <si>
    <t>Inventories (Tables)</t>
  </si>
  <si>
    <t>Schedule of inventories</t>
  </si>
  <si>
    <t>Inventories consist of the following at September 30, 2016 and September 30, 2015 : (in thousands) September 30, 2016 2015 Unharvested fruit crop on the trees $ 52,204 $ 52,497 Beef cattle 783 1,612 Citrus tree nursery 3,090 2,854 Other 2,392 1,310 Total inventories $ 58,469 $ 58,273</t>
  </si>
  <si>
    <t>Property and Equipment, Net (Tables)</t>
  </si>
  <si>
    <t>Schedule of property and equipment, net</t>
  </si>
  <si>
    <t>Property and equipment, net consists of the following at September 30, 2016 and September 30, 2015 : (in thousands) September 30, 2016 2015 Citrus trees $ 253,665 $ 247,488 Equipment and other facilities 59,355 56,200 Buildings and improvements 21,780 21,259 Breeding herd 10,921 11,924 Total depreciable properties 345,721 336,871 Less: accumulated depreciation, depletion and amortization (83,122 ) (70,200 ) Net depreciable properties 262,599 266,671 Land and land improvements 116,648 114,428 Net property and equipment $ 379,247 $ 381,099</t>
  </si>
  <si>
    <t>Prepaid Expenses and Other Assets (Tables)</t>
  </si>
  <si>
    <t>Schedule of Prepaid Expenses and Other Assets</t>
  </si>
  <si>
    <t>Other Assets consist of the following at September 30, 2016 and 2015 : (in thousands) September 30, 2016 September 30, 2015 Current Non-Current Current Non-Current Investments in agricultural cooperatives $ — $ 146 $ — $ 846 Cash surrender value — 445 — 722 Equity investment in affiliate — 543 — 817 Tree deposits — 164 — 166 Guaranteed payments on sugarcane sale 1,236 — 843 — Prepaid insurance 955 — 811 — Other 70 394 137 451 Total prepaid expenses and other assets $ 2,261 $ 1,692 $ 1,791 $ 3,002</t>
  </si>
  <si>
    <t>Accrued Liabilities (Tables)</t>
  </si>
  <si>
    <t>Schedule of accrued liabilities</t>
  </si>
  <si>
    <t>Accrued Liabilities consist of the following at September 30, 2016 and September 30, 2015 : (in thousands) September 30, 2016 2015 Ad valorem taxes $ 2,736 $ 2,700 Accrued interest 1,135 1,154 Accrued employee wages and benefits 964 456 Inventory received but not invoiced 710 665 Accrued dividends 498 500 Current portion of deferred retirement obligations 342 342 Additional purchase price consideration — 7,500 Other accrued liabilities 535 496 Total accrued liabilities $ 6,920 $ 13,813</t>
  </si>
  <si>
    <t>Other Current Liabilities (Tables)</t>
  </si>
  <si>
    <t>Schedule of Other Current Liabilities</t>
  </si>
  <si>
    <t>Other current liabilities consist of the following at September 30, 2016 and 2015 : (in thousands) September 30, 2016 2015 Deposits - Farm land leases $ 403 $ 397 Deposits - Recreation land leases 562 541 Other 37 37 Total other current liabilities $ 1,002 $ 975</t>
  </si>
  <si>
    <t>Treasury Stock (Tables)</t>
  </si>
  <si>
    <t>Schedule of Treasury Stock Purchases</t>
  </si>
  <si>
    <t>The following table illustrates the Company’s treasury stock purchases for the fiscal years ended September 30, 2016, 2015 and 2014: (in thousands, except share amounts) Total Number of Average Price Total Shares Purchased as Part of Publicly Announced Plan or Program Total Dollar Value of Shares Purchased Fiscal Year Ended September 30,: 2016 78,446 $ 40.04 545,995 $ 3,141 2015 91,554 $ 43.83 467,549 $ 4,013 2014 118,792 $ 40.78 375,995 $ 4,844</t>
  </si>
  <si>
    <t>Schedule of Treasury Stock Transactions</t>
  </si>
  <si>
    <t>The following table outlines the Company’s treasury stock transactions during the past three fiscal years: (in thousands, except share amounts) Shares Cost Balance at September 30, 2013 73,538 $ 2,816 Purchased 118,792 4,844 Issued to Employees and Directors (176,564 ) (7,010 ) Balance at September 30, 2014 15,766 650 Purchased 91,554 4,013 Issued to Employees and Directors (16,755 ) (701 ) Balance at September 30, 2015 90,565 3,962 Purchased 78,446 3,141 Issued to Employees and Directors (35,478 ) (1,035 ) Issued to former Silver Nip Citrus equity holders (32,923 ) (1,483 ) Balance at September 30, 2016 100,610 $ 4,585</t>
  </si>
  <si>
    <t>Income Taxes (Tables)</t>
  </si>
  <si>
    <t>Schedule of Provision for Income Tax</t>
  </si>
  <si>
    <t>The provision for income tax for the years ended September 30, 2016 , 2015 and 2014 consists of the following: (in thousands) Fiscal Year Ended September 30, 2016 2015 2014 Current: Federal income tax $ 244 $ (1,348 ) $ 4,035 State income tax — (98 ) 543 Total current 244 (1,446 ) 4,578 Deferred: Federal income tax 4,538 10,432 6,160 State income tax 739 1,919 645 Total deferred 5,277 12,351 6,805 Total provision for income taxes $ 5,521 $ 10,905 $ 11,383</t>
  </si>
  <si>
    <t>Schedule of Income Tax Provision Attributable to Income from Continuing Operations</t>
  </si>
  <si>
    <t>Income tax provision (benefit) attributable to income from continuing operations differed from the amount computed by applying the statutory federal income tax rate of 35% to pre-tax income as a result of the following: (in thousands) Fiscal Year Ended September 30, 2016 2015 2014 Tax at the statutory federal rate $ 4,382 $ 9,335 $ 8,117 Increase (decrease) resulting from: State income taxes, net of federal benefit 457 1,279 183 Permanent and other reconciling items, net 773 280 3,083 Other (91 ) 11 — Total provision for income taxes $ 5,521 $ 10,905 $ 11,383</t>
  </si>
  <si>
    <t>Schedule of Deferred Tax Assets and Liabilities</t>
  </si>
  <si>
    <t>The tax effects of temporary differences that give rise to significant portions of the deferred tax assets and deferred tax liabilities as of September 30, 2016 , and 2015 are presented below: (in thousands) September 30, 2016 2015 Deferred tax assets: Deferred retirement benefits $ 1,620 $ 1,595 Inventories 912 230 Alico-Agri, Ltd. outside basis differences 474 467 Goodwill 36,217 39,081 Deferred gain recognition 10,964 11,234 Capital loss carry forward 9,702 12,804 Alternative minimum tax credits 197 — Net operating loss 5,844 7,141 Other 765 200 Total deferred tax assets 66,695 72,752 Deferred tax liabilities: Revenue recognized from citrus and sugarcane 282 223 Property and equipment 95,149 93,849 Accrual-to-cash method 1,908 3,905 Prepaid insurance 331 256 Investment in Magnolia 82 299 Total deferred tax liabilities 97,752 98,532 Net deferred income tax liability $ (31,057 ) $ (25,780 )</t>
  </si>
  <si>
    <t>Schedule of Deferred Tax Liabilities, Current and Non-current</t>
  </si>
  <si>
    <t>Deferred taxes are included in the accompanying Consolidated and Combined Balance Sheets are as follows: (in thousands) September 30, 2016 2015 Deferred tax liabilities, current $ 53 $ 151 Deferred tax liabilities, non-current 31,004 25,629 Total deferred tax liabilities $ 31,057 $ 25,780</t>
  </si>
  <si>
    <t>Segment Information (Tables)</t>
  </si>
  <si>
    <t>Schedule of Information by Business Segment</t>
  </si>
  <si>
    <t>Total revenues represent sales to unaffiliated custo</t>
  </si>
  <si>
    <t>Employee Benefits Plans (Tables)</t>
  </si>
  <si>
    <t>Schedule of MSP Benefit Expense Charged to Costs and Expenses</t>
  </si>
  <si>
    <t>The amount of MSP benefit expense charged to costs and expenses was as follows: (in thousands) Fiscal Year Ended September 30, 2016 2015 2014 Service cost $ 213 $ 195 $ 195 Interest cost 210 197 (23 ) Recognized actuarial loss adjustment (5 ) 231 — Total $ 418 $ 623 $ 172</t>
  </si>
  <si>
    <t>Summary of Roll-forward of the MSP Benefit Obligation</t>
  </si>
  <si>
    <t>The following provides a roll-forward of the MSP benefit obligation: (in thousands) September 30, 2016 2015 Change in projected benefit obligation: Benefit obligation at beginning of year $ 4,476 $ 4,198 Service cost 213 195 Interest cost 210 197 Benefits paid (351 ) (345 ) Recognized actuarial loss adjustment (5 ) 231 Benefit obligation at end of year $ 4,543 $ 4,476 Funded status at end of year $ (4,543 ) $ (4,476 )</t>
  </si>
  <si>
    <t>Commitments and Contingencies (Tables)</t>
  </si>
  <si>
    <t>Schedule of Future Minimum Rental Payments for Operating Leases</t>
  </si>
  <si>
    <t>The future minimum annual rental payments under non-cancelable operating leases are as follows: (in thousands) 2017 $ 662 2018 353 2019 5 2020 1 2021 — Total $ 1,021</t>
  </si>
  <si>
    <t>Schedule of Future Minimum Lease Payments for Capital Leases</t>
  </si>
  <si>
    <t>The future minimum annual rental payments under non-cancelable capital leases are as follows: (in thousands) Principal Interest Total 2017 $ 288 $ 24 $ 312 2018 300 12 312 Total $ 588 $ 36 $ 624</t>
  </si>
  <si>
    <t>Selected Quarterly Financial Data (unaudited) (Tables)</t>
  </si>
  <si>
    <t>Schedule of Quarterly Financial Data</t>
  </si>
  <si>
    <t>Summarized quarterly financial data for the fiscal years ended September 30, 2016 , and 2015 are computed independently each quarter, therefore, the sum of the quarter amounts may not equal the total amount for the respective year due to rounding as follows: (in thousands, except per share amounts) Fiscal Quarter Ended December 31, March 31, June 30, September 30, 2015 2014 2016 2015 2016 2015 2016 2015 Total operating revenue $ 20,604 $ 19,070 $ 71,889 $ 60,012 $ 46,853 $ 71,670 $ 4,850 $ 2,374 Total operating expenses 19,238 15,798 52,374 48,336 33,170 50,643 4,355 2,350 Gross profit 1,366 3,272 19,515 11,676 13,683 21,027 495 24 General and administrative 3,925 5,484 2,849 3,499 2,747 2,949 3,692 4,562 Other (expense) income, net (2,535 ) 11,181 (1,840 ) (2,824 ) (2,874 ) (2,258 ) (2,117 ) (1,516 ) Income (loss) before income taxes (5,094 ) 8,969 14,826 5,353 8,062 15,820 (5,314 ) (6,054 ) Income tax expense (benefit) (2,075 ) 3,763 6,102 1,127 3,392 6,644 (1,898 ) (629 ) Net income (loss) $ (3,019 ) $ 5,206 $ 8,724 $ 4,226 $ 4,670 $ 9,176 $ (3,416 ) $ (5,425 ) Net loss attributable to noncontrolling interests 8 — 10 — 11 — 5 31 Net income attributable to Alico Inc. common stockholders $ (3,011 ) $ 5,206 $ 8,734 $ 4,226 $ 4,681 $ 9,176 $ (3,411 ) $ (5,394 ) Earnings per share: Basic $ (0.36 ) $ 0.71 $ 1.05 $ 0.51 $ 0.56 $ 1.11 $ (0.41 ) $ 0.65 Diluted $ (0.36 ) $ 0.71 $ 1.05 $ 0.51 $ 0.56 $ 1.11 $ (0.41 ) $ 0.65</t>
  </si>
  <si>
    <t>Description of Business and Basis of Presentation (Details) $ / shares in Units, a in Thousands</t>
  </si>
  <si>
    <t>Oct. 01, 2015USD ($)segment</t>
  </si>
  <si>
    <t>Mar. 31, 2016USD ($)</t>
  </si>
  <si>
    <t>Sep. 30, 2016USD ($)aclassification$ / shares</t>
  </si>
  <si>
    <t>Jun. 30, 2016USD ($)$ / shares</t>
  </si>
  <si>
    <t>Mar. 31, 2016USD ($)$ / shares</t>
  </si>
  <si>
    <t>Dec. 31, 2015USD ($)$ / shares</t>
  </si>
  <si>
    <t>Sep. 30, 2015USD ($)$ / shares</t>
  </si>
  <si>
    <t>Jun. 30, 2015USD ($)$ / shares</t>
  </si>
  <si>
    <t>Mar. 31, 2015USD ($)$ / shares</t>
  </si>
  <si>
    <t>Dec. 31, 2014USD ($)$ / shares</t>
  </si>
  <si>
    <t>Sep. 30, 2016USD ($)aclassificationsegment$ / shares</t>
  </si>
  <si>
    <t>Sep. 30, 2015USD ($)segment$ / shares</t>
  </si>
  <si>
    <t>Sep. 30, 2014USD ($)$ / shares</t>
  </si>
  <si>
    <t>Feb. 28, 2015</t>
  </si>
  <si>
    <t>Nov. 19, 2013</t>
  </si>
  <si>
    <t>Property, Plant and Equipment [Line Items]</t>
  </si>
  <si>
    <t>Number of business segments | segment</t>
  </si>
  <si>
    <t>Income tax expense (benefit)</t>
  </si>
  <si>
    <t>Reduction in additional paid in capital</t>
  </si>
  <si>
    <t>Net loss</t>
  </si>
  <si>
    <t>Net income attributable to parent</t>
  </si>
  <si>
    <t>Diluted (in dollars per share) | $ / shares</t>
  </si>
  <si>
    <t>Citree</t>
  </si>
  <si>
    <t>Net loss attributable to noncontrolling interest</t>
  </si>
  <si>
    <t>Alico Inc</t>
  </si>
  <si>
    <t>Ownership interest (as a percent)</t>
  </si>
  <si>
    <t>51.00%</t>
  </si>
  <si>
    <t>Alico Inc | Silver Nip Citrus</t>
  </si>
  <si>
    <t>74.89%</t>
  </si>
  <si>
    <t>Mr. Clay Wilson | Silver Nip Citrus</t>
  </si>
  <si>
    <t>5.00%</t>
  </si>
  <si>
    <t>Entity Controlled by Mr. Clay Wilson | Silver Nip Citrus</t>
  </si>
  <si>
    <t>20.11%</t>
  </si>
  <si>
    <t>Subsidiaries</t>
  </si>
  <si>
    <t>Decrease to total assets</t>
  </si>
  <si>
    <t>Land</t>
  </si>
  <si>
    <t>Area of land owned (in acres) | a</t>
  </si>
  <si>
    <t>Number of primary classifications | classification</t>
  </si>
  <si>
    <t>Mineral Rights</t>
  </si>
  <si>
    <t>Immaterial Error Correction</t>
  </si>
  <si>
    <t>Summary of  Significant Accounting Policies - Accounts Receivable (Details) - USD ($)</t>
  </si>
  <si>
    <t>Allowance for doubtful accounts</t>
  </si>
  <si>
    <t>Summary of  Significant Accounting Policies - Schedule of Accounts Receivable (Details) - USD ($)</t>
  </si>
  <si>
    <t>Summary of  Significant Accounting Policies - Concentrations (Details) - USD ($) $ in Thousands</t>
  </si>
  <si>
    <t>3 Months Ended</t>
  </si>
  <si>
    <t>Jun. 30, 2016</t>
  </si>
  <si>
    <t>Dec. 31, 2015</t>
  </si>
  <si>
    <t>Jun. 30, 2015</t>
  </si>
  <si>
    <t>Mar. 31, 2015</t>
  </si>
  <si>
    <t>Dec. 31, 2014</t>
  </si>
  <si>
    <t>Concentration Risk [Line Items]</t>
  </si>
  <si>
    <t>Accounts Receivable</t>
  </si>
  <si>
    <t>Operating revenue</t>
  </si>
  <si>
    <t>Customer Concentration Risk | USSC</t>
  </si>
  <si>
    <t>% of Total Revenue</t>
  </si>
  <si>
    <t>0.00%</t>
  </si>
  <si>
    <t>18.90%</t>
  </si>
  <si>
    <t>Customer Concentration Risk | Florida Orange Marketers, Inc.</t>
  </si>
  <si>
    <t>22.90%</t>
  </si>
  <si>
    <t>Customer Concentration Risk | Citrosuco North America, Inc.</t>
  </si>
  <si>
    <t>0.90%</t>
  </si>
  <si>
    <t>2.50%</t>
  </si>
  <si>
    <t>0.80%</t>
  </si>
  <si>
    <t>Customer Concentration Risk | Louis Dreyfus</t>
  </si>
  <si>
    <t>14.70%</t>
  </si>
  <si>
    <t>23.20%</t>
  </si>
  <si>
    <t>Customer Concentration Risk | Cutrale Citrus Juice</t>
  </si>
  <si>
    <t>15.80%</t>
  </si>
  <si>
    <t>15.40%</t>
  </si>
  <si>
    <t>3.80%</t>
  </si>
  <si>
    <t>Customer Concentration Risk | Minute Maid</t>
  </si>
  <si>
    <t>34.20%</t>
  </si>
  <si>
    <t>37.50%</t>
  </si>
  <si>
    <t>Customer Concentration Risk | Tropicana</t>
  </si>
  <si>
    <t>32.50%</t>
  </si>
  <si>
    <t>14.30%</t>
  </si>
  <si>
    <t>Summary of  Significant Accounting Policies - Real Estate (Details)</t>
  </si>
  <si>
    <t>Minimum</t>
  </si>
  <si>
    <t>Real Estate Properties [Line Items]</t>
  </si>
  <si>
    <t>Percentage of sales price (at least)</t>
  </si>
  <si>
    <t>20.00%</t>
  </si>
  <si>
    <t>Maximum</t>
  </si>
  <si>
    <t>25.00%</t>
  </si>
  <si>
    <t>Summary of  Significant Accounting Policies - Property and Equipment (Details)</t>
  </si>
  <si>
    <t>Citrus trees</t>
  </si>
  <si>
    <t>Pre-productive maintenance costs capitalization period</t>
  </si>
  <si>
    <t>4 years</t>
  </si>
  <si>
    <t>Accumulated costs depreciation period</t>
  </si>
  <si>
    <t>25 years</t>
  </si>
  <si>
    <t>Equipment and other facilities | Minimum</t>
  </si>
  <si>
    <t>3 years</t>
  </si>
  <si>
    <t>Equipment and other facilities | Maximum</t>
  </si>
  <si>
    <t>20 years</t>
  </si>
  <si>
    <t>Buildings and improvements | Minimum</t>
  </si>
  <si>
    <t>Buildings and improvements | Maximum</t>
  </si>
  <si>
    <t>39 years</t>
  </si>
  <si>
    <t>Breeding herd | Minimum</t>
  </si>
  <si>
    <t>5 years</t>
  </si>
  <si>
    <t>Breeding herd | Maximum</t>
  </si>
  <si>
    <t>7 years</t>
  </si>
  <si>
    <t>Summary of  Significant Accounting Policies - Impairment of Long-Lived Assets (Details) - USD ($) $ in Thousands</t>
  </si>
  <si>
    <t>Impairment loss</t>
  </si>
  <si>
    <t>Summary of  Significant Accounting Policies - Schedule of Reconciliation of Basic to Diluted Weighted Average Shares Outstanding (Details) - shares shares in Thousands</t>
  </si>
  <si>
    <t>Weighted Average Shares Outstanding - Basic (in shares)</t>
  </si>
  <si>
    <t>Unvested Restricted Stock Awards (in shares)</t>
  </si>
  <si>
    <t>Weighted Average Shares Outstanding - Diluted (in shares)</t>
  </si>
  <si>
    <t>Summary of  Significant Accounting Policies - Earnings Per Share (Details) - shares</t>
  </si>
  <si>
    <t>Antidilutive Securities Excluded from Computation of Earnings Per Share [Line Items]</t>
  </si>
  <si>
    <t>Employee stock options granted (in shares)</t>
  </si>
  <si>
    <t>Equity Awards</t>
  </si>
  <si>
    <t>Anti-dilutive equity awards (in shares)</t>
  </si>
  <si>
    <t>Convertible Securities</t>
  </si>
  <si>
    <t>Summary of  Significant Accounting Policies - Stock-Based Compensation (Details) $ / shares in Units, $ in Thousands</t>
  </si>
  <si>
    <t>Jan. 27, 2015shares</t>
  </si>
  <si>
    <t>Jan. 31, 2014shares</t>
  </si>
  <si>
    <t>Sep. 30, 2016shares</t>
  </si>
  <si>
    <t>Sep. 30, 2015senior_executive$ / sharesshares</t>
  </si>
  <si>
    <t>Sep. 30, 2014USD ($)shares</t>
  </si>
  <si>
    <t>Dec. 31, 2013shares</t>
  </si>
  <si>
    <t>Feb. 28, 2013shares</t>
  </si>
  <si>
    <t>Share-based Compensation Arrangement by Share-based Payment Award [Line Items]</t>
  </si>
  <si>
    <t>Treasury stock issued (in shares)</t>
  </si>
  <si>
    <t>Common shares (in shares)</t>
  </si>
  <si>
    <t>Restricted Shares</t>
  </si>
  <si>
    <t>Stock-based compensation | $</t>
  </si>
  <si>
    <t>Restricted Shares | Minimum</t>
  </si>
  <si>
    <t>Vesting period</t>
  </si>
  <si>
    <t>1 year</t>
  </si>
  <si>
    <t>Restricted Shares | Maximum</t>
  </si>
  <si>
    <t>6 years</t>
  </si>
  <si>
    <t>2015 Plan | Restricted Shares</t>
  </si>
  <si>
    <t>Restricted shares of common stock awarded (in shares)</t>
  </si>
  <si>
    <t>Weighted average fair value (in dollars per share) | $ / shares</t>
  </si>
  <si>
    <t>2015 Plan | Common Shares</t>
  </si>
  <si>
    <t>Additional common shares available for issuance (up to) (in shares)</t>
  </si>
  <si>
    <t>2015 Plan | Common Shares | Restricted Shares | Minimum</t>
  </si>
  <si>
    <t>2015 Plan | Common Shares | Restricted Shares | Maximum</t>
  </si>
  <si>
    <t>2015 Plan | Common Shares | Restricted Shares | Senior Executives</t>
  </si>
  <si>
    <t>Number of senior executives | senior_executive</t>
  </si>
  <si>
    <t>2013 Plan | Restricted Shares</t>
  </si>
  <si>
    <t>Number of shares of common stock that were to be awarded to recipients (in shares)</t>
  </si>
  <si>
    <t>Summary of  Significant Accounting Policies - Schedule of Stock-Based Compensation (Details) - USD ($) $ in Thousands</t>
  </si>
  <si>
    <t>Total stock compensation expense</t>
  </si>
  <si>
    <t>General and Administrative Expense</t>
  </si>
  <si>
    <t>Executives | General and Administrative Expense</t>
  </si>
  <si>
    <t>Board of Directors | General and Administrative Expense</t>
  </si>
  <si>
    <t>Members | General and Administrative Expense</t>
  </si>
  <si>
    <t>Summary of  Significant Accounting Policies - Equity Method Investments and Variable Interest Entities (Details) $ in Thousands</t>
  </si>
  <si>
    <t>1 Months Ended</t>
  </si>
  <si>
    <t>May 31, 2010USD ($)</t>
  </si>
  <si>
    <t>Sep. 30, 2016USD ($)</t>
  </si>
  <si>
    <t>Sep. 30, 2015USD ($)</t>
  </si>
  <si>
    <t>Sep. 30, 2014USD ($)</t>
  </si>
  <si>
    <t>Schedule of Equity Method Investments [Line Items]</t>
  </si>
  <si>
    <t>Limited partner equity interest (as a percent) (at least)</t>
  </si>
  <si>
    <t>50.00%</t>
  </si>
  <si>
    <t>Share of distributions</t>
  </si>
  <si>
    <t>Interest and Investment, Net</t>
  </si>
  <si>
    <t>Net investment income</t>
  </si>
  <si>
    <t>Magnolia</t>
  </si>
  <si>
    <t>39.00%</t>
  </si>
  <si>
    <t>Investment amount</t>
  </si>
  <si>
    <t>Minimum percentage of certificate face amount</t>
  </si>
  <si>
    <t>Acquisition fee (as a percent)</t>
  </si>
  <si>
    <t>Acquisitions and Dispositions - Acquisition of Orange-Co, LP Assets (Details)</t>
  </si>
  <si>
    <t>Jun. 01, 2016USD ($)</t>
  </si>
  <si>
    <t>Dec. 01, 2015USD ($)</t>
  </si>
  <si>
    <t>Dec. 02, 2014USD ($)a</t>
  </si>
  <si>
    <t>Dec. 01, 2014USD ($)</t>
  </si>
  <si>
    <t>Additional consideration</t>
  </si>
  <si>
    <t>Area of land acquired (in acres) | a</t>
  </si>
  <si>
    <t>Cost of total assets acquired</t>
  </si>
  <si>
    <t>Cash acquired</t>
  </si>
  <si>
    <t>Fair value attributable to noncontrolling interest</t>
  </si>
  <si>
    <t>Initial cash consideration</t>
  </si>
  <si>
    <t>Additional cash consideration (up to)</t>
  </si>
  <si>
    <t>Term loan debt</t>
  </si>
  <si>
    <t>Standby letter of credit issued</t>
  </si>
  <si>
    <t>Orange-Co | General and Administrative Expense</t>
  </si>
  <si>
    <t>Professional and legal costs</t>
  </si>
  <si>
    <t>Orange-Co | Refinancing Debt</t>
  </si>
  <si>
    <t>Working capital facility</t>
  </si>
  <si>
    <t>Acquisitions and Dispositions - Summary of Final Allocation of Acquisition Cost to Assets Acquired and Liabilities Assumed (Details) - USD ($) $ in Thousands</t>
  </si>
  <si>
    <t>Jun. 01, 2016</t>
  </si>
  <si>
    <t>Dec. 01, 2015</t>
  </si>
  <si>
    <t>Dec. 02, 2014</t>
  </si>
  <si>
    <t>Assets:</t>
  </si>
  <si>
    <t>Liabilities:</t>
  </si>
  <si>
    <t>Cash proceeds from sugarcane disposition</t>
  </si>
  <si>
    <t>Other current assets</t>
  </si>
  <si>
    <t>Total assets, net of cash acquired</t>
  </si>
  <si>
    <t>Accounts payable and accrued liabilities</t>
  </si>
  <si>
    <t>Debt</t>
  </si>
  <si>
    <t>Contingent consideration</t>
  </si>
  <si>
    <t>Total liabilities assumed</t>
  </si>
  <si>
    <t>Assets acquired less liabilities assumed</t>
  </si>
  <si>
    <t>Less: fair value attributable to noncontrolling interest</t>
  </si>
  <si>
    <t>Total purchase consideration</t>
  </si>
  <si>
    <t>Orange-Co | Term loans</t>
  </si>
  <si>
    <t>Working capital line of credit and Term loans</t>
  </si>
  <si>
    <t>Orange-Co | Working capital line of credit</t>
  </si>
  <si>
    <t>Orange-Co | Citrus Trees</t>
  </si>
  <si>
    <t>Property and equipment</t>
  </si>
  <si>
    <t>Orange-Co | Land</t>
  </si>
  <si>
    <t>Orange-Co | Equipment and other facilities</t>
  </si>
  <si>
    <t>Acquisitions and Dispositions - Schedule of Unaudited Pro-forma Information (Details) - Orange-Co - USD ($) $ / shares in Units, $ in Thousands</t>
  </si>
  <si>
    <t>Revenues</t>
  </si>
  <si>
    <t>Net income attributable to Alico Inc. common stockholders</t>
  </si>
  <si>
    <t>Basic earnings per common share (in dollars per share)</t>
  </si>
  <si>
    <t>Diluted earnings per common share (in dollars per share)</t>
  </si>
  <si>
    <t>Acquisitions and Dispositions - Acquisition of Citrus Grove-Crossing Grove (Details) - DeSoto County $ in Thousands</t>
  </si>
  <si>
    <t>Sep. 23, 2014USD ($)a</t>
  </si>
  <si>
    <t>Area of land acquired, net (in acres) | a</t>
  </si>
  <si>
    <t>Purchase price | $</t>
  </si>
  <si>
    <t>Funds | $</t>
  </si>
  <si>
    <t>Acquisitions and Dispositions - Schedule of Assets Acquired in the Acquisition of Citrus Grove (Details) - DeSoto County $ in Thousands</t>
  </si>
  <si>
    <t>Sep. 23, 2014USD ($)</t>
  </si>
  <si>
    <t>Total cash paid</t>
  </si>
  <si>
    <t>Citrus Trees</t>
  </si>
  <si>
    <t>Equipment and other facilities</t>
  </si>
  <si>
    <t>Acquisitions and Dispositions - Acquisition of Citrus Grove - TRB (Details)</t>
  </si>
  <si>
    <t>Sep. 04, 2014USD ($)a</t>
  </si>
  <si>
    <t>Purchase price</t>
  </si>
  <si>
    <t>Fixed rate term loans</t>
  </si>
  <si>
    <t>TRB | Other Income (Expense), Net</t>
  </si>
  <si>
    <t>TRB | General and Administrative Expense</t>
  </si>
  <si>
    <t>Acquisitions and Dispositions - Schedule of Assets Acquired and Liabilities Assumed in the TRB Acquisition (Details) - TRB $ in Thousands</t>
  </si>
  <si>
    <t>Sep. 04, 2014USD ($)</t>
  </si>
  <si>
    <t>Liabilities</t>
  </si>
  <si>
    <t>Land and land improvements</t>
  </si>
  <si>
    <t>Acquisitions and Dispositions - Sugarcane Land Disposition (Details) $ in Thousands</t>
  </si>
  <si>
    <t>Nov. 21, 2014USD ($)a</t>
  </si>
  <si>
    <t>May 31, 2016USD ($)</t>
  </si>
  <si>
    <t>May 31, 2015USD ($)</t>
  </si>
  <si>
    <t>Long Lived Assets Held-for-sale [Line Items]</t>
  </si>
  <si>
    <t>Net gain on sale</t>
  </si>
  <si>
    <t>Gain on sale of assets</t>
  </si>
  <si>
    <t>Lease</t>
  </si>
  <si>
    <t>Payments</t>
  </si>
  <si>
    <t>Lease | Prepaid Expenses and Other Current Assets</t>
  </si>
  <si>
    <t>Global</t>
  </si>
  <si>
    <t>Land held for sale (in acres) | a</t>
  </si>
  <si>
    <t>Cash payment for land</t>
  </si>
  <si>
    <t>Net cash proceeds from the sugarcane land sale</t>
  </si>
  <si>
    <t>Post-closing adjustment period</t>
  </si>
  <si>
    <t>10 years</t>
  </si>
  <si>
    <t>Gain on sale</t>
  </si>
  <si>
    <t>Maximum exposure to loss on a aggregate undiscounted basis</t>
  </si>
  <si>
    <t>Percentage of estimated maximum exposure to loss</t>
  </si>
  <si>
    <t>Global | Other Income (Expense)</t>
  </si>
  <si>
    <t>Global | Lease</t>
  </si>
  <si>
    <t>Acquisitions and Dispositions - Schedule of Estimated Payments of Post-Closing Agreement (Details) $ in Thousands</t>
  </si>
  <si>
    <t>Nov. 04, 2014USD ($)</t>
  </si>
  <si>
    <t>Thereafter</t>
  </si>
  <si>
    <t>Acquisitions and Dispositions - Property Sales (Details) $ in Thousands</t>
  </si>
  <si>
    <t>Apr. 03, 2015USD ($)</t>
  </si>
  <si>
    <t>Jul. 01, 2014USD ($)a</t>
  </si>
  <si>
    <t>Income Statement, Balance Sheet and Additional Disclosures by Disposal Groups, Including Discontinued Operations [Line Items]</t>
  </si>
  <si>
    <t>Property, Plant and Equipment, Gross</t>
  </si>
  <si>
    <t>Land and land improvements | Silver Nip Citrus</t>
  </si>
  <si>
    <t>Polk County Real Estate Parcel</t>
  </si>
  <si>
    <t>Disposal Group, Disposed of by Sale, Not Discontinued Operations</t>
  </si>
  <si>
    <t>Net cash proceeds</t>
  </si>
  <si>
    <t>Disposal Group, Disposed of by Sale, Not Discontinued Operations | Land and land improvements | Silver Nip Citrus</t>
  </si>
  <si>
    <t>Disposal Group, Disposed of by Sale, Not Discontinued Operations | Polk County Real Estate Parcel</t>
  </si>
  <si>
    <t>Common Control Acquisition - Narrative (Details)</t>
  </si>
  <si>
    <t>Sep. 30, 2016acounty</t>
  </si>
  <si>
    <t>Florida</t>
  </si>
  <si>
    <t>Number of Florida counties | county</t>
  </si>
  <si>
    <t>Silver Nip Citrus</t>
  </si>
  <si>
    <t>Common Control Acquisition - Schedule of Results of Operations (Details) - USD ($) $ / shares in Units, $ in Thousands</t>
  </si>
  <si>
    <t>Loss from operations</t>
  </si>
  <si>
    <t>Alico</t>
  </si>
  <si>
    <t>Long-Term Debt and Lines of Credit - Schedule of Long-term Debt, Net of Current Portion (Details) - USD ($)</t>
  </si>
  <si>
    <t>Dec. 03, 2014</t>
  </si>
  <si>
    <t>Debt Instrument [Line Items]</t>
  </si>
  <si>
    <t>Long-term debt, net of current portion</t>
  </si>
  <si>
    <t>Less current portion</t>
  </si>
  <si>
    <t>Metropolitan Life Insurance Company and New England Life Insurance Company fixed rate term loans in the original principal amount of $125,000,000: the loans bear interest at the rate of 4.15% per annum. The loans are collateralized by real estate and mature in November 2029.</t>
  </si>
  <si>
    <t>Principal amount</t>
  </si>
  <si>
    <t>Fixed interest rate</t>
  </si>
  <si>
    <t>4.15%</t>
  </si>
  <si>
    <t>Metropolitan Life Insurance Company and New England Life Insurance Company variable rate term loans in the original principal amount of $57,500,000: the variable interest rate was 2.25% per annum at September 30, 2016. The loans are collateralized by real estate and mature in November 2029.</t>
  </si>
  <si>
    <t>Variable interest rate</t>
  </si>
  <si>
    <t>2.25%</t>
  </si>
  <si>
    <t>1.80%</t>
  </si>
  <si>
    <t>2.40%</t>
  </si>
  <si>
    <t>Metropolitan Life Insurance Company term loan: the loan bears interest at the rate of 5.28% per annum as of September 30, 2016. The loan is secured by real estate and matures in February 2029.</t>
  </si>
  <si>
    <t>5.28%</t>
  </si>
  <si>
    <t>Prudential Mortgage Capital Company, LLC fixed rate term loans: the loans bear interest at the rate of 5.35% per annum as of September 30, 2016. The loans are collateralized by real estate and mature in June 2033.</t>
  </si>
  <si>
    <t>5.35%</t>
  </si>
  <si>
    <t>Prudential Mortgage Capital Company, LLC fixed rate term loan: the loan bears interest at the rate of 3.85% per annum as of September 30, 2016. The loan is collateralized by real estate and matures in September 2021.</t>
  </si>
  <si>
    <t>3.85%</t>
  </si>
  <si>
    <t>Prudential Mortgage Capital Company, LLC fixed rate term loan: the loan bears interest at the rate of 3.45% per annum as of September 30, 2016. The loan is collateralized by real estate and matures in September 2039.</t>
  </si>
  <si>
    <t>3.45%</t>
  </si>
  <si>
    <t>Note payable to a financing company secured by equipment and maturing in December 2016.</t>
  </si>
  <si>
    <t>Long-Term Debt and Lines of Credit - Schedule of Lines of Credit (Details) - USD ($)</t>
  </si>
  <si>
    <t>Line of Credit Facility [Line Items]</t>
  </si>
  <si>
    <t>Lines of Credit</t>
  </si>
  <si>
    <t>Metropolitan Life Insurance Company and New England Life Insurance Company revolving line of credit: this $25,000,000 line bears interest at a variable rate which was 2.25% per annum as of September 30, 2016. The line is secured by real estate and matures in November 2019. Availability under the line was $20,000,000 as of September 30, 2016.</t>
  </si>
  <si>
    <t>Revolving line of credit</t>
  </si>
  <si>
    <t>Availability under line of credit</t>
  </si>
  <si>
    <t>Interest rate</t>
  </si>
  <si>
    <t>Rabo Agrifinance, Inc. working capital line of credit: this $70,000,000 line bears interest at a variable rate which was 2.27% per annum as of September 30, 2016. The line is secured by personal property and matures in November, 2018. Availability under the line was $59,800,000 million at September 30, 2016.</t>
  </si>
  <si>
    <t>2.27%</t>
  </si>
  <si>
    <t>Long-Term Debt and Lines of Credit - Schedule of Future Maturities of Debt and Lines of Credit (Details) $ in Thousands</t>
  </si>
  <si>
    <t>Due within one year</t>
  </si>
  <si>
    <t>Due between one and two years</t>
  </si>
  <si>
    <t>Due between two and three years</t>
  </si>
  <si>
    <t>Due between three and four years</t>
  </si>
  <si>
    <t>Due between four and five years</t>
  </si>
  <si>
    <t>Due beyond five years</t>
  </si>
  <si>
    <t>Total future maturities</t>
  </si>
  <si>
    <t>Long-Term Debt and Lines of Credit - Debt Refinancing (Details)</t>
  </si>
  <si>
    <t>Apr. 27, 2016USD ($)</t>
  </si>
  <si>
    <t>Sep. 17, 2015USD ($)</t>
  </si>
  <si>
    <t>Apr. 28, 2015USD ($)</t>
  </si>
  <si>
    <t>Dec. 03, 2014USD ($)a</t>
  </si>
  <si>
    <t>Dec. 02, 2014USD ($)</t>
  </si>
  <si>
    <t>Mar. 04, 2014USD ($)</t>
  </si>
  <si>
    <t>Sep. 30, 2010USD ($)</t>
  </si>
  <si>
    <t>Interest rate term loans</t>
  </si>
  <si>
    <t>Outstanding balance</t>
  </si>
  <si>
    <t>Capitalized amount of debt financing costs</t>
  </si>
  <si>
    <t>Deferred financing costs</t>
  </si>
  <si>
    <t>Minimum debt service coverage ratio</t>
  </si>
  <si>
    <t>Tangible net worth</t>
  </si>
  <si>
    <t>Percentage of consolidated net income</t>
  </si>
  <si>
    <t>10.00%</t>
  </si>
  <si>
    <t>Annual increase of tangible net worth</t>
  </si>
  <si>
    <t>Current ratio</t>
  </si>
  <si>
    <t>Debt to total assets ratio</t>
  </si>
  <si>
    <t>Limit on capital expenditures</t>
  </si>
  <si>
    <t>Advances</t>
  </si>
  <si>
    <t>Other Income (Expense)</t>
  </si>
  <si>
    <t>Citrus Groves</t>
  </si>
  <si>
    <t>Area of land (in acres) | a</t>
  </si>
  <si>
    <t>Farm and Ranch Land</t>
  </si>
  <si>
    <t>RLOC</t>
  </si>
  <si>
    <t>RLOC | 90 Day LIBOR</t>
  </si>
  <si>
    <t>LIBOR spread</t>
  </si>
  <si>
    <t>1.50%</t>
  </si>
  <si>
    <t>RLOC | LIBOR</t>
  </si>
  <si>
    <t>Annual commitment fee (as a percent)</t>
  </si>
  <si>
    <t>0.25%</t>
  </si>
  <si>
    <t>WCLC</t>
  </si>
  <si>
    <t>1.95%</t>
  </si>
  <si>
    <t>Outstanding letters of credit</t>
  </si>
  <si>
    <t>WCLC | Silver Nip Citrus</t>
  </si>
  <si>
    <t>Limited guaranty and security agreement</t>
  </si>
  <si>
    <t>WCLC | Letter of Credit</t>
  </si>
  <si>
    <t>WCLC | One Month LIBOR</t>
  </si>
  <si>
    <t>1.75%</t>
  </si>
  <si>
    <t>WCLC | One Month LIBOR | Minimum</t>
  </si>
  <si>
    <t>0.20%</t>
  </si>
  <si>
    <t>WCLC | One Month LIBOR | Maximum</t>
  </si>
  <si>
    <t>0.30%</t>
  </si>
  <si>
    <t>Terminated RLOC</t>
  </si>
  <si>
    <t>Terminated RLOC | Silver Nip Citrus</t>
  </si>
  <si>
    <t>Terminated RLOC | LIBOR</t>
  </si>
  <si>
    <t>Terminated RLOC | One Month LIBOR</t>
  </si>
  <si>
    <t>Terminated RLOC | One Month LIBOR | Minimum</t>
  </si>
  <si>
    <t>Terminated RLOC | One Month LIBOR | Maximum</t>
  </si>
  <si>
    <t>2.95%</t>
  </si>
  <si>
    <t>Letter of Credit</t>
  </si>
  <si>
    <t>Metlife Term Loan | Citree</t>
  </si>
  <si>
    <t>5.30%</t>
  </si>
  <si>
    <t>5.49%</t>
  </si>
  <si>
    <t>Fixed Interest Rate Term Loans</t>
  </si>
  <si>
    <t>Quarterly principal payments</t>
  </si>
  <si>
    <t>Prepayment amount of the fixed term loan</t>
  </si>
  <si>
    <t>Fixed Interest Rate Term Loans | Silver Nip Citrus</t>
  </si>
  <si>
    <t>Variable Interest Rate Term Loans</t>
  </si>
  <si>
    <t>LIBOR spread subject to adjustment period</t>
  </si>
  <si>
    <t>2 years</t>
  </si>
  <si>
    <t>Variable Interest Rate Term Loans | 90 Day LIBOR</t>
  </si>
  <si>
    <t>Variable Interest Rate Term Loans | One Month LIBOR</t>
  </si>
  <si>
    <t>Long-Term Debt and Lines of Credit - Debt Prior to Refinancing (Details) - USD ($)</t>
  </si>
  <si>
    <t>Sep. 30, 2010</t>
  </si>
  <si>
    <t>Rabo Agrifinance Inc</t>
  </si>
  <si>
    <t>Write off of deferred financing cost</t>
  </si>
  <si>
    <t>One Month LIBOR | Variable Interest Rate Term Loans</t>
  </si>
  <si>
    <t>One Month LIBOR | Terminated RLOC</t>
  </si>
  <si>
    <t>LIBOR | Terminated RLOC</t>
  </si>
  <si>
    <t>Minimum | One Month LIBOR | Terminated RLOC</t>
  </si>
  <si>
    <t>Maximum | One Month LIBOR | Terminated RLOC</t>
  </si>
  <si>
    <t>Long-Term Debt and Lines of Credit - Silver Nip Citrus Debt (Details)</t>
  </si>
  <si>
    <t>Dec. 03, 2014USD ($)</t>
  </si>
  <si>
    <t>Sep. 04, 2014USD ($)aloan</t>
  </si>
  <si>
    <t>Sep. 30, 2016USD ($)aloan</t>
  </si>
  <si>
    <t>Feb. 15, 2015USD ($)</t>
  </si>
  <si>
    <t>Rabo Agrifinance, Inc. variable rate term loan. The loan was refinanced on December 3, 2014.</t>
  </si>
  <si>
    <t>Prepayment amount of the fixed term loan (up to)</t>
  </si>
  <si>
    <t>Number of fixed rate term loans | loan</t>
  </si>
  <si>
    <t>Minimum current ratio</t>
  </si>
  <si>
    <t>Silver Nip Citrus | Rabo Agrifinance, Inc. variable rate term loan. The loan was refinanced on December 3, 2014.</t>
  </si>
  <si>
    <t>Silver Nip Citrus | Citrus Grove</t>
  </si>
  <si>
    <t>Silver Nip Citrus | Fixed Interest Rate Term Loans</t>
  </si>
  <si>
    <t>Amount of prepayment</t>
  </si>
  <si>
    <t>Silver Nip Citrus | Fixed Interest Rate Term Loans | Prudential</t>
  </si>
  <si>
    <t>Silver Nip Citrus | Fixed Rate Term Loan at 3.85%</t>
  </si>
  <si>
    <t>Silver Nip Citrus | Fixed Rate Term Loan at 3.45%</t>
  </si>
  <si>
    <t>Silver Nip Citrus | Silver Nip Citrus Debt</t>
  </si>
  <si>
    <t>Long-Term Debt and Lines of Credit - Modification of Credit Agreements (Details) - USD ($)</t>
  </si>
  <si>
    <t>Interest rate term loans (up to)</t>
  </si>
  <si>
    <t>Silver Nip Citrus | Loans Payable</t>
  </si>
  <si>
    <t>Long-Term Debt and Lines of Credit - Schedule of Interest Costs Expensed and Capitalized (Details) - USD ($) $ in Thousands</t>
  </si>
  <si>
    <t>Interest capitalized</t>
  </si>
  <si>
    <t>Inventories (Details) - USD ($) $ in Thousands</t>
  </si>
  <si>
    <t>Inventory [Line Items]</t>
  </si>
  <si>
    <t>Total inventories</t>
  </si>
  <si>
    <t>Unharvested fruit crop on the trees</t>
  </si>
  <si>
    <t>Unharvested fruit crop on the trees and Beef cattle</t>
  </si>
  <si>
    <t>Beef cattle</t>
  </si>
  <si>
    <t>Citrus tree nursery</t>
  </si>
  <si>
    <t>Citrus tree nursery and Other</t>
  </si>
  <si>
    <t>Property and Equipment, Net - Schedule of Property and Equipment (Details) - USD ($) $ in Thousands</t>
  </si>
  <si>
    <t>Net depreciable properties, property and equipment</t>
  </si>
  <si>
    <t>Cost of land</t>
  </si>
  <si>
    <t>Buildings and improvements</t>
  </si>
  <si>
    <t>Breeding herd</t>
  </si>
  <si>
    <t>Depreciable Properties</t>
  </si>
  <si>
    <t>Less accumulated depreciation and depletion</t>
  </si>
  <si>
    <t>Property and Equipment, Net - Asset Impairment (Details) - USD ($) $ in Thousands</t>
  </si>
  <si>
    <t>Apr. 03, 2015</t>
  </si>
  <si>
    <t>Property and Equipment, Net - Sugarcane Lease (Details) $ in Thousands</t>
  </si>
  <si>
    <t>Jul. 01, 2014USD ($)</t>
  </si>
  <si>
    <t>May 19, 2014USD ($)a</t>
  </si>
  <si>
    <t>Book value</t>
  </si>
  <si>
    <t>Reimbursement amount</t>
  </si>
  <si>
    <t>One-time charge</t>
  </si>
  <si>
    <t>Annual base rent payment</t>
  </si>
  <si>
    <t>Total payment</t>
  </si>
  <si>
    <t>Lease | Land | Planted or Plantable to Sugar</t>
  </si>
  <si>
    <t>Rolling Stock</t>
  </si>
  <si>
    <t>Net book value for the rolling stock</t>
  </si>
  <si>
    <t>Rolling Stock | Disposal Group, Disposed of by Sale, Not Discontinued Operations</t>
  </si>
  <si>
    <t>Prepaid Expenses and Other Assets (Details) - USD ($) $ in Thousands</t>
  </si>
  <si>
    <t>Cash and Cash Equivalents [Line Items]</t>
  </si>
  <si>
    <t>Current</t>
  </si>
  <si>
    <t>Non-Current</t>
  </si>
  <si>
    <t>Investments in agricultural cooperatives</t>
  </si>
  <si>
    <t>Equity investment in affiliate</t>
  </si>
  <si>
    <t>Escrow deposit for capital expenditures</t>
  </si>
  <si>
    <t>Guaranteed payments on sugarcane sale</t>
  </si>
  <si>
    <t>Prepaid insurance</t>
  </si>
  <si>
    <t>Accrued Liabilities (Details) - USD ($) $ in Thousands</t>
  </si>
  <si>
    <t>Ad valorem taxes</t>
  </si>
  <si>
    <t>Accrued interest</t>
  </si>
  <si>
    <t>Accrued employee wages and benefits</t>
  </si>
  <si>
    <t>Inventory received but not invoiced</t>
  </si>
  <si>
    <t>Accrued dividends</t>
  </si>
  <si>
    <t>Current portion of deferred retirement obligations</t>
  </si>
  <si>
    <t>Additional purchase price consideration</t>
  </si>
  <si>
    <t>Other accrued liabilities</t>
  </si>
  <si>
    <t>Total accrued liabilities</t>
  </si>
  <si>
    <t>Other Current Liabilities (Details) - USD ($) $ in Thousands</t>
  </si>
  <si>
    <t>Deposits - Farm land leases</t>
  </si>
  <si>
    <t>Deposits - Recreation land leases</t>
  </si>
  <si>
    <t>Total other current liabilities</t>
  </si>
  <si>
    <t>Fair Value Measurements (Details)</t>
  </si>
  <si>
    <t>Estimated discount rate</t>
  </si>
  <si>
    <t>4.30%</t>
  </si>
  <si>
    <t>4.20%</t>
  </si>
  <si>
    <t>Treasury Stock - Narrative (Details) - shares</t>
  </si>
  <si>
    <t>Sep. 30, 2013</t>
  </si>
  <si>
    <t>Nov. 01, 2008</t>
  </si>
  <si>
    <t>Number of shares authorized to be repurchased (up to) (in shares)</t>
  </si>
  <si>
    <t>Treasury Stock - Schedule of Treasury Stock Purchases (Details) - USD ($) $ / shares in Units, $ in Thousands</t>
  </si>
  <si>
    <t>Total Number of Shares Purchased (in shares)</t>
  </si>
  <si>
    <t>Average Price Paid Per Share (in dollars per share)</t>
  </si>
  <si>
    <t>Total Shares Purchased as Part of Publicly Announced Plan or Program (in shares)</t>
  </si>
  <si>
    <t>Total Dollar Value of Shares Purchased</t>
  </si>
  <si>
    <t>Treasury Stock - Schedule of Treasury Stock Transactions (Details) - USD ($) $ in Thousands</t>
  </si>
  <si>
    <t>Jan. 31, 2014</t>
  </si>
  <si>
    <t>Shares</t>
  </si>
  <si>
    <t>Beginning Balance (in shares)</t>
  </si>
  <si>
    <t>Purchased (in shares)</t>
  </si>
  <si>
    <t>Issued to Employees and Directors (in shares)</t>
  </si>
  <si>
    <t>Issued to former Silver Nip Citrus equity holders</t>
  </si>
  <si>
    <t>Ending Balance (in shares)</t>
  </si>
  <si>
    <t>Cost</t>
  </si>
  <si>
    <t>Beginning Balance</t>
  </si>
  <si>
    <t>Purchased</t>
  </si>
  <si>
    <t>Issued to Employees and Directors</t>
  </si>
  <si>
    <t>Ending Balance</t>
  </si>
  <si>
    <t>Income Taxes - Schedule of Provision for Income Tax (Details) - USD ($) $ in Thousands</t>
  </si>
  <si>
    <t>Current:</t>
  </si>
  <si>
    <t>Federal income tax</t>
  </si>
  <si>
    <t>State income tax</t>
  </si>
  <si>
    <t>Total current</t>
  </si>
  <si>
    <t>Deferred:</t>
  </si>
  <si>
    <t>Total deferred</t>
  </si>
  <si>
    <t>Total provision for income taxes</t>
  </si>
  <si>
    <t>Income Taxes - Narrative (Details) - USD ($) $ in Millions</t>
  </si>
  <si>
    <t>Statutory federal income tax rate</t>
  </si>
  <si>
    <t>35.00%</t>
  </si>
  <si>
    <t>Federal Tax Authority</t>
  </si>
  <si>
    <t>Operating Loss Carryforwards [Line Items]</t>
  </si>
  <si>
    <t>Federal and State Income tax net operating loss carryforward</t>
  </si>
  <si>
    <t>Federal Tax Authority | Expire in 2024</t>
  </si>
  <si>
    <t>Federal Tax Authority | Expire in 2025</t>
  </si>
  <si>
    <t>State Tax Authority</t>
  </si>
  <si>
    <t>State Tax Authority | Expire in 2024</t>
  </si>
  <si>
    <t>State Tax Authority | Expire in 2025</t>
  </si>
  <si>
    <t>Federal and State Tax Authority</t>
  </si>
  <si>
    <t>Federal and State capital loss carryforward</t>
  </si>
  <si>
    <t>Federal and State Tax Authority | Expire in 2017</t>
  </si>
  <si>
    <t>Federal and State Tax Authority | Expire in 2018</t>
  </si>
  <si>
    <t>Income Taxes - Schedule of Income Tax Provision Attributable to Income from Continuing Operations (Details) - USD ($) $ in Thousands</t>
  </si>
  <si>
    <t>Tax at the statutory federal rate</t>
  </si>
  <si>
    <t>Increase (decrease) resulting from:</t>
  </si>
  <si>
    <t>State income taxes, net of federal benefit</t>
  </si>
  <si>
    <t>Permanent and other reconciling items, net</t>
  </si>
  <si>
    <t>Income Taxes - Schedule of Deferred Tax Assets and Liabilities (Details) - USD ($) $ in Thousands</t>
  </si>
  <si>
    <t>Deferred tax assets:</t>
  </si>
  <si>
    <t>Alico-Agri, Ltd. outside basis differences</t>
  </si>
  <si>
    <t>Deferred gain recognition</t>
  </si>
  <si>
    <t>Capital loss carry forward</t>
  </si>
  <si>
    <t>Deferred Tax Assets, Tax Credit Carryforwards, Alternative Minimum Tax</t>
  </si>
  <si>
    <t>Net operating loss</t>
  </si>
  <si>
    <t>Total deferred tax assets</t>
  </si>
  <si>
    <t>Deferred tax liabilities:</t>
  </si>
  <si>
    <t>Revenue recognized from citrus and sugarcane</t>
  </si>
  <si>
    <t>Accrual-to-cash method</t>
  </si>
  <si>
    <t>Investment in Magnolia</t>
  </si>
  <si>
    <t>Total deferred tax liabilities</t>
  </si>
  <si>
    <t>Net deferred income tax liability</t>
  </si>
  <si>
    <t>Income Taxes - Schedule of Deferred Tax Liabilities, Current and Non-Current (Details) - USD ($) $ in Thousands</t>
  </si>
  <si>
    <t>Deferred tax liabilities, current</t>
  </si>
  <si>
    <t>Deferred tax liabilities, non-current</t>
  </si>
  <si>
    <t>Segment Information - Narrative (Details)</t>
  </si>
  <si>
    <t>Oct. 01, 2015segment</t>
  </si>
  <si>
    <t>Sep. 30, 2016classificationsegment</t>
  </si>
  <si>
    <t>Sep. 30, 2015segment</t>
  </si>
  <si>
    <t>Number of operating segments | segment</t>
  </si>
  <si>
    <t>Segment Information - Schedule of Information by Business Segment (Details) - USD ($) $ in Thousands</t>
  </si>
  <si>
    <t>Revenues:</t>
  </si>
  <si>
    <t>Total revenues</t>
  </si>
  <si>
    <t>Gross profit:</t>
  </si>
  <si>
    <t>Total gross profit</t>
  </si>
  <si>
    <t>Capital expenditures:</t>
  </si>
  <si>
    <t>Total capital expenditures</t>
  </si>
  <si>
    <t>Depreciation, depletion and amortization:</t>
  </si>
  <si>
    <t>Total depreciation, depletion and amortization</t>
  </si>
  <si>
    <t>Total Assets</t>
  </si>
  <si>
    <t>Operating Segments</t>
  </si>
  <si>
    <t>Segment Reconciling Items</t>
  </si>
  <si>
    <t>Corporate, Non-Segment</t>
  </si>
  <si>
    <t>Orange Co. | Operating Segments</t>
  </si>
  <si>
    <t>Conservation and Environmental Resources | Operating Segments</t>
  </si>
  <si>
    <t>Other Operations | Operating Segments</t>
  </si>
  <si>
    <t>Employee Benefits Plans - Narrative (Details) - USD ($) $ in Thousands</t>
  </si>
  <si>
    <t>Benefit plan period</t>
  </si>
  <si>
    <t>180 months</t>
  </si>
  <si>
    <t>Weighted-average discount rate</t>
  </si>
  <si>
    <t>Estimated future benefit payments, year 2017</t>
  </si>
  <si>
    <t>Estimated future benefit payments, year 2018</t>
  </si>
  <si>
    <t>Estimated future benefit payments, year 2019</t>
  </si>
  <si>
    <t>Estimated future benefit payments, year 2020</t>
  </si>
  <si>
    <t>Estimated future benefit payments, year 2021</t>
  </si>
  <si>
    <t>Estimated future benefit payments, thereafter</t>
  </si>
  <si>
    <t>Employee Benefits Plans - Schedule of MSP Benefit Expense Charged to Costs and Expenses (Details) - USD ($) $ in Thousands</t>
  </si>
  <si>
    <t>Service cost</t>
  </si>
  <si>
    <t>Interest cost</t>
  </si>
  <si>
    <t>Recognized actuarial loss adjustment</t>
  </si>
  <si>
    <t>Employee Benefits Plans - Summary of Roll-forward of the MSP Benefit Obligation (Details) - USD ($) $ in Thousands</t>
  </si>
  <si>
    <t>Change in projected benefit obligation:</t>
  </si>
  <si>
    <t>Benefit obligation at beginning of year</t>
  </si>
  <si>
    <t>Benefits paid</t>
  </si>
  <si>
    <t>Benefit obligation at end of year</t>
  </si>
  <si>
    <t>Funded status at end of year</t>
  </si>
  <si>
    <t>Employee Benefits Plans - Profit Sharing and 401K (Details) - USD ($) $ in Thousands</t>
  </si>
  <si>
    <t>Matching contribution (as a percent)</t>
  </si>
  <si>
    <t>4.00%</t>
  </si>
  <si>
    <t>Contribution to plan</t>
  </si>
  <si>
    <t>Contribution to profit sharing plan</t>
  </si>
  <si>
    <t>Related Party Transaction - Change in Control Transaction (Details) - Alico Inc</t>
  </si>
  <si>
    <t>Nov. 19, 2013shares</t>
  </si>
  <si>
    <t>Related Party Transaction [Line Items]</t>
  </si>
  <si>
    <t>Number of shares of investment owned (in shares)</t>
  </si>
  <si>
    <t>Related Party Transactions - 734 Investors and 734 Agriculture (Details)</t>
  </si>
  <si>
    <t>734 Agriculture</t>
  </si>
  <si>
    <t>59.00%</t>
  </si>
  <si>
    <t>Related Party Transactions - Silver Nip Citrus Merger Agreement (Details) - USD ($) $ / shares in Units, $ in Thousands</t>
  </si>
  <si>
    <t>Feb. 27, 2015</t>
  </si>
  <si>
    <t>Closing price of common stock (in dollars per share)</t>
  </si>
  <si>
    <t>Silver Nip Citrus | General and Administrative Expense</t>
  </si>
  <si>
    <t>Merger Agreement</t>
  </si>
  <si>
    <t>Shares of common stock issued (in shares)</t>
  </si>
  <si>
    <t>Outstanding net indebtedness</t>
  </si>
  <si>
    <t>Book value of assets</t>
  </si>
  <si>
    <t>Total net assets</t>
  </si>
  <si>
    <t>Related Party Transactions - JD Alexander (Details) - JD Alexander</t>
  </si>
  <si>
    <t>Nov. 06, 2013USD ($)installment</t>
  </si>
  <si>
    <t>Consulting services and covenant period</t>
  </si>
  <si>
    <t>Payments for services and covenants</t>
  </si>
  <si>
    <t>Number of monthly installments | installment</t>
  </si>
  <si>
    <t>Expense under consulting and non-compete agreement</t>
  </si>
  <si>
    <t>Related Party Transactions - Ken Smith (Details) - Ken Smith - USD ($)</t>
  </si>
  <si>
    <t>Mar. 20, 2015</t>
  </si>
  <si>
    <t>Payments for services and covenants (up to)</t>
  </si>
  <si>
    <t>Consulting Services</t>
  </si>
  <si>
    <t>Covenants</t>
  </si>
  <si>
    <t>Related Party Transactions - W. Mark Humphrey (Details) - W. Mark Humphrey - USD ($)</t>
  </si>
  <si>
    <t>Jun. 01, 2015</t>
  </si>
  <si>
    <t>Cash in a lump sum</t>
  </si>
  <si>
    <t>Expense under separation and consulting agreement</t>
  </si>
  <si>
    <t>Related Party Transactions - Shared Services Agreement (Details) - TBCO - USD ($) $ in Thousands</t>
  </si>
  <si>
    <t>Expense under shared services agreement</t>
  </si>
  <si>
    <t>Commitments and Contingencies - Operating Leases (Details) - USD ($) $ in Thousands</t>
  </si>
  <si>
    <t>Total rent expense</t>
  </si>
  <si>
    <t>Commitments and Contingencies - Schedule of Future Minimum Rental Payments for Operating Leases (Details) $ in Thousands</t>
  </si>
  <si>
    <t>Commitments and Contingencies - Capital Leases (Details) - USD ($) $ in Thousands</t>
  </si>
  <si>
    <t>Gross asset value of leased equipment</t>
  </si>
  <si>
    <t>Accumulated amortization</t>
  </si>
  <si>
    <t>Commitments and Contingencies - Schedule of Future Minimum Rental Payments Capital Leases (Details) $ in Thousands</t>
  </si>
  <si>
    <t>Principal</t>
  </si>
  <si>
    <t>Interest</t>
  </si>
  <si>
    <t>Total of principal and interest due in the next twelve months</t>
  </si>
  <si>
    <t>Total of principal and interest due in year two</t>
  </si>
  <si>
    <t>Total of principal and interest due</t>
  </si>
  <si>
    <t>Commitments and Contingencies - Change in Control Agreements (Details) - CIC Agreements - employee</t>
  </si>
  <si>
    <t>Loss Contingencies [Line Items]</t>
  </si>
  <si>
    <t>Period of the change in control</t>
  </si>
  <si>
    <t>18 months</t>
  </si>
  <si>
    <t>CIC Recipients</t>
  </si>
  <si>
    <t>Number of key employees</t>
  </si>
  <si>
    <t>Commitments and Contingencies - Letters of Credit (Details) - USD ($)</t>
  </si>
  <si>
    <t>Financial Standby Letter of Credit</t>
  </si>
  <si>
    <t>Standby letters of credit</t>
  </si>
  <si>
    <t>Commitments and Contingencies - Legal Proceedings (Details)</t>
  </si>
  <si>
    <t>May 06, 2015defendant</t>
  </si>
  <si>
    <t>Unjust Enrichment Claims | Director</t>
  </si>
  <si>
    <t>Number of directors</t>
  </si>
  <si>
    <t>Selected Quarterly Financial Data (unaudited) (Details) - USD ($) $ / shares in Units, $ in Thousands</t>
  </si>
  <si>
    <t>General and administrative</t>
  </si>
  <si>
    <t>Other (expense) income, net</t>
  </si>
  <si>
    <t>Earnings per share:</t>
  </si>
  <si>
    <t>Subsequent Events (Details)</t>
  </si>
  <si>
    <t>Nov. 10, 2016USD ($)a</t>
  </si>
  <si>
    <t>Dec. 31, 2016USD ($)a</t>
  </si>
  <si>
    <t>Dec. 01, 2016USD ($)</t>
  </si>
  <si>
    <t>Nov. 21, 2014a</t>
  </si>
  <si>
    <t>Subsequent Event [Line Items]</t>
  </si>
  <si>
    <t>Hendry County Florida</t>
  </si>
  <si>
    <t>Release of mortgage lien on acres of land (in acres) | a</t>
  </si>
  <si>
    <t>Hendry County Florida | Subsequent Event</t>
  </si>
  <si>
    <t>Price charged for release of mortgage lien</t>
  </si>
  <si>
    <t>George Brokaw, Remy Trafelet and Clayton Wilson | WCLC | Subsequent Event</t>
  </si>
  <si>
    <t>Silver Nip Citrus | WCLC</t>
  </si>
  <si>
    <t>Silver Nip Citrus | WCLC | Subsequent Event</t>
  </si>
  <si>
    <t>Maximum | Subsequent Event</t>
  </si>
  <si>
    <t>Minimum | Subsequent Event</t>
  </si>
</sst>
</file>

<file path=xl/styles.xml><?xml version="1.0" encoding="utf-8"?>
<styleSheet xmlns="http://schemas.openxmlformats.org/spreadsheetml/2006/main">
  <numFmts count="5">
    <numFmt formatCode="_(&quot;$ &quot;#,##0_);_(&quot;$ &quot;(#,##0)" numFmtId="165"/>
    <numFmt formatCode="_(&quot;$ &quot;#,##0.00_);_(&quot;$ &quot;(#,##0.00)" numFmtId="166"/>
    <numFmt formatCode="#,##0.000_);(#,##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n" s="6" r="B10">
        <v>3545</v>
      </c>
    </row>
    <row spans="1:4" r="11">
      <c t="s" s="4" r="A11">
        <v>18</v>
      </c>
      <c t="s" s="4" r="B11">
        <v>1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n" s="6" r="C16">
        <v>8324747</v>
      </c>
    </row>
    <row spans="1:4" r="17">
      <c t="s" s="4" r="A17">
        <v>28</v>
      </c>
      <c t="n" s="7" r="D17">
        <v>869449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8</v>
      </c>
      <c t="s" s="2" r="B1">
        <v>1</v>
      </c>
    </row>
    <row spans="1:2" r="2">
      <c t="s" s="2" r="B2">
        <v>2</v>
      </c>
    </row>
    <row spans="1:2" r="3">
      <c t="s" s="3" r="A3">
        <v>216</v>
      </c>
    </row>
    <row spans="1:2" r="4">
      <c t="s" s="4" r="A4">
        <v>218</v>
      </c>
      <c t="s" s="4" r="B4">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7"/>
    <col customWidth="1" max="2" min="2" width="32"/>
    <col customWidth="1" max="3" min="3" width="21"/>
    <col customWidth="1" max="4" min="4" width="21"/>
    <col customWidth="1" max="5" min="5" width="21"/>
  </cols>
  <sheetData>
    <row spans="1:5" r="1">
      <c t="s" s="1" r="A1">
        <v>981</v>
      </c>
      <c t="s" s="2" r="B1">
        <v>982</v>
      </c>
      <c t="s" s="2" r="C1">
        <v>538</v>
      </c>
      <c t="s" s="2" r="D1">
        <v>539</v>
      </c>
      <c t="s" s="2" r="E1">
        <v>540</v>
      </c>
    </row>
    <row spans="1:5" r="2">
      <c t="s" s="3" r="A2">
        <v>967</v>
      </c>
    </row>
    <row spans="1:5" r="3">
      <c t="s" s="4" r="A3">
        <v>983</v>
      </c>
      <c t="s" s="4" r="B3">
        <v>762</v>
      </c>
    </row>
    <row spans="1:5" r="4">
      <c t="s" s="4" r="A4">
        <v>984</v>
      </c>
      <c t="n" s="7" r="B4">
        <v>2000000</v>
      </c>
    </row>
    <row spans="1:5" r="5">
      <c t="s" s="4" r="A5">
        <v>985</v>
      </c>
      <c t="n" s="6" r="B5">
        <v>24</v>
      </c>
    </row>
    <row spans="1:5" r="6">
      <c t="s" s="4" r="A6">
        <v>986</v>
      </c>
      <c t="n" s="7" r="C6">
        <v>167000</v>
      </c>
      <c t="n" s="7" r="D6">
        <v>1000000</v>
      </c>
      <c t="n" s="7" r="E6">
        <v>8330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s="1" r="A1">
        <v>987</v>
      </c>
      <c t="s" s="2" r="B1">
        <v>988</v>
      </c>
      <c t="s" s="2" r="C1">
        <v>2</v>
      </c>
      <c t="s" s="2" r="D1">
        <v>30</v>
      </c>
    </row>
    <row spans="1:4" r="2">
      <c t="s" s="3" r="A2">
        <v>967</v>
      </c>
    </row>
    <row spans="1:4" r="3">
      <c t="s" s="4" r="A3">
        <v>989</v>
      </c>
      <c t="n" s="7" r="B3">
        <v>1225000</v>
      </c>
    </row>
    <row spans="1:4" r="4">
      <c t="s" s="4" r="A4">
        <v>986</v>
      </c>
      <c t="n" s="7" r="C4">
        <v>200000</v>
      </c>
      <c t="n" s="7" r="D4">
        <v>625000</v>
      </c>
    </row>
    <row spans="1:4" r="5">
      <c t="s" s="4" r="A5">
        <v>990</v>
      </c>
    </row>
    <row spans="1:4" r="6">
      <c t="s" s="3" r="A6">
        <v>967</v>
      </c>
    </row>
    <row spans="1:4" r="7">
      <c t="s" s="4" r="A7">
        <v>983</v>
      </c>
      <c t="s" s="4" r="B7">
        <v>478</v>
      </c>
    </row>
    <row spans="1:4" r="8">
      <c t="s" s="4" r="A8">
        <v>991</v>
      </c>
    </row>
    <row spans="1:4" r="9">
      <c t="s" s="3" r="A9">
        <v>967</v>
      </c>
    </row>
    <row spans="1:4" r="10">
      <c t="s" s="4" r="A10">
        <v>983</v>
      </c>
      <c t="s" s="4" r="B10">
        <v>762</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92</v>
      </c>
      <c t="s" s="2" r="B1">
        <v>993</v>
      </c>
      <c t="s" s="2" r="C1">
        <v>2</v>
      </c>
      <c t="s" s="2" r="D1">
        <v>30</v>
      </c>
    </row>
    <row spans="1:4" r="2">
      <c t="s" s="3" r="A2">
        <v>967</v>
      </c>
    </row>
    <row spans="1:4" r="3">
      <c t="s" s="4" r="A3">
        <v>983</v>
      </c>
      <c t="s" s="4" r="B3">
        <v>515</v>
      </c>
    </row>
    <row spans="1:4" r="4">
      <c t="s" s="4" r="A4">
        <v>994</v>
      </c>
      <c t="n" s="7" r="B4">
        <v>100000</v>
      </c>
    </row>
    <row spans="1:4" r="5">
      <c t="s" s="4" r="A5">
        <v>984</v>
      </c>
      <c t="n" s="7" r="B5">
        <v>350000</v>
      </c>
    </row>
    <row spans="1:4" r="6">
      <c t="s" s="4" r="A6">
        <v>995</v>
      </c>
      <c t="n" s="7" r="C6">
        <v>238000</v>
      </c>
      <c t="n" s="7" r="D6">
        <v>268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96</v>
      </c>
      <c t="s" s="2" r="B1">
        <v>1</v>
      </c>
    </row>
    <row spans="1:3" r="2">
      <c t="s" s="2" r="B2">
        <v>2</v>
      </c>
      <c t="s" s="2" r="C2">
        <v>30</v>
      </c>
    </row>
    <row spans="1:3" r="3">
      <c t="s" s="3" r="A3">
        <v>967</v>
      </c>
    </row>
    <row spans="1:3" r="4">
      <c t="s" s="4" r="A4">
        <v>984</v>
      </c>
      <c t="n" s="7" r="B4">
        <v>465</v>
      </c>
    </row>
    <row spans="1:3" r="5">
      <c t="s" s="4" r="A5">
        <v>997</v>
      </c>
      <c t="n" s="7" r="B5">
        <v>479</v>
      </c>
      <c t="n" s="7" r="C5">
        <v>37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8</v>
      </c>
      <c t="s" s="2" r="B1">
        <v>1</v>
      </c>
    </row>
    <row spans="1:4" r="2">
      <c t="s" s="2" r="B2">
        <v>2</v>
      </c>
      <c t="s" s="2" r="C2">
        <v>30</v>
      </c>
      <c t="s" s="2" r="D2">
        <v>71</v>
      </c>
    </row>
    <row spans="1:4" r="3">
      <c t="s" s="3" r="A3">
        <v>256</v>
      </c>
    </row>
    <row spans="1:4" r="4">
      <c t="s" s="4" r="A4">
        <v>999</v>
      </c>
      <c t="n" s="7" r="B4">
        <v>667</v>
      </c>
      <c t="n" s="7" r="C4">
        <v>649</v>
      </c>
      <c t="n" s="7" r="D4">
        <v>201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000</v>
      </c>
      <c t="s" s="2" r="B1">
        <v>538</v>
      </c>
    </row>
    <row spans="1:2" r="2">
      <c t="s" s="3" r="A2">
        <v>256</v>
      </c>
    </row>
    <row spans="1:2" r="3">
      <c t="n" s="6" r="A3">
        <v>2017</v>
      </c>
      <c t="n" s="7" r="B3">
        <v>662</v>
      </c>
    </row>
    <row spans="1:2" r="4">
      <c t="n" s="6" r="A4">
        <v>2018</v>
      </c>
      <c t="n" s="6" r="B4">
        <v>353</v>
      </c>
    </row>
    <row spans="1:2" r="5">
      <c t="n" s="6" r="A5">
        <v>2019</v>
      </c>
      <c t="n" s="6" r="B5">
        <v>5</v>
      </c>
    </row>
    <row spans="1:2" r="6">
      <c t="n" s="6" r="A6">
        <v>2020</v>
      </c>
      <c t="n" s="6" r="B6">
        <v>1</v>
      </c>
    </row>
    <row spans="1:2" r="7">
      <c t="n" s="6" r="A7">
        <v>2021</v>
      </c>
      <c t="n" s="6" r="B7">
        <v>0</v>
      </c>
    </row>
    <row spans="1:2" r="8">
      <c t="s" s="4" r="A8">
        <v>117</v>
      </c>
      <c t="n" s="7" r="B8">
        <v>102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01</v>
      </c>
      <c t="s" s="2" r="B1">
        <v>1</v>
      </c>
    </row>
    <row spans="1:3" r="2">
      <c t="s" s="2" r="B2">
        <v>2</v>
      </c>
      <c t="s" s="2" r="C2">
        <v>30</v>
      </c>
    </row>
    <row spans="1:3" r="3">
      <c t="s" s="3" r="A3">
        <v>256</v>
      </c>
    </row>
    <row spans="1:3" r="4">
      <c t="s" s="4" r="A4">
        <v>1002</v>
      </c>
      <c t="n" s="7" r="B4">
        <v>1435</v>
      </c>
      <c t="n" s="7" r="C4">
        <v>1411</v>
      </c>
    </row>
    <row spans="1:3" r="5">
      <c t="s" s="4" r="A5">
        <v>1003</v>
      </c>
      <c t="n" s="7" r="B5">
        <v>425</v>
      </c>
      <c t="n" s="7" r="C5">
        <v>19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1004</v>
      </c>
      <c t="s" s="2" r="B1">
        <v>538</v>
      </c>
    </row>
    <row spans="1:2" r="2">
      <c t="s" s="3" r="A2">
        <v>1005</v>
      </c>
    </row>
    <row spans="1:2" r="3">
      <c t="n" s="6" r="A3">
        <v>2017</v>
      </c>
      <c t="n" s="7" r="B3">
        <v>288</v>
      </c>
    </row>
    <row spans="1:2" r="4">
      <c t="n" s="6" r="A4">
        <v>2018</v>
      </c>
      <c t="n" s="6" r="B4">
        <v>300</v>
      </c>
    </row>
    <row spans="1:2" r="5">
      <c t="s" s="4" r="A5">
        <v>117</v>
      </c>
      <c t="n" s="6" r="B5">
        <v>588</v>
      </c>
    </row>
    <row spans="1:2" r="6">
      <c t="s" s="3" r="A6">
        <v>1006</v>
      </c>
    </row>
    <row spans="1:2" r="7">
      <c t="n" s="6" r="A7">
        <v>2017</v>
      </c>
      <c t="n" s="6" r="B7">
        <v>24</v>
      </c>
    </row>
    <row spans="1:2" r="8">
      <c t="n" s="6" r="A8">
        <v>2018</v>
      </c>
      <c t="n" s="6" r="B8">
        <v>12</v>
      </c>
    </row>
    <row spans="1:2" r="9">
      <c t="s" s="4" r="A9">
        <v>117</v>
      </c>
      <c t="n" s="6" r="B9">
        <v>36</v>
      </c>
    </row>
    <row spans="1:2" r="10">
      <c t="s" s="4" r="A10">
        <v>1007</v>
      </c>
      <c t="n" s="6" r="B10">
        <v>312</v>
      </c>
    </row>
    <row spans="1:2" r="11">
      <c t="s" s="4" r="A11">
        <v>1008</v>
      </c>
      <c t="n" s="6" r="B11">
        <v>312</v>
      </c>
    </row>
    <row spans="1:2" r="12">
      <c t="s" s="4" r="A12">
        <v>1009</v>
      </c>
      <c t="n" s="7" r="B12">
        <v>62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10</v>
      </c>
      <c t="s" s="2" r="B1">
        <v>1</v>
      </c>
    </row>
    <row spans="1:3" r="2">
      <c t="s" s="2" r="B2">
        <v>2</v>
      </c>
      <c t="s" s="2" r="C2">
        <v>71</v>
      </c>
    </row>
    <row spans="1:3" r="3">
      <c t="s" s="3" r="A3">
        <v>1011</v>
      </c>
    </row>
    <row spans="1:3" r="4">
      <c t="s" s="4" r="A4">
        <v>1012</v>
      </c>
      <c t="s" s="4" r="B4">
        <v>1013</v>
      </c>
    </row>
    <row spans="1:3" r="5">
      <c t="s" s="4" r="A5">
        <v>1014</v>
      </c>
    </row>
    <row spans="1:3" r="6">
      <c t="s" s="3" r="A6">
        <v>1011</v>
      </c>
    </row>
    <row spans="1:3" r="7">
      <c t="s" s="4" r="A7">
        <v>1015</v>
      </c>
      <c t="n" s="6" r="C7">
        <v>2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1016</v>
      </c>
      <c t="s" s="2" r="B1">
        <v>2</v>
      </c>
      <c t="s" s="2" r="C1">
        <v>30</v>
      </c>
    </row>
    <row spans="1:3" r="2">
      <c t="s" s="4" r="A2">
        <v>1017</v>
      </c>
    </row>
    <row spans="1:3" r="3">
      <c t="s" s="3" r="A3">
        <v>685</v>
      </c>
    </row>
    <row spans="1:3" r="4">
      <c t="s" s="4" r="A4">
        <v>1018</v>
      </c>
      <c t="n" s="7" r="B4">
        <v>10234000</v>
      </c>
      <c t="n" s="7" r="C4">
        <v>174985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2"/>
  </cols>
  <sheetData>
    <row spans="1:2" r="1">
      <c t="s" s="1" r="A1">
        <v>1019</v>
      </c>
      <c t="s" s="2" r="B1">
        <v>1020</v>
      </c>
    </row>
    <row spans="1:2" r="2">
      <c t="s" s="4" r="A2">
        <v>1021</v>
      </c>
    </row>
    <row spans="1:2" r="3">
      <c t="s" s="3" r="A3">
        <v>1011</v>
      </c>
    </row>
    <row spans="1:2" r="4">
      <c t="s" s="4" r="A4">
        <v>1022</v>
      </c>
      <c t="n" s="6" r="B4">
        <v>3</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23</v>
      </c>
      <c t="s" s="2" r="B1">
        <v>432</v>
      </c>
      <c t="s" s="2" r="J1">
        <v>1</v>
      </c>
    </row>
    <row spans="1:12" r="2">
      <c t="s" s="2" r="B2">
        <v>2</v>
      </c>
      <c t="s" s="2" r="C2">
        <v>433</v>
      </c>
      <c t="s" s="2" r="D2">
        <v>4</v>
      </c>
      <c t="s" s="2" r="E2">
        <v>434</v>
      </c>
      <c t="s" s="2" r="F2">
        <v>30</v>
      </c>
      <c t="s" s="2" r="G2">
        <v>435</v>
      </c>
      <c t="s" s="2" r="H2">
        <v>436</v>
      </c>
      <c t="s" s="2" r="I2">
        <v>437</v>
      </c>
      <c t="s" s="2" r="J2">
        <v>2</v>
      </c>
      <c t="s" s="2" r="K2">
        <v>30</v>
      </c>
      <c t="s" s="2" r="L2">
        <v>71</v>
      </c>
    </row>
    <row spans="1:12" r="3">
      <c t="s" s="3" r="A3">
        <v>259</v>
      </c>
    </row>
    <row spans="1:12" r="4">
      <c t="s" s="4" r="A4">
        <v>440</v>
      </c>
      <c t="n" s="7" r="B4">
        <v>4850</v>
      </c>
      <c t="n" s="7" r="C4">
        <v>46853</v>
      </c>
      <c t="n" s="7" r="D4">
        <v>71889</v>
      </c>
      <c t="n" s="7" r="E4">
        <v>20604</v>
      </c>
      <c t="n" s="7" r="F4">
        <v>2374</v>
      </c>
      <c t="n" s="7" r="G4">
        <v>71670</v>
      </c>
      <c t="n" s="7" r="H4">
        <v>60012</v>
      </c>
      <c t="n" s="7" r="I4">
        <v>19070</v>
      </c>
      <c t="n" s="7" r="J4">
        <v>144196</v>
      </c>
      <c t="n" s="7" r="K4">
        <v>153126</v>
      </c>
      <c t="n" s="7" r="L4">
        <v>104003</v>
      </c>
    </row>
    <row spans="1:12" r="5">
      <c t="s" s="4" r="A5">
        <v>75</v>
      </c>
      <c t="n" s="6" r="B5">
        <v>4355</v>
      </c>
      <c t="n" s="6" r="C5">
        <v>33170</v>
      </c>
      <c t="n" s="6" r="D5">
        <v>52374</v>
      </c>
      <c t="n" s="6" r="E5">
        <v>19238</v>
      </c>
      <c t="n" s="6" r="F5">
        <v>2350</v>
      </c>
      <c t="n" s="6" r="G5">
        <v>50643</v>
      </c>
      <c t="n" s="6" r="H5">
        <v>48336</v>
      </c>
      <c t="n" s="6" r="I5">
        <v>15798</v>
      </c>
      <c t="n" s="6" r="J5">
        <v>109137</v>
      </c>
      <c t="n" s="6" r="K5">
        <v>117127</v>
      </c>
      <c t="n" s="6" r="L5">
        <v>82809</v>
      </c>
    </row>
    <row spans="1:12" r="6">
      <c t="s" s="4" r="A6">
        <v>76</v>
      </c>
      <c t="n" s="6" r="B6">
        <v>495</v>
      </c>
      <c t="n" s="6" r="C6">
        <v>13683</v>
      </c>
      <c t="n" s="6" r="D6">
        <v>19515</v>
      </c>
      <c t="n" s="6" r="E6">
        <v>1366</v>
      </c>
      <c t="n" s="6" r="F6">
        <v>24</v>
      </c>
      <c t="n" s="6" r="G6">
        <v>21027</v>
      </c>
      <c t="n" s="6" r="H6">
        <v>11676</v>
      </c>
      <c t="n" s="6" r="I6">
        <v>3272</v>
      </c>
      <c t="n" s="6" r="J6">
        <v>35059</v>
      </c>
      <c t="n" s="6" r="K6">
        <v>35999</v>
      </c>
      <c t="n" s="6" r="L6">
        <v>21194</v>
      </c>
    </row>
    <row spans="1:12" r="7">
      <c t="s" s="4" r="A7">
        <v>1024</v>
      </c>
      <c t="n" s="6" r="B7">
        <v>3692</v>
      </c>
      <c t="n" s="6" r="C7">
        <v>2747</v>
      </c>
      <c t="n" s="6" r="D7">
        <v>2849</v>
      </c>
      <c t="n" s="6" r="E7">
        <v>3925</v>
      </c>
      <c t="n" s="6" r="F7">
        <v>4562</v>
      </c>
      <c t="n" s="6" r="G7">
        <v>2949</v>
      </c>
      <c t="n" s="6" r="H7">
        <v>3499</v>
      </c>
      <c t="n" s="6" r="I7">
        <v>5484</v>
      </c>
      <c t="n" s="6" r="J7">
        <v>13213</v>
      </c>
      <c t="n" s="6" r="K7">
        <v>16494</v>
      </c>
      <c t="n" s="6" r="L7">
        <v>11811</v>
      </c>
    </row>
    <row spans="1:12" r="8">
      <c t="s" s="4" r="A8">
        <v>1025</v>
      </c>
      <c t="n" s="6" r="B8">
        <v>-2117</v>
      </c>
      <c t="n" s="6" r="C8">
        <v>-2874</v>
      </c>
      <c t="n" s="6" r="D8">
        <v>-1840</v>
      </c>
      <c t="n" s="6" r="E8">
        <v>-2535</v>
      </c>
      <c t="n" s="6" r="F8">
        <v>-1516</v>
      </c>
      <c t="n" s="6" r="G8">
        <v>-2258</v>
      </c>
      <c t="n" s="6" r="H8">
        <v>-2824</v>
      </c>
      <c t="n" s="6" r="I8">
        <v>11181</v>
      </c>
      <c t="n" s="6" r="J8">
        <v>-9366</v>
      </c>
      <c t="n" s="6" r="K8">
        <v>4583</v>
      </c>
      <c t="n" s="6" r="L8">
        <v>11495</v>
      </c>
    </row>
    <row spans="1:12" r="9">
      <c t="s" s="4" r="A9">
        <v>89</v>
      </c>
      <c t="n" s="6" r="B9">
        <v>-5314</v>
      </c>
      <c t="n" s="6" r="C9">
        <v>8062</v>
      </c>
      <c t="n" s="6" r="D9">
        <v>14826</v>
      </c>
      <c t="n" s="6" r="E9">
        <v>-5094</v>
      </c>
      <c t="n" s="6" r="F9">
        <v>-6054</v>
      </c>
      <c t="n" s="6" r="G9">
        <v>15820</v>
      </c>
      <c t="n" s="6" r="H9">
        <v>5353</v>
      </c>
      <c t="n" s="6" r="I9">
        <v>8969</v>
      </c>
      <c t="n" s="6" r="J9">
        <v>12480</v>
      </c>
      <c t="n" s="6" r="K9">
        <v>24088</v>
      </c>
      <c t="n" s="6" r="L9">
        <v>20878</v>
      </c>
    </row>
    <row spans="1:12" r="10">
      <c t="s" s="4" r="A10">
        <v>405</v>
      </c>
      <c t="n" s="6" r="B10">
        <v>-1898</v>
      </c>
      <c t="n" s="6" r="C10">
        <v>3392</v>
      </c>
      <c t="n" s="6" r="D10">
        <v>6102</v>
      </c>
      <c t="n" s="6" r="E10">
        <v>-2075</v>
      </c>
      <c t="n" s="6" r="F10">
        <v>-629</v>
      </c>
      <c t="n" s="6" r="G10">
        <v>6644</v>
      </c>
      <c t="n" s="6" r="H10">
        <v>1127</v>
      </c>
      <c t="n" s="6" r="I10">
        <v>3763</v>
      </c>
      <c t="n" s="6" r="J10">
        <v>5521</v>
      </c>
      <c t="n" s="6" r="K10">
        <v>10905</v>
      </c>
      <c t="n" s="6" r="L10">
        <v>11383</v>
      </c>
    </row>
    <row spans="1:12" r="11">
      <c t="s" s="4" r="A11">
        <v>91</v>
      </c>
      <c t="n" s="6" r="B11">
        <v>-3416</v>
      </c>
      <c t="n" s="6" r="C11">
        <v>4670</v>
      </c>
      <c t="n" s="6" r="D11">
        <v>8724</v>
      </c>
      <c t="n" s="6" r="E11">
        <v>-3019</v>
      </c>
      <c t="n" s="6" r="F11">
        <v>-5425</v>
      </c>
      <c t="n" s="6" r="G11">
        <v>9176</v>
      </c>
      <c t="n" s="6" r="H11">
        <v>4226</v>
      </c>
      <c t="n" s="6" r="I11">
        <v>5206</v>
      </c>
      <c t="n" s="6" r="J11">
        <v>6959</v>
      </c>
      <c t="n" s="6" r="K11">
        <v>13183</v>
      </c>
      <c t="n" s="6" r="L11">
        <v>9495</v>
      </c>
    </row>
    <row spans="1:12" r="12">
      <c t="s" s="4" r="A12">
        <v>92</v>
      </c>
      <c t="n" s="6" r="B12">
        <v>5</v>
      </c>
      <c t="n" s="6" r="C12">
        <v>11</v>
      </c>
      <c t="n" s="6" r="D12">
        <v>10</v>
      </c>
      <c t="n" s="6" r="E12">
        <v>8</v>
      </c>
      <c t="n" s="6" r="F12">
        <v>31</v>
      </c>
      <c t="n" s="6" r="G12">
        <v>0</v>
      </c>
      <c t="n" s="6" r="H12">
        <v>0</v>
      </c>
      <c t="n" s="6" r="I12">
        <v>0</v>
      </c>
      <c t="n" s="6" r="J12">
        <v>34</v>
      </c>
      <c t="n" s="6" r="K12">
        <v>31</v>
      </c>
      <c t="n" s="6" r="L12">
        <v>0</v>
      </c>
    </row>
    <row spans="1:12" r="13">
      <c t="s" s="4" r="A13">
        <v>93</v>
      </c>
      <c t="n" s="7" r="B13">
        <v>-3411</v>
      </c>
      <c t="n" s="7" r="C13">
        <v>4681</v>
      </c>
      <c t="n" s="7" r="D13">
        <v>8734</v>
      </c>
      <c t="n" s="7" r="E13">
        <v>-3011</v>
      </c>
      <c t="n" s="7" r="F13">
        <v>-5394</v>
      </c>
      <c t="n" s="7" r="G13">
        <v>9176</v>
      </c>
      <c t="n" s="7" r="H13">
        <v>4226</v>
      </c>
      <c t="n" s="7" r="I13">
        <v>5206</v>
      </c>
      <c t="n" s="7" r="J13">
        <v>6993</v>
      </c>
      <c t="n" s="7" r="K13">
        <v>13214</v>
      </c>
      <c t="n" s="7" r="L13">
        <v>9495</v>
      </c>
    </row>
    <row spans="1:12" r="14">
      <c t="s" s="3" r="A14">
        <v>1026</v>
      </c>
    </row>
    <row spans="1:12" r="15">
      <c t="s" s="4" r="A15">
        <v>97</v>
      </c>
      <c t="n" s="8" r="B15">
        <v>-0.41</v>
      </c>
      <c t="n" s="8" r="C15">
        <v>0.5600000000000001</v>
      </c>
      <c t="n" s="8" r="D15">
        <v>1.05</v>
      </c>
      <c t="n" s="8" r="E15">
        <v>-0.36</v>
      </c>
      <c t="n" s="8" r="F15">
        <v>0.65</v>
      </c>
      <c t="n" s="8" r="G15">
        <v>1.11</v>
      </c>
      <c t="n" s="8" r="H15">
        <v>0.51</v>
      </c>
      <c t="n" s="8" r="I15">
        <v>0.71</v>
      </c>
      <c t="n" s="8" r="J15">
        <v>0.84</v>
      </c>
      <c t="n" s="8" r="K15">
        <v>1.64</v>
      </c>
      <c t="n" s="8" r="L15">
        <v>1.29</v>
      </c>
    </row>
    <row spans="1:12" r="16">
      <c t="s" s="4" r="A16">
        <v>98</v>
      </c>
      <c t="n" s="8" r="B16">
        <v>-0.41</v>
      </c>
      <c t="n" s="8" r="C16">
        <v>0.5600000000000001</v>
      </c>
      <c t="n" s="8" r="D16">
        <v>1.05</v>
      </c>
      <c t="n" s="8" r="E16">
        <v>-0.36</v>
      </c>
      <c t="n" s="8" r="F16">
        <v>0.65</v>
      </c>
      <c t="n" s="8" r="G16">
        <v>1.11</v>
      </c>
      <c t="n" s="8" r="H16">
        <v>0.51</v>
      </c>
      <c t="n" s="8" r="I16">
        <v>0.71</v>
      </c>
      <c t="n" s="8" r="J16">
        <v>0.84</v>
      </c>
      <c t="n" s="8" r="K16">
        <v>1.64</v>
      </c>
      <c t="n" s="8" r="L16">
        <v>1.29</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4"/>
    <col customWidth="1" max="2" min="2" width="22"/>
    <col customWidth="1" max="3" min="3" width="22"/>
    <col customWidth="1" max="4" min="4" width="21"/>
    <col customWidth="1" max="5" min="5" width="21"/>
    <col customWidth="1" max="6" min="6" width="14"/>
    <col customWidth="1" max="7" min="7" width="15"/>
  </cols>
  <sheetData>
    <row spans="1:7" r="1">
      <c t="s" s="1" r="A1">
        <v>1027</v>
      </c>
      <c t="s" s="2" r="B1">
        <v>1028</v>
      </c>
      <c t="s" s="2" r="C1">
        <v>1029</v>
      </c>
      <c t="s" s="2" r="D1">
        <v>1030</v>
      </c>
      <c t="s" s="2" r="E1">
        <v>539</v>
      </c>
      <c t="s" s="2" r="F1">
        <v>662</v>
      </c>
      <c t="s" s="2" r="G1">
        <v>1031</v>
      </c>
    </row>
    <row spans="1:7" r="2">
      <c t="s" s="3" r="A2">
        <v>1032</v>
      </c>
    </row>
    <row spans="1:7" r="3">
      <c t="s" s="4" r="A3">
        <v>718</v>
      </c>
      <c t="n" s="9" r="F3">
        <v>1.5</v>
      </c>
    </row>
    <row spans="1:7" r="4">
      <c t="s" s="4" r="A4">
        <v>1033</v>
      </c>
    </row>
    <row spans="1:7" r="5">
      <c t="s" s="3" r="A5">
        <v>1032</v>
      </c>
    </row>
    <row spans="1:7" r="6">
      <c t="s" s="4" r="A6">
        <v>1034</v>
      </c>
      <c t="n" s="6" r="G6">
        <v>36000</v>
      </c>
    </row>
    <row spans="1:7" r="7">
      <c t="s" s="4" r="A7">
        <v>1035</v>
      </c>
    </row>
    <row spans="1:7" r="8">
      <c t="s" s="3" r="A8">
        <v>1032</v>
      </c>
    </row>
    <row spans="1:7" r="9">
      <c t="s" s="4" r="A9">
        <v>1034</v>
      </c>
      <c t="n" s="6" r="B9">
        <v>8640</v>
      </c>
      <c t="n" s="6" r="C9">
        <v>49</v>
      </c>
    </row>
    <row spans="1:7" r="10">
      <c t="s" s="4" r="A10">
        <v>1036</v>
      </c>
      <c t="n" s="7" r="B10">
        <v>0</v>
      </c>
    </row>
    <row spans="1:7" r="11">
      <c t="s" s="4" r="A11">
        <v>610</v>
      </c>
      <c t="n" s="7" r="C11">
        <v>2200000</v>
      </c>
    </row>
    <row spans="1:7" r="12">
      <c t="s" s="4" r="A12">
        <v>1037</v>
      </c>
    </row>
    <row spans="1:7" r="13">
      <c t="s" s="3" r="A13">
        <v>1032</v>
      </c>
    </row>
    <row spans="1:7" r="14">
      <c t="s" s="4" r="A14">
        <v>737</v>
      </c>
      <c t="n" s="7" r="D14">
        <v>8000000</v>
      </c>
    </row>
    <row spans="1:7" r="15">
      <c t="s" s="4" r="A15">
        <v>1038</v>
      </c>
    </row>
    <row spans="1:7" r="16">
      <c t="s" s="3" r="A16">
        <v>1032</v>
      </c>
    </row>
    <row spans="1:7" r="17">
      <c t="s" s="4" r="A17">
        <v>737</v>
      </c>
      <c t="n" s="7" r="E17">
        <v>8000000</v>
      </c>
    </row>
    <row spans="1:7" r="18">
      <c t="s" s="4" r="A18">
        <v>1039</v>
      </c>
    </row>
    <row spans="1:7" r="19">
      <c t="s" s="3" r="A19">
        <v>1032</v>
      </c>
    </row>
    <row spans="1:7" r="20">
      <c t="s" s="4" r="A20">
        <v>737</v>
      </c>
      <c t="n" s="7" r="D20">
        <v>8000000</v>
      </c>
    </row>
    <row spans="1:7" r="21">
      <c t="s" s="4" r="A21">
        <v>1040</v>
      </c>
    </row>
    <row spans="1:7" r="22">
      <c t="s" s="3" r="A22">
        <v>1032</v>
      </c>
    </row>
    <row spans="1:7" r="23">
      <c t="s" s="4" r="A23">
        <v>718</v>
      </c>
      <c t="n" s="9" r="D23">
        <v>1.5</v>
      </c>
    </row>
    <row spans="1:7" r="24">
      <c t="s" s="4" r="A24">
        <v>1041</v>
      </c>
    </row>
    <row spans="1:7" r="25">
      <c t="s" s="3" r="A25">
        <v>1032</v>
      </c>
    </row>
    <row spans="1:7" r="26">
      <c t="s" s="4" r="A26">
        <v>718</v>
      </c>
      <c t="n" s="6" r="D26">
        <v>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4</v>
      </c>
      <c t="s" s="2" r="B1">
        <v>1</v>
      </c>
    </row>
    <row spans="1:2" r="2">
      <c t="s" s="2" r="B2">
        <v>2</v>
      </c>
    </row>
    <row spans="1:2" r="3">
      <c t="s" s="3" r="A3">
        <v>223</v>
      </c>
    </row>
    <row spans="1:2" r="4">
      <c t="s" s="4" r="A4">
        <v>34</v>
      </c>
      <c t="s" s="4" r="B4">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9</v>
      </c>
      <c t="s" s="2" r="B1">
        <v>1</v>
      </c>
    </row>
    <row spans="1:2" r="2">
      <c t="s" s="2" r="B2">
        <v>2</v>
      </c>
    </row>
    <row spans="1:2" r="3">
      <c t="s" s="3" r="A3">
        <v>240</v>
      </c>
    </row>
    <row spans="1:2" r="4">
      <c t="s" s="4" r="A4">
        <v>129</v>
      </c>
      <c t="s" s="4" r="B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6625</v>
      </c>
      <c t="n" s="7" r="C3">
        <v>5474</v>
      </c>
    </row>
    <row spans="1:3" r="4">
      <c t="s" s="4" r="A4">
        <v>33</v>
      </c>
      <c t="n" s="6" r="B4">
        <v>4740</v>
      </c>
      <c t="n" s="6" r="C4">
        <v>3137</v>
      </c>
    </row>
    <row spans="1:3" r="5">
      <c t="s" s="4" r="A5">
        <v>34</v>
      </c>
      <c t="n" s="6" r="B5">
        <v>58469</v>
      </c>
      <c t="n" s="6" r="C5">
        <v>58273</v>
      </c>
    </row>
    <row spans="1:3" r="6">
      <c t="s" s="4" r="A6">
        <v>35</v>
      </c>
      <c t="n" s="6" r="B6">
        <v>1013</v>
      </c>
      <c t="n" s="6" r="C6">
        <v>2088</v>
      </c>
    </row>
    <row spans="1:3" r="7">
      <c t="s" s="4" r="A7">
        <v>36</v>
      </c>
      <c t="n" s="6" r="B7">
        <v>2261</v>
      </c>
      <c t="n" s="6" r="C7">
        <v>1791</v>
      </c>
    </row>
    <row spans="1:3" r="8">
      <c t="s" s="4" r="A8">
        <v>37</v>
      </c>
      <c t="n" s="6" r="B8">
        <v>73108</v>
      </c>
      <c t="n" s="6" r="C8">
        <v>70763</v>
      </c>
    </row>
    <row spans="1:3" r="9">
      <c t="s" s="4" r="A9">
        <v>38</v>
      </c>
      <c t="n" s="6" r="B9">
        <v>379247</v>
      </c>
      <c t="n" s="6" r="C9">
        <v>381099</v>
      </c>
    </row>
    <row spans="1:3" r="10">
      <c t="s" s="4" r="A10">
        <v>39</v>
      </c>
      <c t="n" s="6" r="B10">
        <v>2246</v>
      </c>
      <c t="n" s="6" r="C10">
        <v>2246</v>
      </c>
    </row>
    <row spans="1:3" r="11">
      <c t="s" s="4" r="A11">
        <v>40</v>
      </c>
      <c t="n" s="6" r="B11">
        <v>2369</v>
      </c>
      <c t="n" s="6" r="C11">
        <v>2978</v>
      </c>
    </row>
    <row spans="1:3" r="12">
      <c t="s" s="4" r="A12">
        <v>41</v>
      </c>
      <c t="n" s="6" r="B12">
        <v>1692</v>
      </c>
      <c t="n" s="6" r="C12">
        <v>3002</v>
      </c>
    </row>
    <row spans="1:3" r="13">
      <c t="s" s="4" r="A13">
        <v>42</v>
      </c>
      <c t="n" s="6" r="B13">
        <v>458662</v>
      </c>
      <c t="n" s="6" r="C13">
        <v>460088</v>
      </c>
    </row>
    <row spans="1:3" r="14">
      <c t="s" s="3" r="A14">
        <v>43</v>
      </c>
    </row>
    <row spans="1:3" r="15">
      <c t="s" s="4" r="A15">
        <v>44</v>
      </c>
      <c t="n" s="6" r="B15">
        <v>5975</v>
      </c>
      <c t="n" s="6" r="C15">
        <v>4407</v>
      </c>
    </row>
    <row spans="1:3" r="16">
      <c t="s" s="4" r="A16">
        <v>45</v>
      </c>
      <c t="n" s="6" r="B16">
        <v>6920</v>
      </c>
      <c t="n" s="6" r="C16">
        <v>13813</v>
      </c>
    </row>
    <row spans="1:3" r="17">
      <c t="s" s="4" r="A17">
        <v>46</v>
      </c>
      <c t="n" s="6" r="B17">
        <v>4493</v>
      </c>
      <c t="n" s="6" r="C17">
        <v>4511</v>
      </c>
    </row>
    <row spans="1:3" r="18">
      <c t="s" s="4" r="A18">
        <v>47</v>
      </c>
      <c t="n" s="6" r="B18">
        <v>53</v>
      </c>
      <c t="n" s="6" r="C18">
        <v>151</v>
      </c>
    </row>
    <row spans="1:3" r="19">
      <c t="s" s="4" r="A19">
        <v>48</v>
      </c>
      <c t="n" s="6" r="B19">
        <v>288</v>
      </c>
      <c t="n" s="6" r="C19">
        <v>277</v>
      </c>
    </row>
    <row spans="1:3" r="20">
      <c t="s" s="4" r="A20">
        <v>49</v>
      </c>
      <c t="n" s="6" r="B20">
        <v>1002</v>
      </c>
      <c t="n" s="6" r="C20">
        <v>975</v>
      </c>
    </row>
    <row spans="1:3" r="21">
      <c t="s" s="4" r="A21">
        <v>50</v>
      </c>
      <c t="n" s="6" r="B21">
        <v>18731</v>
      </c>
      <c t="n" s="6" r="C21">
        <v>24134</v>
      </c>
    </row>
    <row spans="1:3" r="22">
      <c t="s" s="4" r="A22">
        <v>51</v>
      </c>
      <c t="n" s="6" r="B22">
        <v>192726</v>
      </c>
      <c t="n" s="6" r="C22">
        <v>200970</v>
      </c>
    </row>
    <row spans="1:3" r="23">
      <c t="s" s="4" r="A23">
        <v>52</v>
      </c>
      <c t="n" s="6" r="B23">
        <v>5000</v>
      </c>
      <c t="n" s="6" r="C23">
        <v>0</v>
      </c>
    </row>
    <row spans="1:3" r="24">
      <c t="s" s="4" r="A24">
        <v>53</v>
      </c>
      <c t="n" s="6" r="B24">
        <v>31004</v>
      </c>
      <c t="n" s="6" r="C24">
        <v>25629</v>
      </c>
    </row>
    <row spans="1:3" r="25">
      <c t="s" s="4" r="A25">
        <v>54</v>
      </c>
      <c t="n" s="6" r="B25">
        <v>28440</v>
      </c>
      <c t="n" s="6" r="C25">
        <v>29122</v>
      </c>
    </row>
    <row spans="1:3" r="26">
      <c t="s" s="4" r="A26">
        <v>55</v>
      </c>
      <c t="n" s="6" r="B26">
        <v>4198</v>
      </c>
      <c t="n" s="6" r="C26">
        <v>4134</v>
      </c>
    </row>
    <row spans="1:3" r="27">
      <c t="s" s="4" r="A27">
        <v>56</v>
      </c>
      <c t="n" s="6" r="B27">
        <v>300</v>
      </c>
      <c t="n" s="6" r="C27">
        <v>588</v>
      </c>
    </row>
    <row spans="1:3" r="28">
      <c t="s" s="4" r="A28">
        <v>57</v>
      </c>
      <c t="n" s="6" r="B28">
        <v>280399</v>
      </c>
      <c t="n" s="6" r="C28">
        <v>284577</v>
      </c>
    </row>
    <row spans="1:3" r="29">
      <c t="s" s="4" r="A29">
        <v>58</v>
      </c>
      <c t="s" s="4" r="B29">
        <v>59</v>
      </c>
      <c t="s" s="4" r="C29">
        <v>59</v>
      </c>
    </row>
    <row spans="1:3" r="30">
      <c t="s" s="3" r="A30">
        <v>60</v>
      </c>
    </row>
    <row spans="1:3" r="31">
      <c t="s" s="4" r="A31">
        <v>61</v>
      </c>
      <c t="n" s="6" r="B31">
        <v>0</v>
      </c>
      <c t="n" s="6" r="C31">
        <v>0</v>
      </c>
    </row>
    <row spans="1:3" r="32">
      <c t="s" s="4" r="A32">
        <v>62</v>
      </c>
      <c t="n" s="6" r="B32">
        <v>8416</v>
      </c>
      <c t="n" s="6" r="C32">
        <v>8416</v>
      </c>
    </row>
    <row spans="1:3" r="33">
      <c t="s" s="4" r="A33">
        <v>63</v>
      </c>
      <c t="n" s="6" r="B33">
        <v>18155</v>
      </c>
      <c t="n" s="6" r="C33">
        <v>19795</v>
      </c>
    </row>
    <row spans="1:3" r="34">
      <c t="s" s="4" r="A34">
        <v>64</v>
      </c>
      <c t="n" s="6" r="B34">
        <v>-4585</v>
      </c>
      <c t="n" s="6" r="C34">
        <v>-3962</v>
      </c>
    </row>
    <row spans="1:3" r="35">
      <c t="s" s="4" r="A35">
        <v>65</v>
      </c>
      <c t="n" s="6" r="B35">
        <v>151504</v>
      </c>
      <c t="n" s="6" r="C35">
        <v>146455</v>
      </c>
    </row>
    <row spans="1:3" r="36">
      <c t="s" s="4" r="A36">
        <v>66</v>
      </c>
      <c t="n" s="6" r="B36">
        <v>173490</v>
      </c>
      <c t="n" s="6" r="C36">
        <v>170704</v>
      </c>
    </row>
    <row spans="1:3" r="37">
      <c t="s" s="4" r="A37">
        <v>67</v>
      </c>
      <c t="n" s="6" r="B37">
        <v>4773</v>
      </c>
      <c t="n" s="6" r="C37">
        <v>4807</v>
      </c>
    </row>
    <row spans="1:3" r="38">
      <c t="s" s="4" r="A38">
        <v>68</v>
      </c>
      <c t="n" s="6" r="B38">
        <v>178263</v>
      </c>
      <c t="n" s="6" r="C38">
        <v>175511</v>
      </c>
    </row>
    <row spans="1:3" r="39">
      <c t="s" s="4" r="A39">
        <v>69</v>
      </c>
      <c t="n" s="7" r="B39">
        <v>458662</v>
      </c>
      <c t="n" s="7" r="C39">
        <v>4600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8</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210</v>
      </c>
    </row>
    <row spans="1:2" r="4">
      <c t="s" s="4" r="A4">
        <v>265</v>
      </c>
      <c t="s" s="4" r="B4">
        <v>266</v>
      </c>
    </row>
    <row spans="1:2" r="5">
      <c t="s" s="4" r="A5">
        <v>267</v>
      </c>
      <c t="s" s="4" r="B5">
        <v>268</v>
      </c>
    </row>
    <row spans="1:2" r="6">
      <c t="s" s="4" r="A6">
        <v>269</v>
      </c>
      <c t="s" s="4" r="B6">
        <v>270</v>
      </c>
    </row>
    <row spans="1:2" r="7">
      <c t="s" s="4" r="A7">
        <v>271</v>
      </c>
      <c t="s" s="4" r="B7">
        <v>272</v>
      </c>
    </row>
    <row spans="1:2" r="8">
      <c t="s" s="4" r="A8">
        <v>273</v>
      </c>
      <c t="s" s="4" r="B8">
        <v>274</v>
      </c>
    </row>
    <row spans="1:2" r="9">
      <c t="s" s="4" r="A9">
        <v>275</v>
      </c>
      <c t="s" s="4" r="B9">
        <v>276</v>
      </c>
    </row>
    <row spans="1:2" r="10">
      <c t="s" s="4" r="A10">
        <v>277</v>
      </c>
      <c t="s" s="4" r="B10">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7"/>
    <col customWidth="1" max="2" min="2" width="80"/>
  </cols>
  <sheetData>
    <row spans="1:2" r="1">
      <c t="s" s="1" r="A1">
        <v>279</v>
      </c>
      <c t="s" s="2" r="B1">
        <v>1</v>
      </c>
    </row>
    <row spans="1:2" r="2">
      <c t="s" s="2" r="B2">
        <v>2</v>
      </c>
    </row>
    <row spans="1:2" r="3">
      <c t="s" s="3" r="A3">
        <v>213</v>
      </c>
    </row>
    <row spans="1:2" r="4">
      <c t="s" s="4" r="A4">
        <v>280</v>
      </c>
      <c t="s" s="4" r="B4">
        <v>281</v>
      </c>
    </row>
    <row spans="1:2" r="5">
      <c t="s" s="4" r="A5">
        <v>282</v>
      </c>
      <c t="s" s="4" r="B5">
        <v>278</v>
      </c>
    </row>
    <row spans="1:2" r="6">
      <c t="s" s="4" r="A6">
        <v>283</v>
      </c>
      <c t="s" s="4" r="B6">
        <v>284</v>
      </c>
    </row>
    <row spans="1:2" r="7">
      <c t="s" s="4" r="A7">
        <v>169</v>
      </c>
      <c t="s" s="4" r="B7">
        <v>285</v>
      </c>
    </row>
    <row spans="1:2" r="8">
      <c t="s" s="4" r="A8">
        <v>286</v>
      </c>
      <c t="s" s="4" r="B8">
        <v>287</v>
      </c>
    </row>
    <row spans="1:2" r="9">
      <c t="s" s="4" r="A9">
        <v>288</v>
      </c>
      <c t="s" s="4" r="B9">
        <v>289</v>
      </c>
    </row>
    <row spans="1:2" r="10">
      <c t="s" s="4" r="A10">
        <v>290</v>
      </c>
      <c t="s" s="4" r="B10">
        <v>291</v>
      </c>
    </row>
    <row spans="1:2" r="11">
      <c t="s" s="4" r="A11">
        <v>34</v>
      </c>
      <c t="s" s="4" r="B11">
        <v>292</v>
      </c>
    </row>
    <row spans="1:2" r="12">
      <c t="s" s="4" r="A12">
        <v>293</v>
      </c>
      <c t="s" s="4" r="B12">
        <v>294</v>
      </c>
    </row>
    <row spans="1:2" r="13">
      <c t="s" s="4" r="A13">
        <v>295</v>
      </c>
      <c t="s" s="4" r="B13">
        <v>296</v>
      </c>
    </row>
    <row spans="1:2" r="14">
      <c t="s" s="4" r="A14">
        <v>297</v>
      </c>
      <c t="s" s="4" r="B14">
        <v>298</v>
      </c>
    </row>
    <row spans="1:2" r="15">
      <c t="s" s="4" r="A15">
        <v>242</v>
      </c>
      <c t="s" s="4" r="B15">
        <v>299</v>
      </c>
    </row>
    <row spans="1:2" r="16">
      <c t="s" s="4" r="A16">
        <v>300</v>
      </c>
      <c t="s" s="4" r="B16">
        <v>301</v>
      </c>
    </row>
    <row spans="1:2" r="17">
      <c t="s" s="4" r="A17">
        <v>302</v>
      </c>
      <c t="s" s="4" r="B17">
        <v>303</v>
      </c>
    </row>
    <row spans="1:2" r="18">
      <c t="s" s="4" r="A18">
        <v>304</v>
      </c>
      <c t="s" s="4" r="B18">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213</v>
      </c>
    </row>
    <row spans="1:2" r="4">
      <c t="s" s="4" r="A4">
        <v>307</v>
      </c>
      <c t="s" s="4" r="B4">
        <v>308</v>
      </c>
    </row>
    <row spans="1:2" r="5">
      <c t="s" s="4" r="A5">
        <v>309</v>
      </c>
      <c t="s" s="4" r="B5">
        <v>310</v>
      </c>
    </row>
    <row spans="1:2" r="6">
      <c t="s" s="4" r="A6">
        <v>311</v>
      </c>
      <c t="s" s="4" r="B6">
        <v>312</v>
      </c>
    </row>
    <row spans="1:2" r="7">
      <c t="s" s="4" r="A7">
        <v>313</v>
      </c>
      <c t="s" s="4" r="B7">
        <v>314</v>
      </c>
    </row>
    <row spans="1:2" r="8">
      <c t="s" s="4" r="A8">
        <v>315</v>
      </c>
      <c t="s" s="4" r="B8">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6"/>
    <col customWidth="1" max="2" min="2" width="80"/>
  </cols>
  <sheetData>
    <row spans="1:2" r="1">
      <c t="s" s="1" r="A1">
        <v>317</v>
      </c>
      <c t="s" s="2" r="B1">
        <v>1</v>
      </c>
    </row>
    <row spans="1:2" r="2">
      <c t="s" s="2" r="B2">
        <v>2</v>
      </c>
    </row>
    <row spans="1:2" r="3">
      <c t="s" s="3" r="A3">
        <v>318</v>
      </c>
    </row>
    <row spans="1:2" r="4">
      <c t="s" s="4" r="A4">
        <v>319</v>
      </c>
      <c t="s" s="4" r="B4">
        <v>320</v>
      </c>
    </row>
    <row spans="1:2" r="5">
      <c t="s" s="4" r="A5">
        <v>321</v>
      </c>
      <c t="s" s="4" r="B5">
        <v>322</v>
      </c>
    </row>
    <row spans="1:2" r="6">
      <c t="s" s="4" r="A6">
        <v>323</v>
      </c>
    </row>
    <row spans="1:2" r="7">
      <c t="s" s="3" r="A7">
        <v>318</v>
      </c>
    </row>
    <row spans="1:2" r="8">
      <c t="s" s="4" r="A8">
        <v>324</v>
      </c>
      <c t="s" s="4" r="B8">
        <v>325</v>
      </c>
    </row>
    <row spans="1:2" r="9">
      <c t="s" s="4" r="A9">
        <v>326</v>
      </c>
    </row>
    <row spans="1:2" r="10">
      <c t="s" s="3" r="A10">
        <v>318</v>
      </c>
    </row>
    <row spans="1:2" r="11">
      <c t="s" s="4" r="A11">
        <v>324</v>
      </c>
      <c t="s" s="4" r="B11">
        <v>327</v>
      </c>
    </row>
    <row spans="1:2" r="12">
      <c t="s" s="4" r="A12">
        <v>328</v>
      </c>
    </row>
    <row spans="1:2" r="13">
      <c t="s" s="3" r="A13">
        <v>318</v>
      </c>
    </row>
    <row spans="1:2" r="14">
      <c t="s" s="4" r="A14">
        <v>324</v>
      </c>
      <c t="s" s="4" r="B14">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v>
      </c>
      <c t="s" s="2" r="B1">
        <v>1</v>
      </c>
    </row>
    <row spans="1:4" r="2">
      <c t="s" s="2" r="B2">
        <v>2</v>
      </c>
      <c t="s" s="2" r="C2">
        <v>30</v>
      </c>
      <c t="s" s="2" r="D2">
        <v>71</v>
      </c>
    </row>
    <row spans="1:4" r="3">
      <c t="s" s="3" r="A3">
        <v>72</v>
      </c>
    </row>
    <row spans="1:4" r="4">
      <c t="s" s="4" r="A4">
        <v>73</v>
      </c>
      <c t="n" s="7" r="B4">
        <v>144196</v>
      </c>
      <c t="n" s="7" r="C4">
        <v>153126</v>
      </c>
      <c t="n" s="7" r="D4">
        <v>104003</v>
      </c>
    </row>
    <row spans="1:4" r="5">
      <c t="s" s="3" r="A5">
        <v>74</v>
      </c>
    </row>
    <row spans="1:4" r="6">
      <c t="s" s="4" r="A6">
        <v>75</v>
      </c>
      <c t="n" s="6" r="B6">
        <v>109137</v>
      </c>
      <c t="n" s="6" r="C6">
        <v>117127</v>
      </c>
      <c t="n" s="6" r="D6">
        <v>82809</v>
      </c>
    </row>
    <row spans="1:4" r="7">
      <c t="s" s="4" r="A7">
        <v>76</v>
      </c>
      <c t="n" s="6" r="B7">
        <v>35059</v>
      </c>
      <c t="n" s="6" r="C7">
        <v>35999</v>
      </c>
      <c t="n" s="6" r="D7">
        <v>21194</v>
      </c>
    </row>
    <row spans="1:4" r="8">
      <c t="s" s="4" r="A8">
        <v>77</v>
      </c>
      <c t="n" s="6" r="B8">
        <v>13213</v>
      </c>
      <c t="n" s="6" r="C8">
        <v>16494</v>
      </c>
      <c t="n" s="6" r="D8">
        <v>11811</v>
      </c>
    </row>
    <row spans="1:4" r="9">
      <c t="s" s="4" r="A9">
        <v>78</v>
      </c>
      <c t="n" s="6" r="B9">
        <v>21846</v>
      </c>
      <c t="n" s="6" r="C9">
        <v>19505</v>
      </c>
      <c t="n" s="6" r="D9">
        <v>9383</v>
      </c>
    </row>
    <row spans="1:4" r="10">
      <c t="s" s="3" r="A10">
        <v>79</v>
      </c>
    </row>
    <row spans="1:4" r="11">
      <c t="s" s="4" r="A11">
        <v>80</v>
      </c>
      <c t="n" s="6" r="B11">
        <v>0</v>
      </c>
      <c t="n" s="6" r="C11">
        <v>2</v>
      </c>
      <c t="n" s="6" r="D11">
        <v>131</v>
      </c>
    </row>
    <row spans="1:4" r="12">
      <c t="s" s="4" r="A12">
        <v>81</v>
      </c>
      <c t="n" s="6" r="B12">
        <v>-9893</v>
      </c>
      <c t="n" s="6" r="C12">
        <v>-8366</v>
      </c>
      <c t="n" s="6" r="D12">
        <v>-2368</v>
      </c>
    </row>
    <row spans="1:4" r="13">
      <c t="s" s="4" r="A13">
        <v>82</v>
      </c>
      <c t="n" s="6" r="B13">
        <v>0</v>
      </c>
      <c t="n" s="6" r="C13">
        <v>1145</v>
      </c>
      <c t="n" s="6" r="D13">
        <v>0</v>
      </c>
    </row>
    <row spans="1:4" r="14">
      <c t="s" s="4" r="A14">
        <v>83</v>
      </c>
      <c t="n" s="6" r="B14">
        <v>618</v>
      </c>
      <c t="n" s="6" r="C14">
        <v>13590</v>
      </c>
      <c t="n" s="6" r="D14">
        <v>7748</v>
      </c>
    </row>
    <row spans="1:4" r="15">
      <c t="s" s="4" r="A15">
        <v>84</v>
      </c>
      <c t="n" s="6" r="B15">
        <v>0</v>
      </c>
      <c t="n" s="6" r="C15">
        <v>0</v>
      </c>
      <c t="n" s="6" r="D15">
        <v>6000</v>
      </c>
    </row>
    <row spans="1:4" r="16">
      <c t="s" s="4" r="A16">
        <v>85</v>
      </c>
      <c t="n" s="6" r="B16">
        <v>0</v>
      </c>
      <c t="n" s="6" r="C16">
        <v>-1051</v>
      </c>
      <c t="n" s="6" r="D16">
        <v>0</v>
      </c>
    </row>
    <row spans="1:4" r="17">
      <c t="s" s="4" r="A17">
        <v>86</v>
      </c>
      <c t="n" s="6" r="B17">
        <v>0</v>
      </c>
      <c t="n" s="6" r="C17">
        <v>-541</v>
      </c>
      <c t="n" s="6" r="D17">
        <v>0</v>
      </c>
    </row>
    <row spans="1:4" r="18">
      <c t="s" s="4" r="A18">
        <v>87</v>
      </c>
      <c t="n" s="6" r="B18">
        <v>-91</v>
      </c>
      <c t="n" s="6" r="C18">
        <v>-196</v>
      </c>
      <c t="n" s="6" r="D18">
        <v>-16</v>
      </c>
    </row>
    <row spans="1:4" r="19">
      <c t="s" s="4" r="A19">
        <v>88</v>
      </c>
      <c t="n" s="6" r="B19">
        <v>-9366</v>
      </c>
      <c t="n" s="6" r="C19">
        <v>4583</v>
      </c>
      <c t="n" s="6" r="D19">
        <v>11495</v>
      </c>
    </row>
    <row spans="1:4" r="20">
      <c t="s" s="4" r="A20">
        <v>89</v>
      </c>
      <c t="n" s="6" r="B20">
        <v>12480</v>
      </c>
      <c t="n" s="6" r="C20">
        <v>24088</v>
      </c>
      <c t="n" s="6" r="D20">
        <v>20878</v>
      </c>
    </row>
    <row spans="1:4" r="21">
      <c t="s" s="4" r="A21">
        <v>90</v>
      </c>
      <c t="n" s="6" r="B21">
        <v>5521</v>
      </c>
      <c t="n" s="6" r="C21">
        <v>10905</v>
      </c>
      <c t="n" s="6" r="D21">
        <v>11383</v>
      </c>
    </row>
    <row spans="1:4" r="22">
      <c t="s" s="4" r="A22">
        <v>91</v>
      </c>
      <c t="n" s="6" r="B22">
        <v>6959</v>
      </c>
      <c t="n" s="6" r="C22">
        <v>13183</v>
      </c>
      <c t="n" s="6" r="D22">
        <v>9495</v>
      </c>
    </row>
    <row spans="1:4" r="23">
      <c t="s" s="4" r="A23">
        <v>92</v>
      </c>
      <c t="n" s="6" r="B23">
        <v>34</v>
      </c>
      <c t="n" s="6" r="C23">
        <v>31</v>
      </c>
      <c t="n" s="6" r="D23">
        <v>0</v>
      </c>
    </row>
    <row spans="1:4" r="24">
      <c t="s" s="4" r="A24">
        <v>93</v>
      </c>
      <c t="n" s="6" r="B24">
        <v>6993</v>
      </c>
      <c t="n" s="6" r="C24">
        <v>13214</v>
      </c>
      <c t="n" s="6" r="D24">
        <v>9495</v>
      </c>
    </row>
    <row spans="1:4" r="25">
      <c t="s" s="4" r="A25">
        <v>94</v>
      </c>
      <c t="n" s="6" r="B25">
        <v>0</v>
      </c>
      <c t="n" s="6" r="C25">
        <v>0</v>
      </c>
      <c t="n" s="6" r="D25">
        <v>0</v>
      </c>
    </row>
    <row spans="1:4" r="26">
      <c t="s" s="4" r="A26">
        <v>95</v>
      </c>
      <c t="n" s="7" r="B26">
        <v>6993</v>
      </c>
      <c t="n" s="7" r="C26">
        <v>13214</v>
      </c>
      <c t="n" s="7" r="D26">
        <v>9495</v>
      </c>
    </row>
    <row spans="1:4" r="27">
      <c t="s" s="3" r="A27">
        <v>96</v>
      </c>
    </row>
    <row spans="1:4" r="28">
      <c t="s" s="4" r="A28">
        <v>97</v>
      </c>
      <c t="n" s="8" r="B28">
        <v>0.84</v>
      </c>
      <c t="n" s="8" r="C28">
        <v>1.64</v>
      </c>
      <c t="n" s="8" r="D28">
        <v>1.29</v>
      </c>
    </row>
    <row spans="1:4" r="29">
      <c t="s" s="4" r="A29">
        <v>98</v>
      </c>
      <c t="n" s="8" r="B29">
        <v>0.84</v>
      </c>
      <c t="n" s="8" r="C29">
        <v>1.64</v>
      </c>
      <c t="n" s="8" r="D29">
        <v>1.29</v>
      </c>
    </row>
    <row spans="1:4" r="30">
      <c t="s" s="3" r="A30">
        <v>99</v>
      </c>
    </row>
    <row spans="1:4" r="31">
      <c t="s" s="4" r="A31">
        <v>100</v>
      </c>
      <c t="n" s="6" r="B31">
        <v>8303</v>
      </c>
      <c t="n" s="6" r="C31">
        <v>8056</v>
      </c>
      <c t="n" s="6" r="D31">
        <v>7336</v>
      </c>
    </row>
    <row spans="1:4" r="32">
      <c t="s" s="4" r="A32">
        <v>101</v>
      </c>
      <c t="n" s="6" r="B32">
        <v>8311</v>
      </c>
      <c t="n" s="6" r="C32">
        <v>8061</v>
      </c>
      <c t="n" s="6" r="D32">
        <v>7354</v>
      </c>
    </row>
    <row spans="1:4" r="33">
      <c t="s" s="4" r="A33">
        <v>102</v>
      </c>
      <c t="n" s="8" r="B33">
        <v>0.24</v>
      </c>
      <c t="n" s="8" r="C33">
        <v>0.24</v>
      </c>
      <c t="n" s="8" r="D33">
        <v>0.24</v>
      </c>
    </row>
    <row spans="1:4" r="34">
      <c t="s" s="4" r="A34">
        <v>103</v>
      </c>
    </row>
    <row spans="1:4" r="35">
      <c t="s" s="3" r="A35">
        <v>72</v>
      </c>
    </row>
    <row spans="1:4" r="36">
      <c t="s" s="4" r="A36">
        <v>73</v>
      </c>
      <c t="n" s="7" r="B36">
        <v>137282</v>
      </c>
      <c t="n" s="7" r="C36">
        <v>146147</v>
      </c>
      <c t="n" s="7" r="D36">
        <v>74768</v>
      </c>
    </row>
    <row spans="1:4" r="37">
      <c t="s" s="3" r="A37">
        <v>74</v>
      </c>
    </row>
    <row spans="1:4" r="38">
      <c t="s" s="4" r="A38">
        <v>75</v>
      </c>
      <c t="n" s="6" r="B38">
        <v>102347</v>
      </c>
      <c t="n" s="6" r="C38">
        <v>110236</v>
      </c>
      <c t="n" s="6" r="D38">
        <v>54956</v>
      </c>
    </row>
    <row spans="1:4" r="39">
      <c t="s" s="4" r="A39">
        <v>104</v>
      </c>
    </row>
    <row spans="1:4" r="40">
      <c t="s" s="3" r="A40">
        <v>72</v>
      </c>
    </row>
    <row spans="1:4" r="41">
      <c t="s" s="4" r="A41">
        <v>73</v>
      </c>
      <c t="n" s="6" r="B41">
        <v>5669</v>
      </c>
      <c t="n" s="6" r="C41">
        <v>5394</v>
      </c>
      <c t="n" s="6" r="D41">
        <v>8172</v>
      </c>
    </row>
    <row spans="1:4" r="42">
      <c t="s" s="3" r="A42">
        <v>74</v>
      </c>
    </row>
    <row spans="1:4" r="43">
      <c t="s" s="4" r="A43">
        <v>75</v>
      </c>
      <c t="n" s="6" r="B43">
        <v>6393</v>
      </c>
      <c t="n" s="6" r="C43">
        <v>4808</v>
      </c>
      <c t="n" s="6" r="D43">
        <v>6123</v>
      </c>
    </row>
    <row spans="1:4" r="44">
      <c t="s" s="4" r="A44">
        <v>105</v>
      </c>
    </row>
    <row spans="1:4" r="45">
      <c t="s" s="3" r="A45">
        <v>72</v>
      </c>
    </row>
    <row spans="1:4" r="46">
      <c t="s" s="4" r="A46">
        <v>73</v>
      </c>
      <c t="n" s="6" r="B46">
        <v>1245</v>
      </c>
      <c t="n" s="6" r="C46">
        <v>1585</v>
      </c>
      <c t="n" s="6" r="D46">
        <v>21063</v>
      </c>
    </row>
    <row spans="1:4" r="47">
      <c t="s" s="3" r="A47">
        <v>74</v>
      </c>
    </row>
    <row spans="1:4" r="48">
      <c t="s" s="4" r="A48">
        <v>75</v>
      </c>
      <c t="n" s="7" r="B48">
        <v>397</v>
      </c>
      <c t="n" s="7" r="C48">
        <v>2083</v>
      </c>
      <c t="n" s="7" r="D48">
        <v>2173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30</v>
      </c>
      <c t="s" s="2" r="B1">
        <v>1</v>
      </c>
    </row>
    <row spans="1:2" r="2">
      <c t="s" s="2" r="B2">
        <v>2</v>
      </c>
    </row>
    <row spans="1:2" r="3">
      <c t="s" s="3" r="A3">
        <v>216</v>
      </c>
    </row>
    <row spans="1:2" r="4">
      <c t="s" s="4" r="A4">
        <v>331</v>
      </c>
      <c t="s" s="4" r="B4">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333</v>
      </c>
      <c t="s" s="2" r="B1">
        <v>1</v>
      </c>
    </row>
    <row spans="1:2" r="2">
      <c t="s" s="2" r="B2">
        <v>2</v>
      </c>
    </row>
    <row spans="1:2" r="3">
      <c t="s" s="3" r="A3">
        <v>221</v>
      </c>
    </row>
    <row spans="1:2" r="4">
      <c t="s" s="4" r="A4">
        <v>334</v>
      </c>
      <c t="s" s="4" r="B4">
        <v>335</v>
      </c>
    </row>
    <row spans="1:2" r="5">
      <c t="s" s="4" r="A5">
        <v>336</v>
      </c>
      <c t="s" s="4" r="B5">
        <v>337</v>
      </c>
    </row>
    <row spans="1:2" r="6">
      <c t="s" s="4" r="A6">
        <v>338</v>
      </c>
      <c t="s" s="4" r="B6">
        <v>339</v>
      </c>
    </row>
    <row spans="1:2" r="7">
      <c t="s" s="4" r="A7">
        <v>340</v>
      </c>
      <c t="s" s="4" r="B7">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42</v>
      </c>
      <c t="s" s="2" r="B1">
        <v>1</v>
      </c>
    </row>
    <row spans="1:2" r="2">
      <c t="s" s="2" r="B2">
        <v>2</v>
      </c>
    </row>
    <row spans="1:2" r="3">
      <c t="s" s="3" r="A3">
        <v>223</v>
      </c>
    </row>
    <row spans="1:2" r="4">
      <c t="s" s="4" r="A4">
        <v>343</v>
      </c>
      <c t="s" s="4" r="B4">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45</v>
      </c>
      <c t="s" s="2" r="B1">
        <v>1</v>
      </c>
    </row>
    <row spans="1:2" r="2">
      <c t="s" s="2" r="B2">
        <v>2</v>
      </c>
    </row>
    <row spans="1:2" r="3">
      <c t="s" s="3" r="A3">
        <v>226</v>
      </c>
    </row>
    <row spans="1:2" r="4">
      <c t="s" s="4" r="A4">
        <v>346</v>
      </c>
      <c t="s" s="4" r="B4">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48</v>
      </c>
      <c t="s" s="2" r="B1">
        <v>1</v>
      </c>
    </row>
    <row spans="1:2" r="2">
      <c t="s" s="2" r="B2">
        <v>2</v>
      </c>
    </row>
    <row spans="1:2" r="3">
      <c t="s" s="3" r="A3">
        <v>229</v>
      </c>
    </row>
    <row spans="1:2" r="4">
      <c t="s" s="4" r="A4">
        <v>349</v>
      </c>
      <c t="s" s="4" r="B4">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51</v>
      </c>
      <c t="s" s="2" r="B1">
        <v>1</v>
      </c>
    </row>
    <row spans="1:2" r="2">
      <c t="s" s="2" r="B2">
        <v>2</v>
      </c>
    </row>
    <row spans="1:2" r="3">
      <c t="s" s="3" r="A3">
        <v>232</v>
      </c>
    </row>
    <row spans="1:2" r="4">
      <c t="s" s="4" r="A4">
        <v>352</v>
      </c>
      <c t="s" s="4" r="B4">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54</v>
      </c>
      <c t="s" s="2" r="B1">
        <v>1</v>
      </c>
    </row>
    <row spans="1:2" r="2">
      <c t="s" s="2" r="B2">
        <v>2</v>
      </c>
    </row>
    <row spans="1:2" r="3">
      <c t="s" s="3" r="A3">
        <v>235</v>
      </c>
    </row>
    <row spans="1:2" r="4">
      <c t="s" s="4" r="A4">
        <v>355</v>
      </c>
      <c t="s" s="4" r="B4">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357</v>
      </c>
      <c t="s" s="2" r="B1">
        <v>1</v>
      </c>
    </row>
    <row spans="1:2" r="2">
      <c t="s" s="2" r="B2">
        <v>2</v>
      </c>
    </row>
    <row spans="1:2" r="3">
      <c t="s" s="3" r="A3">
        <v>240</v>
      </c>
    </row>
    <row spans="1:2" r="4">
      <c t="s" s="4" r="A4">
        <v>358</v>
      </c>
      <c t="s" s="4" r="B4">
        <v>359</v>
      </c>
    </row>
    <row spans="1:2" r="5">
      <c t="s" s="4" r="A5">
        <v>360</v>
      </c>
      <c t="s" s="4" r="B5">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62</v>
      </c>
      <c t="s" s="2" r="B1">
        <v>1</v>
      </c>
    </row>
    <row spans="1:2" r="2">
      <c t="s" s="2" r="B2">
        <v>2</v>
      </c>
    </row>
    <row spans="1:2" r="3">
      <c t="s" s="3" r="A3">
        <v>243</v>
      </c>
    </row>
    <row spans="1:2" r="4">
      <c t="s" s="4" r="A4">
        <v>363</v>
      </c>
      <c t="s" s="4" r="B4">
        <v>364</v>
      </c>
    </row>
    <row spans="1:2" r="5">
      <c t="s" s="4" r="A5">
        <v>365</v>
      </c>
      <c t="s" s="4" r="B5">
        <v>366</v>
      </c>
    </row>
    <row spans="1:2" r="6">
      <c t="s" s="4" r="A6">
        <v>367</v>
      </c>
      <c t="s" s="4" r="B6">
        <v>368</v>
      </c>
    </row>
    <row spans="1:2" r="7">
      <c t="s" s="4" r="A7">
        <v>369</v>
      </c>
      <c t="s" s="4" r="B7">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53"/>
  </cols>
  <sheetData>
    <row spans="1:2" r="1">
      <c t="s" s="1" r="A1">
        <v>371</v>
      </c>
      <c t="s" s="2" r="B1">
        <v>1</v>
      </c>
    </row>
    <row spans="1:2" r="2">
      <c t="s" s="2" r="B2">
        <v>2</v>
      </c>
    </row>
    <row spans="1:2" r="3">
      <c t="s" s="3" r="A3">
        <v>246</v>
      </c>
    </row>
    <row spans="1:2" r="4">
      <c t="s" s="4" r="A4">
        <v>372</v>
      </c>
      <c t="s" s="4" r="B4">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106</v>
      </c>
      <c t="s" s="2" r="B1">
        <v>2</v>
      </c>
      <c t="s" s="2" r="C1">
        <v>30</v>
      </c>
    </row>
    <row spans="1:3" r="2">
      <c t="s" s="3" r="A2">
        <v>107</v>
      </c>
    </row>
    <row spans="1:3" r="3">
      <c t="s" s="4" r="A3">
        <v>108</v>
      </c>
      <c t="n" s="7" r="B3">
        <v>0</v>
      </c>
      <c t="n" s="7" r="C3">
        <v>0</v>
      </c>
    </row>
    <row spans="1:3" r="4">
      <c t="s" s="4" r="A4">
        <v>109</v>
      </c>
      <c t="n" s="6" r="B4">
        <v>1000000</v>
      </c>
      <c t="n" s="6" r="C4">
        <v>1000000</v>
      </c>
    </row>
    <row spans="1:3" r="5">
      <c t="s" s="4" r="A5">
        <v>110</v>
      </c>
      <c t="n" s="6" r="B5">
        <v>0</v>
      </c>
      <c t="n" s="6" r="C5">
        <v>0</v>
      </c>
    </row>
    <row spans="1:3" r="6">
      <c t="s" s="4" r="A6">
        <v>111</v>
      </c>
      <c t="n" s="7" r="B6">
        <v>1</v>
      </c>
      <c t="n" s="7" r="C6">
        <v>1</v>
      </c>
    </row>
    <row spans="1:3" r="7">
      <c t="s" s="4" r="A7">
        <v>112</v>
      </c>
      <c t="n" s="6" r="B7">
        <v>15000000</v>
      </c>
      <c t="n" s="6" r="C7">
        <v>15000000</v>
      </c>
    </row>
    <row spans="1:3" r="8">
      <c t="s" s="4" r="A8">
        <v>113</v>
      </c>
      <c t="n" s="6" r="B8">
        <v>8416145</v>
      </c>
      <c t="n" s="6" r="C8">
        <v>8416145</v>
      </c>
    </row>
    <row spans="1:3" r="9">
      <c t="s" s="4" r="A9">
        <v>114</v>
      </c>
      <c t="n" s="6" r="B9">
        <v>8315535</v>
      </c>
      <c t="n" s="6" r="C9">
        <v>8325580</v>
      </c>
    </row>
    <row spans="1:3" r="10">
      <c t="s" s="4" r="A10">
        <v>115</v>
      </c>
      <c t="n" s="6" r="B10">
        <v>100610</v>
      </c>
      <c t="n" s="6" r="C10">
        <v>9056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374</v>
      </c>
      <c t="s" s="2" r="B1">
        <v>1</v>
      </c>
    </row>
    <row spans="1:2" r="2">
      <c t="s" s="2" r="B2">
        <v>2</v>
      </c>
    </row>
    <row spans="1:2" r="3">
      <c t="s" s="3" r="A3">
        <v>249</v>
      </c>
    </row>
    <row spans="1:2" r="4">
      <c t="s" s="4" r="A4">
        <v>375</v>
      </c>
      <c t="s" s="4" r="B4">
        <v>376</v>
      </c>
    </row>
    <row spans="1:2" r="5">
      <c t="s" s="4" r="A5">
        <v>377</v>
      </c>
      <c t="s" s="4" r="B5">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79</v>
      </c>
      <c t="s" s="2" r="B1">
        <v>1</v>
      </c>
    </row>
    <row spans="1:2" r="2">
      <c t="s" s="2" r="B2">
        <v>2</v>
      </c>
    </row>
    <row spans="1:2" r="3">
      <c t="s" s="3" r="A3">
        <v>256</v>
      </c>
    </row>
    <row spans="1:2" r="4">
      <c t="s" s="4" r="A4">
        <v>380</v>
      </c>
      <c t="s" s="4" r="B4">
        <v>381</v>
      </c>
    </row>
    <row spans="1:2" r="5">
      <c t="s" s="4" r="A5">
        <v>382</v>
      </c>
      <c t="s" s="4" r="B5">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84</v>
      </c>
      <c t="s" s="2" r="B1">
        <v>1</v>
      </c>
    </row>
    <row spans="1:2" r="2">
      <c t="s" s="2" r="B2">
        <v>2</v>
      </c>
    </row>
    <row spans="1:2" r="3">
      <c t="s" s="3" r="A3">
        <v>259</v>
      </c>
    </row>
    <row spans="1:2" r="4">
      <c t="s" s="4" r="A4">
        <v>385</v>
      </c>
      <c t="s" s="4" r="B4">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P4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46"/>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53"/>
    <col customWidth="1" max="13" min="13" width="38"/>
    <col customWidth="1" max="14" min="14" width="31"/>
    <col customWidth="1" max="15" min="15" width="14"/>
    <col customWidth="1" max="16" min="16" width="14"/>
  </cols>
  <sheetData>
    <row spans="1:16" r="1">
      <c t="s" s="1" r="A1">
        <v>387</v>
      </c>
      <c t="s" s="2" r="B1">
        <v>388</v>
      </c>
      <c t="s" s="2" r="C1">
        <v>389</v>
      </c>
      <c t="s" s="2" r="D1">
        <v>390</v>
      </c>
      <c t="s" s="2" r="E1">
        <v>391</v>
      </c>
      <c t="s" s="2" r="F1">
        <v>392</v>
      </c>
      <c t="s" s="2" r="G1">
        <v>393</v>
      </c>
      <c t="s" s="2" r="H1">
        <v>394</v>
      </c>
      <c t="s" s="2" r="I1">
        <v>395</v>
      </c>
      <c t="s" s="2" r="J1">
        <v>396</v>
      </c>
      <c t="s" s="2" r="K1">
        <v>397</v>
      </c>
      <c t="s" s="2" r="L1">
        <v>398</v>
      </c>
      <c t="s" s="2" r="M1">
        <v>399</v>
      </c>
      <c t="s" s="2" r="N1">
        <v>400</v>
      </c>
      <c t="s" s="2" r="O1">
        <v>401</v>
      </c>
      <c t="s" s="2" r="P1">
        <v>402</v>
      </c>
    </row>
    <row spans="1:16" r="2">
      <c t="s" s="3" r="A2">
        <v>403</v>
      </c>
    </row>
    <row spans="1:16" r="3">
      <c t="s" s="4" r="A3">
        <v>404</v>
      </c>
      <c t="n" s="6" r="B3">
        <v>3</v>
      </c>
      <c t="n" s="6" r="L3">
        <v>3</v>
      </c>
      <c t="n" s="6" r="M3">
        <v>5</v>
      </c>
    </row>
    <row spans="1:16" r="4">
      <c t="s" s="4" r="A4">
        <v>405</v>
      </c>
      <c t="n" s="7" r="D4">
        <v>-1898000</v>
      </c>
      <c t="n" s="7" r="E4">
        <v>3392000</v>
      </c>
      <c t="n" s="7" r="F4">
        <v>6102000</v>
      </c>
      <c t="n" s="7" r="G4">
        <v>-2075000</v>
      </c>
      <c t="n" s="7" r="H4">
        <v>-629000</v>
      </c>
      <c t="n" s="7" r="I4">
        <v>6644000</v>
      </c>
      <c t="n" s="7" r="J4">
        <v>1127000</v>
      </c>
      <c t="n" s="7" r="K4">
        <v>3763000</v>
      </c>
      <c t="n" s="7" r="L4">
        <v>5521000</v>
      </c>
      <c t="n" s="7" r="M4">
        <v>10905000</v>
      </c>
      <c t="n" s="7" r="N4">
        <v>11383000</v>
      </c>
    </row>
    <row spans="1:16" r="5">
      <c t="s" s="4" r="A5">
        <v>53</v>
      </c>
      <c t="n" s="6" r="D5">
        <v>31004000</v>
      </c>
      <c t="n" s="6" r="H5">
        <v>25629000</v>
      </c>
      <c t="n" s="6" r="L5">
        <v>31004000</v>
      </c>
      <c t="n" s="6" r="M5">
        <v>25629000</v>
      </c>
    </row>
    <row spans="1:16" r="6">
      <c t="s" s="4" r="A6">
        <v>406</v>
      </c>
      <c t="n" s="6" r="D6">
        <v>-18155000</v>
      </c>
      <c t="n" s="6" r="H6">
        <v>-19795000</v>
      </c>
      <c t="n" s="6" r="L6">
        <v>-18155000</v>
      </c>
      <c t="n" s="6" r="M6">
        <v>-19795000</v>
      </c>
    </row>
    <row spans="1:16" r="7">
      <c t="s" s="4" r="A7">
        <v>407</v>
      </c>
      <c t="n" s="7" r="D7">
        <v>3416000</v>
      </c>
      <c t="n" s="7" r="E7">
        <v>-4670000</v>
      </c>
      <c t="n" s="7" r="F7">
        <v>-8724000</v>
      </c>
      <c t="n" s="7" r="G7">
        <v>3019000</v>
      </c>
      <c t="n" s="7" r="H7">
        <v>5425000</v>
      </c>
      <c t="n" s="7" r="I7">
        <v>-9176000</v>
      </c>
      <c t="n" s="7" r="J7">
        <v>-4226000</v>
      </c>
      <c t="n" s="7" r="K7">
        <v>-5206000</v>
      </c>
      <c t="n" s="6" r="L7">
        <v>-6959000</v>
      </c>
      <c t="n" s="6" r="M7">
        <v>-13183000</v>
      </c>
      <c t="n" s="7" r="N7">
        <v>-9495000</v>
      </c>
    </row>
    <row spans="1:16" r="8">
      <c t="s" s="4" r="A8">
        <v>408</v>
      </c>
      <c t="n" s="7" r="L8">
        <v>35307</v>
      </c>
      <c t="n" s="7" r="M8">
        <v>32647</v>
      </c>
    </row>
    <row spans="1:16" r="9">
      <c t="s" s="4" r="A9">
        <v>409</v>
      </c>
      <c t="n" s="8" r="D9">
        <v>-0.41</v>
      </c>
      <c t="n" s="8" r="E9">
        <v>0.5600000000000001</v>
      </c>
      <c t="n" s="8" r="F9">
        <v>1.05</v>
      </c>
      <c t="n" s="8" r="G9">
        <v>-0.36</v>
      </c>
      <c t="n" s="8" r="H9">
        <v>0.65</v>
      </c>
      <c t="n" s="8" r="I9">
        <v>1.11</v>
      </c>
      <c t="n" s="8" r="J9">
        <v>0.51</v>
      </c>
      <c t="n" s="8" r="K9">
        <v>0.71</v>
      </c>
      <c t="n" s="8" r="L9">
        <v>0.84</v>
      </c>
      <c t="n" s="8" r="M9">
        <v>1.64</v>
      </c>
      <c t="n" s="8" r="N9">
        <v>1.29</v>
      </c>
    </row>
    <row spans="1:16" r="10">
      <c t="s" s="4" r="A10">
        <v>410</v>
      </c>
    </row>
    <row spans="1:16" r="11">
      <c t="s" s="3" r="A11">
        <v>403</v>
      </c>
    </row>
    <row spans="1:16" r="12">
      <c t="s" s="4" r="A12">
        <v>411</v>
      </c>
      <c t="n" s="7" r="L12">
        <v>69230</v>
      </c>
      <c t="n" s="7" r="M12">
        <v>64014</v>
      </c>
    </row>
    <row spans="1:16" r="13">
      <c t="s" s="4" r="A13">
        <v>412</v>
      </c>
    </row>
    <row spans="1:16" r="14">
      <c t="s" s="3" r="A14">
        <v>403</v>
      </c>
    </row>
    <row spans="1:16" r="15">
      <c t="s" s="4" r="A15">
        <v>413</v>
      </c>
      <c t="s" s="4" r="P15">
        <v>414</v>
      </c>
    </row>
    <row spans="1:16" r="16">
      <c t="s" s="4" r="A16">
        <v>415</v>
      </c>
    </row>
    <row spans="1:16" r="17">
      <c t="s" s="3" r="A17">
        <v>403</v>
      </c>
    </row>
    <row spans="1:16" r="18">
      <c t="s" s="4" r="A18">
        <v>413</v>
      </c>
      <c t="s" s="4" r="O18">
        <v>416</v>
      </c>
    </row>
    <row spans="1:16" r="19">
      <c t="s" s="4" r="A19">
        <v>417</v>
      </c>
    </row>
    <row spans="1:16" r="20">
      <c t="s" s="3" r="A20">
        <v>403</v>
      </c>
    </row>
    <row spans="1:16" r="21">
      <c t="s" s="4" r="A21">
        <v>413</v>
      </c>
      <c t="s" s="4" r="O21">
        <v>418</v>
      </c>
    </row>
    <row spans="1:16" r="22">
      <c t="s" s="4" r="A22">
        <v>419</v>
      </c>
    </row>
    <row spans="1:16" r="23">
      <c t="s" s="3" r="A23">
        <v>403</v>
      </c>
    </row>
    <row spans="1:16" r="24">
      <c t="s" s="4" r="A24">
        <v>413</v>
      </c>
      <c t="s" s="4" r="O24">
        <v>420</v>
      </c>
    </row>
    <row spans="1:16" r="25">
      <c t="s" s="4" r="A25">
        <v>421</v>
      </c>
    </row>
    <row spans="1:16" r="26">
      <c t="s" s="3" r="A26">
        <v>403</v>
      </c>
    </row>
    <row spans="1:16" r="27">
      <c t="s" s="4" r="A27">
        <v>422</v>
      </c>
      <c t="n" s="7" r="B27">
        <v>492000</v>
      </c>
    </row>
    <row spans="1:16" r="28">
      <c t="s" s="4" r="A28">
        <v>407</v>
      </c>
      <c t="n" s="7" r="B28">
        <v>596000</v>
      </c>
    </row>
    <row spans="1:16" r="29">
      <c t="s" s="4" r="A29">
        <v>423</v>
      </c>
    </row>
    <row spans="1:16" r="30">
      <c t="s" s="3" r="A30">
        <v>403</v>
      </c>
    </row>
    <row spans="1:16" r="31">
      <c t="s" s="4" r="A31">
        <v>424</v>
      </c>
      <c t="n" s="6" r="D31">
        <v>122</v>
      </c>
      <c t="n" s="6" r="L31">
        <v>122</v>
      </c>
    </row>
    <row spans="1:16" r="32">
      <c t="s" s="4" r="A32">
        <v>425</v>
      </c>
      <c t="n" s="6" r="D32">
        <v>2</v>
      </c>
      <c t="n" s="6" r="L32">
        <v>2</v>
      </c>
    </row>
    <row spans="1:16" r="33">
      <c t="s" s="4" r="A33">
        <v>426</v>
      </c>
    </row>
    <row spans="1:16" r="34">
      <c t="s" s="3" r="A34">
        <v>403</v>
      </c>
    </row>
    <row spans="1:16" r="35">
      <c t="s" s="4" r="A35">
        <v>424</v>
      </c>
      <c t="n" s="6" r="D35">
        <v>90</v>
      </c>
      <c t="n" s="6" r="L35">
        <v>90</v>
      </c>
    </row>
    <row spans="1:16" r="36">
      <c t="s" s="4" r="A36">
        <v>427</v>
      </c>
    </row>
    <row spans="1:16" r="37">
      <c t="s" s="3" r="A37">
        <v>403</v>
      </c>
    </row>
    <row spans="1:16" r="38">
      <c t="s" s="4" r="A38">
        <v>405</v>
      </c>
      <c t="n" s="7" r="C38">
        <v>1494000</v>
      </c>
    </row>
    <row spans="1:16" r="39">
      <c t="s" s="4" r="A39">
        <v>53</v>
      </c>
      <c t="n" s="7" r="N39">
        <v>1494000</v>
      </c>
    </row>
    <row spans="1:16" r="40">
      <c t="s" s="4" r="A40">
        <v>406</v>
      </c>
      <c t="n" s="7" r="N40">
        <v>1494000</v>
      </c>
    </row>
    <row spans="1:16" r="41">
      <c t="s" s="4" r="A41">
        <v>409</v>
      </c>
      <c t="n" s="8" r="N41">
        <v>0.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8</v>
      </c>
      <c t="s" s="2" r="B1">
        <v>2</v>
      </c>
      <c t="s" s="2" r="C1">
        <v>30</v>
      </c>
    </row>
    <row spans="1:3" r="2">
      <c t="s" s="3" r="A2">
        <v>213</v>
      </c>
    </row>
    <row spans="1:3" r="3">
      <c t="s" s="4" r="A3">
        <v>429</v>
      </c>
      <c t="n" s="7" r="B3">
        <v>12900</v>
      </c>
      <c t="n" s="7" r="C3">
        <v>83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0</v>
      </c>
      <c t="s" s="2" r="B1">
        <v>2</v>
      </c>
      <c t="s" s="2" r="C1">
        <v>30</v>
      </c>
    </row>
    <row spans="1:3" r="2">
      <c t="s" s="3" r="A2">
        <v>213</v>
      </c>
    </row>
    <row spans="1:3" r="3">
      <c t="s" s="4" r="A3">
        <v>169</v>
      </c>
      <c t="n" s="7" r="B3">
        <v>4753000</v>
      </c>
      <c t="n" s="7" r="C3">
        <v>3145000</v>
      </c>
    </row>
    <row spans="1:3" r="4">
      <c t="s" s="4" r="A4">
        <v>429</v>
      </c>
      <c t="n" s="6" r="B4">
        <v>-12900</v>
      </c>
      <c t="n" s="6" r="C4">
        <v>-8300</v>
      </c>
    </row>
    <row spans="1:3" r="5">
      <c t="s" s="4" r="A5">
        <v>33</v>
      </c>
      <c t="n" s="7" r="B5">
        <v>4740000</v>
      </c>
      <c t="n" s="7" r="C5">
        <v>3137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31</v>
      </c>
      <c t="s" s="2" r="B1">
        <v>432</v>
      </c>
      <c t="s" s="2" r="J1">
        <v>1</v>
      </c>
    </row>
    <row spans="1:12" r="2">
      <c t="s" s="2" r="B2">
        <v>2</v>
      </c>
      <c t="s" s="2" r="C2">
        <v>433</v>
      </c>
      <c t="s" s="2" r="D2">
        <v>4</v>
      </c>
      <c t="s" s="2" r="E2">
        <v>434</v>
      </c>
      <c t="s" s="2" r="F2">
        <v>30</v>
      </c>
      <c t="s" s="2" r="G2">
        <v>435</v>
      </c>
      <c t="s" s="2" r="H2">
        <v>436</v>
      </c>
      <c t="s" s="2" r="I2">
        <v>437</v>
      </c>
      <c t="s" s="2" r="J2">
        <v>2</v>
      </c>
      <c t="s" s="2" r="K2">
        <v>30</v>
      </c>
      <c t="s" s="2" r="L2">
        <v>71</v>
      </c>
    </row>
    <row spans="1:12" r="3">
      <c t="s" s="3" r="A3">
        <v>438</v>
      </c>
    </row>
    <row spans="1:12" r="4">
      <c t="s" s="4" r="A4">
        <v>439</v>
      </c>
      <c t="n" s="7" r="B4">
        <v>4740</v>
      </c>
      <c t="n" s="7" r="F4">
        <v>3137</v>
      </c>
      <c t="n" s="7" r="J4">
        <v>4740</v>
      </c>
      <c t="n" s="7" r="K4">
        <v>3137</v>
      </c>
    </row>
    <row spans="1:12" r="5">
      <c t="s" s="4" r="A5">
        <v>440</v>
      </c>
      <c t="n" s="6" r="B5">
        <v>4850</v>
      </c>
      <c t="n" s="7" r="C5">
        <v>46853</v>
      </c>
      <c t="n" s="7" r="D5">
        <v>71889</v>
      </c>
      <c t="n" s="7" r="E5">
        <v>20604</v>
      </c>
      <c t="n" s="6" r="F5">
        <v>2374</v>
      </c>
      <c t="n" s="7" r="G5">
        <v>71670</v>
      </c>
      <c t="n" s="7" r="H5">
        <v>60012</v>
      </c>
      <c t="n" s="7" r="I5">
        <v>19070</v>
      </c>
      <c t="n" s="6" r="J5">
        <v>144196</v>
      </c>
      <c t="n" s="6" r="K5">
        <v>153126</v>
      </c>
      <c t="n" s="7" r="L5">
        <v>104003</v>
      </c>
    </row>
    <row spans="1:12" r="6">
      <c t="s" s="4" r="A6">
        <v>441</v>
      </c>
    </row>
    <row spans="1:12" r="7">
      <c t="s" s="3" r="A7">
        <v>438</v>
      </c>
    </row>
    <row spans="1:12" r="8">
      <c t="s" s="4" r="A8">
        <v>439</v>
      </c>
      <c t="n" s="6" r="B8">
        <v>0</v>
      </c>
      <c t="n" s="6" r="F8">
        <v>0</v>
      </c>
      <c t="n" s="6" r="J8">
        <v>0</v>
      </c>
      <c t="n" s="6" r="K8">
        <v>0</v>
      </c>
    </row>
    <row spans="1:12" r="9">
      <c t="s" s="4" r="A9">
        <v>440</v>
      </c>
      <c t="n" s="7" r="J9">
        <v>0</v>
      </c>
      <c t="n" s="7" r="K9">
        <v>0</v>
      </c>
      <c t="n" s="7" r="L9">
        <v>19633</v>
      </c>
    </row>
    <row spans="1:12" r="10">
      <c t="s" s="4" r="A10">
        <v>442</v>
      </c>
      <c t="s" s="4" r="J10">
        <v>443</v>
      </c>
      <c t="s" s="4" r="K10">
        <v>443</v>
      </c>
      <c t="s" s="4" r="L10">
        <v>444</v>
      </c>
    </row>
    <row spans="1:12" r="11">
      <c t="s" s="4" r="A11">
        <v>445</v>
      </c>
    </row>
    <row spans="1:12" r="12">
      <c t="s" s="3" r="A12">
        <v>438</v>
      </c>
    </row>
    <row spans="1:12" r="13">
      <c t="s" s="4" r="A13">
        <v>439</v>
      </c>
      <c t="n" s="6" r="B13">
        <v>0</v>
      </c>
      <c t="n" s="6" r="F13">
        <v>0</v>
      </c>
      <c t="n" s="7" r="J13">
        <v>0</v>
      </c>
      <c t="n" s="7" r="K13">
        <v>0</v>
      </c>
    </row>
    <row spans="1:12" r="14">
      <c t="s" s="4" r="A14">
        <v>440</v>
      </c>
      <c t="n" s="7" r="J14">
        <v>0</v>
      </c>
      <c t="n" s="7" r="K14">
        <v>0</v>
      </c>
      <c t="n" s="7" r="L14">
        <v>23826</v>
      </c>
    </row>
    <row spans="1:12" r="15">
      <c t="s" s="4" r="A15">
        <v>442</v>
      </c>
      <c t="s" s="4" r="J15">
        <v>443</v>
      </c>
      <c t="s" s="4" r="K15">
        <v>443</v>
      </c>
      <c t="s" s="4" r="L15">
        <v>446</v>
      </c>
    </row>
    <row spans="1:12" r="16">
      <c t="s" s="4" r="A16">
        <v>447</v>
      </c>
    </row>
    <row spans="1:12" r="17">
      <c t="s" s="3" r="A17">
        <v>438</v>
      </c>
    </row>
    <row spans="1:12" r="18">
      <c t="s" s="4" r="A18">
        <v>439</v>
      </c>
      <c t="n" s="6" r="B18">
        <v>0</v>
      </c>
      <c t="n" s="6" r="F18">
        <v>0</v>
      </c>
      <c t="n" s="7" r="J18">
        <v>0</v>
      </c>
      <c t="n" s="7" r="K18">
        <v>0</v>
      </c>
    </row>
    <row spans="1:12" r="19">
      <c t="s" s="4" r="A19">
        <v>440</v>
      </c>
      <c t="n" s="7" r="J19">
        <v>1296</v>
      </c>
      <c t="n" s="7" r="K19">
        <v>3870</v>
      </c>
      <c t="n" s="7" r="L19">
        <v>804</v>
      </c>
    </row>
    <row spans="1:12" r="20">
      <c t="s" s="4" r="A20">
        <v>442</v>
      </c>
      <c t="s" s="4" r="J20">
        <v>448</v>
      </c>
      <c t="s" s="4" r="K20">
        <v>449</v>
      </c>
      <c t="s" s="4" r="L20">
        <v>450</v>
      </c>
    </row>
    <row spans="1:12" r="21">
      <c t="s" s="4" r="A21">
        <v>451</v>
      </c>
    </row>
    <row spans="1:12" r="22">
      <c t="s" s="3" r="A22">
        <v>438</v>
      </c>
    </row>
    <row spans="1:12" r="23">
      <c t="s" s="4" r="A23">
        <v>439</v>
      </c>
      <c t="n" s="6" r="B23">
        <v>0</v>
      </c>
      <c t="n" s="6" r="F23">
        <v>0</v>
      </c>
      <c t="n" s="7" r="J23">
        <v>0</v>
      </c>
      <c t="n" s="7" r="K23">
        <v>0</v>
      </c>
    </row>
    <row spans="1:12" r="24">
      <c t="s" s="4" r="A24">
        <v>440</v>
      </c>
      <c t="n" s="7" r="J24">
        <v>0</v>
      </c>
      <c t="n" s="7" r="K24">
        <v>22460</v>
      </c>
      <c t="n" s="7" r="L24">
        <v>24135</v>
      </c>
    </row>
    <row spans="1:12" r="25">
      <c t="s" s="4" r="A25">
        <v>442</v>
      </c>
      <c t="s" s="4" r="J25">
        <v>443</v>
      </c>
      <c t="s" s="4" r="K25">
        <v>452</v>
      </c>
      <c t="s" s="4" r="L25">
        <v>453</v>
      </c>
    </row>
    <row spans="1:12" r="26">
      <c t="s" s="4" r="A26">
        <v>454</v>
      </c>
    </row>
    <row spans="1:12" r="27">
      <c t="s" s="3" r="A27">
        <v>438</v>
      </c>
    </row>
    <row spans="1:12" r="28">
      <c t="s" s="4" r="A28">
        <v>439</v>
      </c>
      <c t="n" s="6" r="B28">
        <v>0</v>
      </c>
      <c t="n" s="6" r="F28">
        <v>0</v>
      </c>
      <c t="n" s="7" r="J28">
        <v>0</v>
      </c>
      <c t="n" s="7" r="K28">
        <v>0</v>
      </c>
    </row>
    <row spans="1:12" r="29">
      <c t="s" s="4" r="A29">
        <v>440</v>
      </c>
      <c t="n" s="7" r="J29">
        <v>22735</v>
      </c>
      <c t="n" s="7" r="K29">
        <v>23556</v>
      </c>
      <c t="n" s="7" r="L29">
        <v>3984</v>
      </c>
    </row>
    <row spans="1:12" r="30">
      <c t="s" s="4" r="A30">
        <v>442</v>
      </c>
      <c t="s" s="4" r="J30">
        <v>455</v>
      </c>
      <c t="s" s="4" r="K30">
        <v>456</v>
      </c>
      <c t="s" s="4" r="L30">
        <v>457</v>
      </c>
    </row>
    <row spans="1:12" r="31">
      <c t="s" s="4" r="A31">
        <v>458</v>
      </c>
    </row>
    <row spans="1:12" r="32">
      <c t="s" s="3" r="A32">
        <v>438</v>
      </c>
    </row>
    <row spans="1:12" r="33">
      <c t="s" s="4" r="A33">
        <v>439</v>
      </c>
      <c t="n" s="6" r="B33">
        <v>0</v>
      </c>
      <c t="n" s="6" r="F33">
        <v>0</v>
      </c>
      <c t="n" s="7" r="J33">
        <v>0</v>
      </c>
      <c t="n" s="7" r="K33">
        <v>0</v>
      </c>
    </row>
    <row spans="1:12" r="34">
      <c t="s" s="4" r="A34">
        <v>440</v>
      </c>
      <c t="n" s="7" r="J34">
        <v>49271</v>
      </c>
      <c t="n" s="7" r="K34">
        <v>57484</v>
      </c>
      <c t="n" s="7" r="L34">
        <v>0</v>
      </c>
    </row>
    <row spans="1:12" r="35">
      <c t="s" s="4" r="A35">
        <v>442</v>
      </c>
      <c t="s" s="4" r="J35">
        <v>459</v>
      </c>
      <c t="s" s="4" r="K35">
        <v>460</v>
      </c>
      <c t="s" s="4" r="L35">
        <v>443</v>
      </c>
    </row>
    <row spans="1:12" r="36">
      <c t="s" s="4" r="A36">
        <v>461</v>
      </c>
    </row>
    <row spans="1:12" r="37">
      <c t="s" s="3" r="A37">
        <v>438</v>
      </c>
    </row>
    <row spans="1:12" r="38">
      <c t="s" s="4" r="A38">
        <v>439</v>
      </c>
      <c t="n" s="7" r="B38">
        <v>1710</v>
      </c>
      <c t="n" s="7" r="F38">
        <v>1019</v>
      </c>
      <c t="n" s="7" r="J38">
        <v>1710</v>
      </c>
      <c t="n" s="7" r="K38">
        <v>1019</v>
      </c>
    </row>
    <row spans="1:12" r="39">
      <c t="s" s="4" r="A39">
        <v>440</v>
      </c>
      <c t="n" s="7" r="J39">
        <v>46898</v>
      </c>
      <c t="n" s="7" r="K39">
        <v>21925</v>
      </c>
      <c t="n" s="7" r="L39">
        <v>16433</v>
      </c>
    </row>
    <row spans="1:12" r="40">
      <c t="s" s="4" r="A40">
        <v>442</v>
      </c>
      <c t="s" s="4" r="J40">
        <v>462</v>
      </c>
      <c t="s" s="4" r="K40">
        <v>463</v>
      </c>
      <c t="s" s="4" r="L40">
        <v>455</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16"/>
  </cols>
  <sheetData>
    <row spans="1:2" r="1">
      <c t="s" s="1" r="A1">
        <v>464</v>
      </c>
      <c t="s" s="2" r="B1">
        <v>1</v>
      </c>
    </row>
    <row spans="1:2" r="2">
      <c t="s" s="2" r="B2">
        <v>2</v>
      </c>
    </row>
    <row spans="1:2" r="3">
      <c t="s" s="4" r="A3">
        <v>465</v>
      </c>
    </row>
    <row spans="1:2" r="4">
      <c t="s" s="3" r="A4">
        <v>466</v>
      </c>
    </row>
    <row spans="1:2" r="5">
      <c t="s" s="4" r="A5">
        <v>467</v>
      </c>
      <c t="s" s="4" r="B5">
        <v>468</v>
      </c>
    </row>
    <row spans="1:2" r="6">
      <c t="s" s="4" r="A6">
        <v>469</v>
      </c>
    </row>
    <row spans="1:2" r="7">
      <c t="s" s="3" r="A7">
        <v>466</v>
      </c>
    </row>
    <row spans="1:2" r="8">
      <c t="s" s="4" r="A8">
        <v>467</v>
      </c>
      <c t="s" s="4" r="B8">
        <v>4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9"/>
    <col customWidth="1" max="2" min="2" width="16"/>
  </cols>
  <sheetData>
    <row spans="1:2" r="1">
      <c t="s" s="1" r="A1">
        <v>471</v>
      </c>
      <c t="s" s="2" r="B1">
        <v>1</v>
      </c>
    </row>
    <row spans="1:2" r="2">
      <c t="s" s="2" r="B2">
        <v>2</v>
      </c>
    </row>
    <row spans="1:2" r="3">
      <c t="s" s="4" r="A3">
        <v>472</v>
      </c>
    </row>
    <row spans="1:2" r="4">
      <c t="s" s="3" r="A4">
        <v>403</v>
      </c>
    </row>
    <row spans="1:2" r="5">
      <c t="s" s="4" r="A5">
        <v>473</v>
      </c>
      <c t="s" s="4" r="B5">
        <v>474</v>
      </c>
    </row>
    <row spans="1:2" r="6">
      <c t="s" s="4" r="A6">
        <v>475</v>
      </c>
      <c t="s" s="4" r="B6">
        <v>476</v>
      </c>
    </row>
    <row spans="1:2" r="7">
      <c t="s" s="4" r="A7">
        <v>477</v>
      </c>
    </row>
    <row spans="1:2" r="8">
      <c t="s" s="3" r="A8">
        <v>403</v>
      </c>
    </row>
    <row spans="1:2" r="9">
      <c t="s" s="4" r="A9">
        <v>475</v>
      </c>
      <c t="s" s="4" r="B9">
        <v>478</v>
      </c>
    </row>
    <row spans="1:2" r="10">
      <c t="s" s="4" r="A10">
        <v>479</v>
      </c>
    </row>
    <row spans="1:2" r="11">
      <c t="s" s="3" r="A11">
        <v>403</v>
      </c>
    </row>
    <row spans="1:2" r="12">
      <c t="s" s="4" r="A12">
        <v>475</v>
      </c>
      <c t="s" s="4" r="B12">
        <v>480</v>
      </c>
    </row>
    <row spans="1:2" r="13">
      <c t="s" s="4" r="A13">
        <v>481</v>
      </c>
    </row>
    <row spans="1:2" r="14">
      <c t="s" s="3" r="A14">
        <v>403</v>
      </c>
    </row>
    <row spans="1:2" r="15">
      <c t="s" s="4" r="A15">
        <v>475</v>
      </c>
      <c t="s" s="4" r="B15">
        <v>476</v>
      </c>
    </row>
    <row spans="1:2" r="16">
      <c t="s" s="4" r="A16">
        <v>482</v>
      </c>
    </row>
    <row spans="1:2" r="17">
      <c t="s" s="3" r="A17">
        <v>403</v>
      </c>
    </row>
    <row spans="1:2" r="18">
      <c t="s" s="4" r="A18">
        <v>475</v>
      </c>
      <c t="s" s="4" r="B18">
        <v>483</v>
      </c>
    </row>
    <row spans="1:2" r="19">
      <c t="s" s="4" r="A19">
        <v>484</v>
      </c>
    </row>
    <row spans="1:2" r="20">
      <c t="s" s="3" r="A20">
        <v>403</v>
      </c>
    </row>
    <row spans="1:2" r="21">
      <c t="s" s="4" r="A21">
        <v>475</v>
      </c>
      <c t="s" s="4" r="B21">
        <v>485</v>
      </c>
    </row>
    <row spans="1:2" r="22">
      <c t="s" s="4" r="A22">
        <v>486</v>
      </c>
    </row>
    <row spans="1:2" r="23">
      <c t="s" s="3" r="A23">
        <v>403</v>
      </c>
    </row>
    <row spans="1:2" r="24">
      <c t="s" s="4" r="A24">
        <v>475</v>
      </c>
      <c t="s" s="4" r="B24">
        <v>4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8</v>
      </c>
      <c t="s" s="2" r="B1">
        <v>1</v>
      </c>
    </row>
    <row spans="1:4" r="2">
      <c t="s" s="2" r="B2">
        <v>2</v>
      </c>
      <c t="s" s="2" r="C2">
        <v>30</v>
      </c>
      <c t="s" s="2" r="D2">
        <v>71</v>
      </c>
    </row>
    <row spans="1:4" r="3">
      <c t="s" s="3" r="A3">
        <v>213</v>
      </c>
    </row>
    <row spans="1:4" r="4">
      <c t="s" s="4" r="A4">
        <v>489</v>
      </c>
      <c t="n" s="7" r="B4">
        <v>0</v>
      </c>
      <c t="n" s="7" r="C4">
        <v>541</v>
      </c>
      <c t="n" s="7" r="D4">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U28"/>
  <sheetViews>
    <sheetView workbookViewId="0">
      <selection activeCell="A1" sqref="A1"/>
    </sheetView>
  </sheetViews>
  <sheetFormatPr baseColWidth="10" defaultRowHeight="15"/>
  <cols>
    <col customWidth="1" max="1" min="1" width="80"/>
    <col customWidth="1" max="2" min="2" width="11"/>
    <col customWidth="1" max="3" min="3" width="10"/>
    <col customWidth="1" max="4" min="4" width="11"/>
    <col customWidth="1" max="5" min="5" width="16"/>
    <col customWidth="1" max="6" min="6" width="25"/>
    <col customWidth="1" max="7" min="7" width="34"/>
    <col customWidth="1" max="8" min="8" width="35"/>
    <col customWidth="1" max="9" min="9" width="40"/>
    <col customWidth="1" max="10" min="10" width="13"/>
    <col customWidth="1" max="11" min="11" width="27"/>
    <col customWidth="1" max="12" min="12" width="36"/>
    <col customWidth="1" max="13" min="13" width="37"/>
    <col customWidth="1" max="14" min="14" width="15"/>
    <col customWidth="1" max="15" min="15" width="24"/>
    <col customWidth="1" max="16" min="16" width="25"/>
    <col customWidth="1" max="17" min="17" width="18"/>
    <col customWidth="1" max="18" min="18" width="27"/>
    <col customWidth="1" max="19" min="19" width="16"/>
    <col customWidth="1" max="20" min="20" width="31"/>
    <col customWidth="1" max="21" min="21" width="24"/>
  </cols>
  <sheetData>
    <row spans="1:21" r="1">
      <c t="s" s="1" r="A1">
        <v>116</v>
      </c>
      <c t="s" s="2" r="B1">
        <v>117</v>
      </c>
      <c t="s" s="2" r="C1">
        <v>118</v>
      </c>
      <c t="s" s="2" r="D1">
        <v>119</v>
      </c>
      <c t="s" s="2" r="E1">
        <v>120</v>
      </c>
      <c t="s" s="2" r="F1">
        <v>121</v>
      </c>
      <c t="s" s="2" r="G1">
        <v>122</v>
      </c>
      <c t="s" s="2" r="H1">
        <v>123</v>
      </c>
      <c t="s" s="2" r="I1">
        <v>124</v>
      </c>
      <c t="s" s="2" r="J1">
        <v>125</v>
      </c>
      <c t="s" s="2" r="K1">
        <v>126</v>
      </c>
      <c t="s" s="2" r="L1">
        <v>127</v>
      </c>
      <c t="s" s="2" r="M1">
        <v>128</v>
      </c>
      <c t="s" s="2" r="N1">
        <v>129</v>
      </c>
      <c t="s" s="2" r="O1">
        <v>130</v>
      </c>
      <c t="s" s="2" r="P1">
        <v>131</v>
      </c>
      <c t="s" s="2" r="Q1">
        <v>132</v>
      </c>
      <c t="s" s="2" r="R1">
        <v>133</v>
      </c>
      <c t="s" s="2" r="S1">
        <v>134</v>
      </c>
      <c t="s" s="2" r="T1">
        <v>135</v>
      </c>
      <c t="s" s="2" r="U1">
        <v>136</v>
      </c>
    </row>
    <row spans="1:21" r="2">
      <c t="s" s="4" r="A2">
        <v>137</v>
      </c>
      <c t="n" s="6" r="J2">
        <v>7377</v>
      </c>
    </row>
    <row spans="1:21" r="3">
      <c t="s" s="4" r="A3">
        <v>138</v>
      </c>
      <c t="n" s="7" r="B3">
        <v>142736</v>
      </c>
      <c t="n" s="7" r="F3">
        <v>142736</v>
      </c>
      <c t="n" s="7" r="J3">
        <v>7377</v>
      </c>
      <c t="n" s="7" r="K3">
        <v>9496</v>
      </c>
      <c t="n" s="7" r="N3">
        <v>-2816</v>
      </c>
      <c t="n" s="7" r="Q3">
        <v>128679</v>
      </c>
      <c t="n" s="7" r="S3">
        <v>0</v>
      </c>
      <c t="n" s="7" r="U3">
        <v>0</v>
      </c>
    </row>
    <row spans="1:21" r="4">
      <c t="s" s="3" r="A4">
        <v>139</v>
      </c>
    </row>
    <row spans="1:21" r="5">
      <c t="s" s="4" r="A5">
        <v>140</v>
      </c>
      <c t="n" s="6" r="B5">
        <v>9495</v>
      </c>
      <c t="n" s="6" r="F5">
        <v>9495</v>
      </c>
      <c t="n" s="6" r="Q5">
        <v>8050</v>
      </c>
      <c t="n" s="6" r="S5">
        <v>1445</v>
      </c>
    </row>
    <row spans="1:21" r="6">
      <c t="s" s="4" r="A6">
        <v>141</v>
      </c>
      <c t="n" s="6" r="B6">
        <v>-2366</v>
      </c>
      <c t="n" s="6" r="F6">
        <v>-2366</v>
      </c>
      <c t="n" s="6" r="Q6">
        <v>-1761</v>
      </c>
      <c t="n" s="6" r="S6">
        <v>-605</v>
      </c>
    </row>
    <row spans="1:21" r="7">
      <c t="s" s="4" r="A7">
        <v>142</v>
      </c>
      <c t="n" s="6" r="B7">
        <v>-4844</v>
      </c>
      <c t="n" s="6" r="F7">
        <v>-4844</v>
      </c>
      <c t="n" s="6" r="N7">
        <v>-4844</v>
      </c>
    </row>
    <row spans="1:21" r="8">
      <c t="s" s="4" r="A8">
        <v>143</v>
      </c>
      <c t="n" s="6" r="B8">
        <v>15631</v>
      </c>
      <c t="n" s="6" r="F8">
        <v>15631</v>
      </c>
      <c t="n" s="6" r="S8">
        <v>15631</v>
      </c>
    </row>
    <row spans="1:21" r="9">
      <c t="s" s="4" r="A9">
        <v>144</v>
      </c>
      <c t="n" s="7" r="C9">
        <v>1061</v>
      </c>
      <c t="n" s="7" r="D9">
        <v>195</v>
      </c>
      <c t="n" s="7" r="E9">
        <v>579</v>
      </c>
      <c t="n" s="7" r="G9">
        <v>1061</v>
      </c>
      <c t="n" s="7" r="H9">
        <v>195</v>
      </c>
      <c t="n" s="7" r="I9">
        <v>579</v>
      </c>
      <c t="n" s="7" r="L9">
        <v>-26</v>
      </c>
      <c t="n" s="7" r="M9">
        <v>-5728</v>
      </c>
      <c t="n" s="7" r="O9">
        <v>1087</v>
      </c>
      <c t="n" s="7" r="P9">
        <v>5923</v>
      </c>
      <c t="n" s="7" r="T9">
        <v>579</v>
      </c>
    </row>
    <row spans="1:21" r="10">
      <c t="s" s="4" r="A10">
        <v>145</v>
      </c>
      <c t="n" s="6" r="J10">
        <v>7377</v>
      </c>
    </row>
    <row spans="1:21" r="11">
      <c t="s" s="4" r="A11">
        <v>146</v>
      </c>
      <c t="n" s="6" r="B11">
        <v>162487</v>
      </c>
      <c t="n" s="6" r="F11">
        <v>162487</v>
      </c>
      <c t="n" s="7" r="J11">
        <v>7377</v>
      </c>
      <c t="n" s="6" r="K11">
        <v>3742</v>
      </c>
      <c t="n" s="6" r="N11">
        <v>-650</v>
      </c>
      <c t="n" s="6" r="Q11">
        <v>134968</v>
      </c>
      <c t="n" s="6" r="S11">
        <v>17050</v>
      </c>
      <c t="n" s="6" r="U11">
        <v>0</v>
      </c>
    </row>
    <row spans="1:21" r="12">
      <c t="s" s="3" r="A12">
        <v>139</v>
      </c>
    </row>
    <row spans="1:21" r="13">
      <c t="s" s="4" r="A13">
        <v>140</v>
      </c>
      <c t="n" s="6" r="B13">
        <v>13183</v>
      </c>
      <c t="n" s="6" r="F13">
        <v>13214</v>
      </c>
      <c t="n" s="6" r="Q13">
        <v>13423</v>
      </c>
      <c t="n" s="6" r="S13">
        <v>-209</v>
      </c>
      <c t="n" s="6" r="U13">
        <v>-31</v>
      </c>
    </row>
    <row spans="1:21" r="14">
      <c t="s" s="4" r="A14">
        <v>141</v>
      </c>
      <c t="n" s="6" r="B14">
        <v>-1936</v>
      </c>
      <c t="n" s="6" r="F14">
        <v>-1936</v>
      </c>
      <c t="n" s="6" r="Q14">
        <v>-1936</v>
      </c>
    </row>
    <row spans="1:21" r="15">
      <c t="s" s="4" r="A15">
        <v>142</v>
      </c>
      <c t="n" s="6" r="B15">
        <v>-4013</v>
      </c>
      <c t="n" s="6" r="F15">
        <v>-4013</v>
      </c>
      <c t="n" s="6" r="N15">
        <v>-4013</v>
      </c>
    </row>
    <row spans="1:21" r="16">
      <c t="s" s="4" r="A16">
        <v>147</v>
      </c>
      <c t="n" s="6" r="J16">
        <v>1039</v>
      </c>
    </row>
    <row spans="1:21" r="17">
      <c t="s" s="4" r="A17">
        <v>148</v>
      </c>
      <c t="n" s="6" r="B17">
        <v>4838</v>
      </c>
      <c t="n" s="7" r="J17">
        <v>1039</v>
      </c>
      <c t="n" s="6" r="K17">
        <v>15937</v>
      </c>
      <c t="n" s="6" r="S17">
        <v>-16976</v>
      </c>
      <c t="n" s="6" r="U17">
        <v>4838</v>
      </c>
    </row>
    <row spans="1:21" r="18">
      <c t="s" s="4" r="A18">
        <v>144</v>
      </c>
      <c t="n" s="6" r="C18">
        <v>762</v>
      </c>
      <c t="n" s="6" r="D18">
        <v>55</v>
      </c>
      <c t="n" s="6" r="E18">
        <v>135</v>
      </c>
      <c t="n" s="6" r="G18">
        <v>762</v>
      </c>
      <c t="n" s="6" r="H18">
        <v>55</v>
      </c>
      <c t="n" s="7" r="I18">
        <v>135</v>
      </c>
      <c t="n" s="6" r="L18">
        <v>61</v>
      </c>
      <c t="n" s="6" r="M18">
        <v>55</v>
      </c>
      <c t="n" s="6" r="O18">
        <v>701</v>
      </c>
      <c t="n" s="7" r="T18">
        <v>135</v>
      </c>
    </row>
    <row spans="1:21" r="19">
      <c t="s" s="4" r="A19">
        <v>149</v>
      </c>
      <c t="n" s="6" r="J19">
        <v>8416</v>
      </c>
    </row>
    <row spans="1:21" r="20">
      <c t="s" s="4" r="A20">
        <v>150</v>
      </c>
      <c t="n" s="6" r="B20">
        <v>175511</v>
      </c>
      <c t="n" s="6" r="F20">
        <v>170704</v>
      </c>
      <c t="n" s="7" r="J20">
        <v>8416</v>
      </c>
      <c t="n" s="6" r="K20">
        <v>19795</v>
      </c>
      <c t="n" s="6" r="N20">
        <v>-3962</v>
      </c>
      <c t="n" s="6" r="Q20">
        <v>146455</v>
      </c>
      <c t="n" s="6" r="S20">
        <v>0</v>
      </c>
      <c t="n" s="6" r="U20">
        <v>4807</v>
      </c>
    </row>
    <row spans="1:21" r="21">
      <c t="s" s="3" r="A21">
        <v>139</v>
      </c>
    </row>
    <row spans="1:21" r="22">
      <c t="s" s="4" r="A22">
        <v>140</v>
      </c>
      <c t="n" s="6" r="B22">
        <v>6959</v>
      </c>
      <c t="n" s="6" r="F22">
        <v>6993</v>
      </c>
      <c t="n" s="6" r="Q22">
        <v>6993</v>
      </c>
      <c t="n" s="6" r="U22">
        <v>-34</v>
      </c>
    </row>
    <row spans="1:21" r="23">
      <c t="s" s="4" r="A23">
        <v>141</v>
      </c>
      <c t="n" s="6" r="B23">
        <v>-1990</v>
      </c>
      <c t="n" s="6" r="F23">
        <v>-1990</v>
      </c>
      <c t="n" s="6" r="Q23">
        <v>-1990</v>
      </c>
    </row>
    <row spans="1:21" r="24">
      <c t="s" s="4" r="A24">
        <v>142</v>
      </c>
      <c t="n" s="6" r="B24">
        <v>-3141</v>
      </c>
      <c t="n" s="6" r="F24">
        <v>-3141</v>
      </c>
      <c t="n" s="6" r="N24">
        <v>-3141</v>
      </c>
    </row>
    <row spans="1:21" r="25">
      <c t="s" s="4" r="A25">
        <v>151</v>
      </c>
      <c t="n" s="6" r="B25">
        <v>0</v>
      </c>
      <c t="n" s="6" r="K25">
        <v>-1483</v>
      </c>
      <c t="n" s="6" r="N25">
        <v>1483</v>
      </c>
    </row>
    <row spans="1:21" r="26">
      <c t="s" s="4" r="A26">
        <v>144</v>
      </c>
      <c t="n" s="7" r="C26">
        <v>774</v>
      </c>
      <c t="n" s="7" r="D26">
        <v>150</v>
      </c>
      <c t="n" s="7" r="E26">
        <v>0</v>
      </c>
      <c t="n" s="7" r="G26">
        <v>774</v>
      </c>
      <c t="n" s="7" r="H26">
        <v>150</v>
      </c>
      <c t="n" s="7" r="L26">
        <v>-307</v>
      </c>
      <c t="n" s="7" r="M26">
        <v>150</v>
      </c>
      <c t="n" s="7" r="O26">
        <v>1035</v>
      </c>
      <c t="n" s="7" r="R26">
        <v>46</v>
      </c>
    </row>
    <row spans="1:21" r="27">
      <c t="s" s="4" r="A27">
        <v>152</v>
      </c>
      <c t="n" s="6" r="J27">
        <v>8416</v>
      </c>
    </row>
    <row spans="1:21" r="28">
      <c t="s" s="4" r="A28">
        <v>153</v>
      </c>
      <c t="n" s="7" r="B28">
        <v>178263</v>
      </c>
      <c t="n" s="7" r="F28">
        <v>173490</v>
      </c>
      <c t="n" s="7" r="J28">
        <v>8416</v>
      </c>
      <c t="n" s="7" r="K28">
        <v>18155</v>
      </c>
      <c t="n" s="7" r="N28">
        <v>-4585</v>
      </c>
      <c t="n" s="7" r="Q28">
        <v>151504</v>
      </c>
      <c t="n" s="7" r="S28">
        <v>0</v>
      </c>
      <c t="n" s="7" r="U28">
        <v>47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0</v>
      </c>
      <c t="s" s="2" r="B1">
        <v>1</v>
      </c>
    </row>
    <row spans="1:4" r="2">
      <c t="s" s="2" r="B2">
        <v>2</v>
      </c>
      <c t="s" s="2" r="C2">
        <v>30</v>
      </c>
      <c t="s" s="2" r="D2">
        <v>71</v>
      </c>
    </row>
    <row spans="1:4" r="3">
      <c t="s" s="3" r="A3">
        <v>213</v>
      </c>
    </row>
    <row spans="1:4" r="4">
      <c t="s" s="4" r="A4">
        <v>491</v>
      </c>
      <c t="n" s="6" r="B4">
        <v>8303</v>
      </c>
      <c t="n" s="6" r="C4">
        <v>8056</v>
      </c>
      <c t="n" s="6" r="D4">
        <v>7336</v>
      </c>
    </row>
    <row spans="1:4" r="5">
      <c t="s" s="4" r="A5">
        <v>492</v>
      </c>
      <c t="n" s="6" r="B5">
        <v>8</v>
      </c>
      <c t="n" s="6" r="C5">
        <v>5</v>
      </c>
      <c t="n" s="6" r="D5">
        <v>18</v>
      </c>
    </row>
    <row spans="1:4" r="6">
      <c t="s" s="4" r="A6">
        <v>493</v>
      </c>
      <c t="n" s="6" r="B6">
        <v>8311</v>
      </c>
      <c t="n" s="6" r="C6">
        <v>8061</v>
      </c>
      <c t="n" s="6" r="D6">
        <v>735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4</v>
      </c>
      <c t="s" s="2" r="B1">
        <v>1</v>
      </c>
    </row>
    <row spans="1:4" r="2">
      <c t="s" s="2" r="B2">
        <v>2</v>
      </c>
      <c t="s" s="2" r="C2">
        <v>30</v>
      </c>
      <c t="s" s="2" r="D2">
        <v>71</v>
      </c>
    </row>
    <row spans="1:4" r="3">
      <c t="s" s="3" r="A3">
        <v>495</v>
      </c>
    </row>
    <row spans="1:4" r="4">
      <c t="s" s="4" r="A4">
        <v>496</v>
      </c>
      <c t="n" s="6" r="B4">
        <v>0</v>
      </c>
      <c t="n" s="6" r="C4">
        <v>0</v>
      </c>
      <c t="n" s="6" r="D4">
        <v>0</v>
      </c>
    </row>
    <row spans="1:4" r="5">
      <c t="s" s="4" r="A5">
        <v>497</v>
      </c>
    </row>
    <row spans="1:4" r="6">
      <c t="s" s="3" r="A6">
        <v>495</v>
      </c>
    </row>
    <row spans="1:4" r="7">
      <c t="s" s="4" r="A7">
        <v>498</v>
      </c>
      <c t="n" s="6" r="B7">
        <v>0</v>
      </c>
      <c t="n" s="6" r="C7">
        <v>0</v>
      </c>
      <c t="n" s="6" r="D7">
        <v>0</v>
      </c>
    </row>
    <row spans="1:4" r="8">
      <c t="s" s="4" r="A8">
        <v>499</v>
      </c>
    </row>
    <row spans="1:4" r="9">
      <c t="s" s="3" r="A9">
        <v>495</v>
      </c>
    </row>
    <row spans="1:4" r="10">
      <c t="s" s="4" r="A10">
        <v>498</v>
      </c>
      <c t="n" s="6" r="B10">
        <v>0</v>
      </c>
      <c t="n" s="6" r="C10">
        <v>0</v>
      </c>
      <c t="n" s="6" r="D10">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46"/>
    <col customWidth="1" max="6" min="6" width="27"/>
    <col customWidth="1" max="7" min="7" width="20"/>
    <col customWidth="1" max="8" min="8" width="20"/>
  </cols>
  <sheetData>
    <row spans="1:8" r="1">
      <c t="s" s="1" r="A1">
        <v>500</v>
      </c>
      <c t="s" s="2" r="B1">
        <v>501</v>
      </c>
      <c t="s" s="2" r="C1">
        <v>502</v>
      </c>
      <c t="s" s="2" r="D1">
        <v>503</v>
      </c>
      <c t="s" s="2" r="E1">
        <v>504</v>
      </c>
      <c t="s" s="2" r="F1">
        <v>505</v>
      </c>
      <c t="s" s="2" r="G1">
        <v>506</v>
      </c>
      <c t="s" s="2" r="H1">
        <v>507</v>
      </c>
    </row>
    <row spans="1:8" r="2">
      <c t="s" s="3" r="A2">
        <v>508</v>
      </c>
    </row>
    <row spans="1:8" r="3">
      <c t="s" s="4" r="A3">
        <v>509</v>
      </c>
      <c t="n" s="6" r="C3">
        <v>152403</v>
      </c>
      <c t="n" s="6" r="D3">
        <v>35478</v>
      </c>
      <c t="n" s="6" r="E3">
        <v>16755</v>
      </c>
      <c t="n" s="6" r="F3">
        <v>176564</v>
      </c>
    </row>
    <row spans="1:8" r="4">
      <c t="s" s="4" r="A4">
        <v>510</v>
      </c>
      <c t="n" s="6" r="G4">
        <v>58610</v>
      </c>
    </row>
    <row spans="1:8" r="5">
      <c t="s" s="4" r="A5">
        <v>496</v>
      </c>
      <c t="n" s="6" r="D5">
        <v>0</v>
      </c>
      <c t="n" s="6" r="E5">
        <v>0</v>
      </c>
      <c t="n" s="6" r="F5">
        <v>0</v>
      </c>
    </row>
    <row spans="1:8" r="6">
      <c t="s" s="4" r="A6">
        <v>511</v>
      </c>
    </row>
    <row spans="1:8" r="7">
      <c t="s" s="3" r="A7">
        <v>508</v>
      </c>
    </row>
    <row spans="1:8" r="8">
      <c t="s" s="4" r="A8">
        <v>512</v>
      </c>
      <c t="n" s="7" r="F8">
        <v>195</v>
      </c>
    </row>
    <row spans="1:8" r="9">
      <c t="s" s="4" r="A9">
        <v>513</v>
      </c>
    </row>
    <row spans="1:8" r="10">
      <c t="s" s="3" r="A10">
        <v>508</v>
      </c>
    </row>
    <row spans="1:8" r="11">
      <c t="s" s="4" r="A11">
        <v>514</v>
      </c>
      <c t="s" s="4" r="D11">
        <v>515</v>
      </c>
    </row>
    <row spans="1:8" r="12">
      <c t="s" s="4" r="A12">
        <v>516</v>
      </c>
    </row>
    <row spans="1:8" r="13">
      <c t="s" s="3" r="A13">
        <v>508</v>
      </c>
    </row>
    <row spans="1:8" r="14">
      <c t="s" s="4" r="A14">
        <v>514</v>
      </c>
      <c t="s" s="4" r="D14">
        <v>517</v>
      </c>
    </row>
    <row spans="1:8" r="15">
      <c t="s" s="4" r="A15">
        <v>518</v>
      </c>
    </row>
    <row spans="1:8" r="16">
      <c t="s" s="3" r="A16">
        <v>508</v>
      </c>
    </row>
    <row spans="1:8" r="17">
      <c t="s" s="4" r="A17">
        <v>519</v>
      </c>
      <c t="n" s="6" r="E17">
        <v>12500</v>
      </c>
    </row>
    <row spans="1:8" r="18">
      <c t="s" s="4" r="A18">
        <v>520</v>
      </c>
      <c t="n" s="8" r="E18">
        <v>49.49</v>
      </c>
    </row>
    <row spans="1:8" r="19">
      <c t="s" s="4" r="A19">
        <v>521</v>
      </c>
    </row>
    <row spans="1:8" r="20">
      <c t="s" s="3" r="A20">
        <v>508</v>
      </c>
    </row>
    <row spans="1:8" r="21">
      <c t="s" s="4" r="A21">
        <v>522</v>
      </c>
      <c t="n" s="6" r="B21">
        <v>1250000</v>
      </c>
    </row>
    <row spans="1:8" r="22">
      <c t="s" s="4" r="A22">
        <v>523</v>
      </c>
    </row>
    <row spans="1:8" r="23">
      <c t="s" s="3" r="A23">
        <v>508</v>
      </c>
    </row>
    <row spans="1:8" r="24">
      <c t="s" s="4" r="A24">
        <v>514</v>
      </c>
      <c t="s" s="4" r="E24">
        <v>478</v>
      </c>
    </row>
    <row spans="1:8" r="25">
      <c t="s" s="4" r="A25">
        <v>524</v>
      </c>
    </row>
    <row spans="1:8" r="26">
      <c t="s" s="3" r="A26">
        <v>508</v>
      </c>
    </row>
    <row spans="1:8" r="27">
      <c t="s" s="4" r="A27">
        <v>514</v>
      </c>
      <c t="s" s="4" r="E27">
        <v>485</v>
      </c>
    </row>
    <row spans="1:8" r="28">
      <c t="s" s="4" r="A28">
        <v>525</v>
      </c>
    </row>
    <row spans="1:8" r="29">
      <c t="s" s="3" r="A29">
        <v>508</v>
      </c>
    </row>
    <row spans="1:8" r="30">
      <c t="s" s="4" r="A30">
        <v>526</v>
      </c>
      <c t="n" s="6" r="E30">
        <v>2</v>
      </c>
    </row>
    <row spans="1:8" r="31">
      <c t="s" s="4" r="A31">
        <v>527</v>
      </c>
    </row>
    <row spans="1:8" r="32">
      <c t="s" s="3" r="A32">
        <v>508</v>
      </c>
    </row>
    <row spans="1:8" r="33">
      <c t="s" s="4" r="A33">
        <v>528</v>
      </c>
      <c t="n" s="6" r="H33">
        <v>35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9</v>
      </c>
      <c t="s" s="2" r="B1">
        <v>1</v>
      </c>
    </row>
    <row spans="1:4" r="2">
      <c t="s" s="2" r="B2">
        <v>2</v>
      </c>
      <c t="s" s="2" r="C2">
        <v>30</v>
      </c>
      <c t="s" s="2" r="D2">
        <v>71</v>
      </c>
    </row>
    <row spans="1:4" r="3">
      <c t="s" s="3" r="A3">
        <v>508</v>
      </c>
    </row>
    <row spans="1:4" r="4">
      <c t="s" s="4" r="A4">
        <v>530</v>
      </c>
      <c t="n" s="7" r="B4">
        <v>925</v>
      </c>
      <c t="n" s="7" r="C4">
        <v>952</v>
      </c>
      <c t="n" s="7" r="D4">
        <v>1835</v>
      </c>
    </row>
    <row spans="1:4" r="5">
      <c t="s" s="4" r="A5">
        <v>531</v>
      </c>
    </row>
    <row spans="1:4" r="6">
      <c t="s" s="3" r="A6">
        <v>508</v>
      </c>
    </row>
    <row spans="1:4" r="7">
      <c t="s" s="4" r="A7">
        <v>530</v>
      </c>
      <c t="n" s="6" r="B7">
        <v>924</v>
      </c>
      <c t="n" s="6" r="C7">
        <v>952</v>
      </c>
      <c t="n" s="6" r="D7">
        <v>1835</v>
      </c>
    </row>
    <row spans="1:4" r="8">
      <c t="s" s="4" r="A8">
        <v>532</v>
      </c>
    </row>
    <row spans="1:4" r="9">
      <c t="s" s="3" r="A9">
        <v>508</v>
      </c>
    </row>
    <row spans="1:4" r="10">
      <c t="s" s="4" r="A10">
        <v>530</v>
      </c>
      <c t="n" s="6" r="B10">
        <v>150</v>
      </c>
      <c t="n" s="6" r="C10">
        <v>55</v>
      </c>
      <c t="n" s="6" r="D10">
        <v>195</v>
      </c>
    </row>
    <row spans="1:4" r="11">
      <c t="s" s="4" r="A11">
        <v>533</v>
      </c>
    </row>
    <row spans="1:4" r="12">
      <c t="s" s="3" r="A12">
        <v>508</v>
      </c>
    </row>
    <row spans="1:4" r="13">
      <c t="s" s="4" r="A13">
        <v>530</v>
      </c>
      <c t="n" s="6" r="B13">
        <v>774</v>
      </c>
      <c t="n" s="6" r="C13">
        <v>762</v>
      </c>
      <c t="n" s="6" r="D13">
        <v>1061</v>
      </c>
    </row>
    <row spans="1:4" r="14">
      <c t="s" s="4" r="A14">
        <v>534</v>
      </c>
    </row>
    <row spans="1:4" r="15">
      <c t="s" s="3" r="A15">
        <v>508</v>
      </c>
    </row>
    <row spans="1:4" r="16">
      <c t="s" s="4" r="A16">
        <v>530</v>
      </c>
      <c t="n" s="7" r="B16">
        <v>0</v>
      </c>
      <c t="n" s="7" r="C16">
        <v>135</v>
      </c>
      <c t="n" s="7" r="D16">
        <v>57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s>
  <sheetData>
    <row spans="1:5" r="1">
      <c t="s" s="1" r="A1">
        <v>535</v>
      </c>
      <c t="s" s="2" r="B1">
        <v>536</v>
      </c>
      <c t="s" s="2" r="C1">
        <v>1</v>
      </c>
    </row>
    <row spans="1:5" r="2">
      <c t="s" s="2" r="B2">
        <v>537</v>
      </c>
      <c t="s" s="2" r="C2">
        <v>538</v>
      </c>
      <c t="s" s="2" r="D2">
        <v>539</v>
      </c>
      <c t="s" s="2" r="E2">
        <v>540</v>
      </c>
    </row>
    <row spans="1:5" r="3">
      <c t="s" s="3" r="A3">
        <v>541</v>
      </c>
    </row>
    <row spans="1:5" r="4">
      <c t="s" s="4" r="A4">
        <v>542</v>
      </c>
      <c t="s" s="4" r="C4">
        <v>543</v>
      </c>
    </row>
    <row spans="1:5" r="5">
      <c t="s" s="4" r="A5">
        <v>544</v>
      </c>
      <c t="n" s="7" r="C5">
        <v>171</v>
      </c>
      <c t="n" s="7" r="D5">
        <v>675</v>
      </c>
      <c t="n" s="7" r="E5">
        <v>3814</v>
      </c>
    </row>
    <row spans="1:5" r="6">
      <c t="s" s="4" r="A6">
        <v>545</v>
      </c>
    </row>
    <row spans="1:5" r="7">
      <c t="s" s="3" r="A7">
        <v>541</v>
      </c>
    </row>
    <row spans="1:5" r="8">
      <c t="s" s="4" r="A8">
        <v>546</v>
      </c>
      <c t="n" s="7" r="C8">
        <v>103</v>
      </c>
      <c t="n" s="7" r="D8">
        <v>-57</v>
      </c>
      <c t="n" s="7" r="E8">
        <v>-163</v>
      </c>
    </row>
    <row spans="1:5" r="9">
      <c t="s" s="4" r="A9">
        <v>547</v>
      </c>
    </row>
    <row spans="1:5" r="10">
      <c t="s" s="3" r="A10">
        <v>541</v>
      </c>
    </row>
    <row spans="1:5" r="11">
      <c t="s" s="4" r="A11">
        <v>542</v>
      </c>
      <c t="s" s="4" r="B11">
        <v>548</v>
      </c>
    </row>
    <row spans="1:5" r="12">
      <c t="s" s="4" r="A12">
        <v>549</v>
      </c>
      <c t="n" s="7" r="B12">
        <v>12150</v>
      </c>
    </row>
    <row spans="1:5" r="13">
      <c t="s" s="4" r="A13">
        <v>550</v>
      </c>
      <c t="n" s="9" r="B13">
        <v>0.05</v>
      </c>
    </row>
    <row spans="1:5" r="14">
      <c t="s" s="4" r="A14">
        <v>551</v>
      </c>
      <c t="n" s="9" r="B14">
        <v>0.01</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2"/>
    <col customWidth="1" max="5" min="5" width="21"/>
    <col customWidth="1" max="6" min="6" width="21"/>
    <col customWidth="1" max="7" min="7" width="21"/>
    <col customWidth="1" max="8" min="8" width="21"/>
  </cols>
  <sheetData>
    <row spans="1:8" r="1">
      <c t="s" s="1" r="A1">
        <v>552</v>
      </c>
      <c t="s" s="2" r="B1">
        <v>553</v>
      </c>
      <c t="s" s="2" r="C1">
        <v>554</v>
      </c>
      <c t="s" s="2" r="D1">
        <v>555</v>
      </c>
      <c t="s" s="2" r="E1">
        <v>556</v>
      </c>
      <c t="s" s="2" r="F1">
        <v>538</v>
      </c>
      <c t="s" s="2" r="G1">
        <v>539</v>
      </c>
      <c t="s" s="2" r="H1">
        <v>540</v>
      </c>
    </row>
    <row spans="1:8" r="2">
      <c t="s" s="3" r="A2">
        <v>318</v>
      </c>
    </row>
    <row spans="1:8" r="3">
      <c t="s" s="4" r="A3">
        <v>557</v>
      </c>
      <c t="n" s="7" r="F3">
        <v>0</v>
      </c>
      <c t="n" s="7" r="G3">
        <v>265587000</v>
      </c>
      <c t="n" s="7" r="H3">
        <v>32769000</v>
      </c>
    </row>
    <row spans="1:8" r="4">
      <c t="s" s="4" r="A4">
        <v>410</v>
      </c>
    </row>
    <row spans="1:8" r="5">
      <c t="s" s="3" r="A5">
        <v>318</v>
      </c>
    </row>
    <row spans="1:8" r="6">
      <c t="s" s="4" r="A6">
        <v>413</v>
      </c>
      <c t="s" s="4" r="D6">
        <v>414</v>
      </c>
    </row>
    <row spans="1:8" r="7">
      <c t="s" s="4" r="A7">
        <v>323</v>
      </c>
    </row>
    <row spans="1:8" r="8">
      <c t="s" s="3" r="A8">
        <v>318</v>
      </c>
    </row>
    <row spans="1:8" r="9">
      <c t="s" s="4" r="A9">
        <v>558</v>
      </c>
      <c t="n" s="6" r="D9">
        <v>20263</v>
      </c>
    </row>
    <row spans="1:8" r="10">
      <c t="s" s="4" r="A10">
        <v>559</v>
      </c>
      <c t="n" s="7" r="D10">
        <v>277792000</v>
      </c>
    </row>
    <row spans="1:8" r="11">
      <c t="s" s="4" r="A11">
        <v>560</v>
      </c>
      <c t="n" s="6" r="D11">
        <v>2060000</v>
      </c>
    </row>
    <row spans="1:8" r="12">
      <c t="s" s="4" r="A12">
        <v>561</v>
      </c>
      <c t="n" s="6" r="D12">
        <v>4838000</v>
      </c>
    </row>
    <row spans="1:8" r="13">
      <c t="s" s="4" r="A13">
        <v>562</v>
      </c>
      <c t="n" s="6" r="D13">
        <v>147500000</v>
      </c>
    </row>
    <row spans="1:8" r="14">
      <c t="s" s="4" r="A14">
        <v>563</v>
      </c>
      <c t="n" s="6" r="D14">
        <v>7500000</v>
      </c>
    </row>
    <row spans="1:8" r="15">
      <c t="s" s="4" r="A15">
        <v>564</v>
      </c>
      <c t="n" s="6" r="D15">
        <v>500000</v>
      </c>
    </row>
    <row spans="1:8" r="16">
      <c t="s" s="4" r="A16">
        <v>174</v>
      </c>
      <c t="n" s="6" r="D16">
        <v>4705000</v>
      </c>
    </row>
    <row spans="1:8" r="17">
      <c t="s" s="4" r="A17">
        <v>565</v>
      </c>
      <c t="n" s="7" r="E17">
        <v>7500000</v>
      </c>
    </row>
    <row spans="1:8" r="18">
      <c t="s" s="4" r="A18">
        <v>557</v>
      </c>
      <c t="n" s="7" r="B18">
        <v>3750000</v>
      </c>
      <c t="n" s="7" r="C18">
        <v>3750000</v>
      </c>
      <c t="n" s="6" r="D18">
        <v>97126000</v>
      </c>
    </row>
    <row spans="1:8" r="19">
      <c t="s" s="4" r="A19">
        <v>566</v>
      </c>
    </row>
    <row spans="1:8" r="20">
      <c t="s" s="3" r="A20">
        <v>318</v>
      </c>
    </row>
    <row spans="1:8" r="21">
      <c t="s" s="4" r="A21">
        <v>567</v>
      </c>
      <c t="n" s="7" r="F21">
        <v>31000</v>
      </c>
      <c t="n" s="7" r="G21">
        <v>3078000</v>
      </c>
    </row>
    <row spans="1:8" r="22">
      <c t="s" s="4" r="A22">
        <v>568</v>
      </c>
    </row>
    <row spans="1:8" r="23">
      <c t="s" s="3" r="A23">
        <v>318</v>
      </c>
    </row>
    <row spans="1:8" r="24">
      <c t="s" s="4" r="A24">
        <v>564</v>
      </c>
      <c t="n" s="6" r="D24">
        <v>92290000</v>
      </c>
    </row>
    <row spans="1:8" r="25">
      <c t="s" s="4" r="A25">
        <v>569</v>
      </c>
      <c t="n" s="7" r="D25">
        <v>27857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70</v>
      </c>
      <c t="s" s="2" r="B1">
        <v>571</v>
      </c>
      <c t="s" s="2" r="C1">
        <v>572</v>
      </c>
      <c t="s" s="2" r="D1">
        <v>573</v>
      </c>
      <c t="s" s="2" r="E1">
        <v>2</v>
      </c>
      <c t="s" s="2" r="F1">
        <v>30</v>
      </c>
      <c t="s" s="2" r="G1">
        <v>71</v>
      </c>
    </row>
    <row spans="1:7" r="2">
      <c t="s" s="3" r="A2">
        <v>574</v>
      </c>
    </row>
    <row spans="1:7" r="3">
      <c t="s" s="4" r="A3">
        <v>39</v>
      </c>
      <c t="n" s="7" r="E3">
        <v>2246</v>
      </c>
      <c t="n" s="7" r="F3">
        <v>2246</v>
      </c>
    </row>
    <row spans="1:7" r="4">
      <c t="s" s="3" r="A4">
        <v>575</v>
      </c>
    </row>
    <row spans="1:7" r="5">
      <c t="s" s="4" r="A5">
        <v>576</v>
      </c>
      <c t="n" s="7" r="E5">
        <v>0</v>
      </c>
      <c t="n" s="7" r="F5">
        <v>265587</v>
      </c>
      <c t="n" s="7" r="G5">
        <v>32769</v>
      </c>
    </row>
    <row spans="1:7" r="6">
      <c t="s" s="4" r="A6">
        <v>323</v>
      </c>
    </row>
    <row spans="1:7" r="7">
      <c t="s" s="3" r="A7">
        <v>574</v>
      </c>
    </row>
    <row spans="1:7" r="8">
      <c t="s" s="4" r="A8">
        <v>169</v>
      </c>
      <c t="n" s="7" r="D8">
        <v>888</v>
      </c>
    </row>
    <row spans="1:7" r="9">
      <c t="s" s="4" r="A9">
        <v>577</v>
      </c>
      <c t="n" s="6" r="D9">
        <v>845</v>
      </c>
    </row>
    <row spans="1:7" r="10">
      <c t="s" s="4" r="A10">
        <v>34</v>
      </c>
      <c t="n" s="6" r="D10">
        <v>35562</v>
      </c>
    </row>
    <row spans="1:7" r="11">
      <c t="s" s="4" r="A11">
        <v>39</v>
      </c>
      <c t="n" s="6" r="D11">
        <v>2246</v>
      </c>
    </row>
    <row spans="1:7" r="12">
      <c t="s" s="4" r="A12">
        <v>171</v>
      </c>
      <c t="n" s="6" r="D12">
        <v>2140</v>
      </c>
    </row>
    <row spans="1:7" r="13">
      <c t="s" s="4" r="A13">
        <v>578</v>
      </c>
      <c t="n" s="6" r="D13">
        <v>282630</v>
      </c>
    </row>
    <row spans="1:7" r="14">
      <c t="s" s="3" r="A14">
        <v>575</v>
      </c>
    </row>
    <row spans="1:7" r="15">
      <c t="s" s="4" r="A15">
        <v>579</v>
      </c>
      <c t="n" s="6" r="D15">
        <v>4205</v>
      </c>
    </row>
    <row spans="1:7" r="16">
      <c t="s" s="4" r="A16">
        <v>580</v>
      </c>
      <c t="n" s="6" r="D16">
        <v>500</v>
      </c>
    </row>
    <row spans="1:7" r="17">
      <c t="s" s="4" r="A17">
        <v>581</v>
      </c>
      <c t="n" s="6" r="D17">
        <v>7500</v>
      </c>
    </row>
    <row spans="1:7" r="18">
      <c t="s" s="4" r="A18">
        <v>582</v>
      </c>
      <c t="n" s="6" r="D18">
        <v>12205</v>
      </c>
    </row>
    <row spans="1:7" r="19">
      <c t="s" s="4" r="A19">
        <v>583</v>
      </c>
      <c t="n" s="6" r="D19">
        <v>270425</v>
      </c>
    </row>
    <row spans="1:7" r="20">
      <c t="s" s="4" r="A20">
        <v>584</v>
      </c>
      <c t="n" s="6" r="D20">
        <v>-4838</v>
      </c>
    </row>
    <row spans="1:7" r="21">
      <c t="s" s="4" r="A21">
        <v>585</v>
      </c>
      <c t="n" s="6" r="D21">
        <v>265587</v>
      </c>
    </row>
    <row spans="1:7" r="22">
      <c t="s" s="4" r="A22">
        <v>576</v>
      </c>
      <c t="n" s="7" r="B22">
        <v>3750</v>
      </c>
      <c t="n" s="7" r="C22">
        <v>3750</v>
      </c>
      <c t="n" s="6" r="D22">
        <v>97126</v>
      </c>
    </row>
    <row spans="1:7" r="23">
      <c t="s" s="4" r="A23">
        <v>585</v>
      </c>
      <c t="n" s="6" r="D23">
        <v>265587</v>
      </c>
    </row>
    <row spans="1:7" r="24">
      <c t="s" s="4" r="A24">
        <v>586</v>
      </c>
    </row>
    <row spans="1:7" r="25">
      <c t="s" s="3" r="A25">
        <v>575</v>
      </c>
    </row>
    <row spans="1:7" r="26">
      <c t="s" s="4" r="A26">
        <v>587</v>
      </c>
      <c t="n" s="6" r="D26">
        <v>140604</v>
      </c>
    </row>
    <row spans="1:7" r="27">
      <c t="s" s="4" r="A27">
        <v>588</v>
      </c>
    </row>
    <row spans="1:7" r="28">
      <c t="s" s="3" r="A28">
        <v>575</v>
      </c>
    </row>
    <row spans="1:7" r="29">
      <c t="s" s="4" r="A29">
        <v>587</v>
      </c>
      <c t="n" s="6" r="D29">
        <v>27857</v>
      </c>
    </row>
    <row spans="1:7" r="30">
      <c t="s" s="4" r="A30">
        <v>589</v>
      </c>
    </row>
    <row spans="1:7" r="31">
      <c t="s" s="3" r="A31">
        <v>574</v>
      </c>
    </row>
    <row spans="1:7" r="32">
      <c t="s" s="4" r="A32">
        <v>590</v>
      </c>
      <c t="n" s="6" r="D32">
        <v>164123</v>
      </c>
    </row>
    <row spans="1:7" r="33">
      <c t="s" s="4" r="A33">
        <v>591</v>
      </c>
    </row>
    <row spans="1:7" r="34">
      <c t="s" s="3" r="A34">
        <v>574</v>
      </c>
    </row>
    <row spans="1:7" r="35">
      <c t="s" s="4" r="A35">
        <v>590</v>
      </c>
      <c t="n" s="6" r="D35">
        <v>63395</v>
      </c>
    </row>
    <row spans="1:7" r="36">
      <c t="s" s="4" r="A36">
        <v>592</v>
      </c>
    </row>
    <row spans="1:7" r="37">
      <c t="s" s="3" r="A37">
        <v>574</v>
      </c>
    </row>
    <row spans="1:7" r="38">
      <c t="s" s="4" r="A38">
        <v>590</v>
      </c>
      <c t="n" s="7" r="D38">
        <v>1343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3</v>
      </c>
      <c t="s" s="2" r="B1">
        <v>1</v>
      </c>
    </row>
    <row spans="1:3" r="2">
      <c t="s" s="2" r="B2">
        <v>30</v>
      </c>
      <c t="s" s="2" r="C2">
        <v>71</v>
      </c>
    </row>
    <row spans="1:3" r="3">
      <c t="s" s="3" r="A3">
        <v>318</v>
      </c>
    </row>
    <row spans="1:3" r="4">
      <c t="s" s="4" r="A4">
        <v>594</v>
      </c>
      <c t="n" s="7" r="B4">
        <v>153654</v>
      </c>
      <c t="n" s="7" r="C4">
        <v>175420</v>
      </c>
    </row>
    <row spans="1:3" r="5">
      <c t="s" s="4" r="A5">
        <v>78</v>
      </c>
      <c t="n" s="6" r="B5">
        <v>19489</v>
      </c>
      <c t="n" s="6" r="C5">
        <v>35450</v>
      </c>
    </row>
    <row spans="1:3" r="6">
      <c t="s" s="4" r="A6">
        <v>595</v>
      </c>
      <c t="n" s="7" r="B6">
        <v>12723</v>
      </c>
      <c t="n" s="7" r="C6">
        <v>22906</v>
      </c>
    </row>
    <row spans="1:3" r="7">
      <c t="s" s="4" r="A7">
        <v>596</v>
      </c>
      <c t="n" s="8" r="B7">
        <v>1.58</v>
      </c>
      <c t="n" s="8" r="C7">
        <v>3.12</v>
      </c>
    </row>
    <row spans="1:3" r="8">
      <c t="s" s="4" r="A8">
        <v>597</v>
      </c>
      <c t="n" s="8" r="B8">
        <v>1.58</v>
      </c>
      <c t="n" s="8" r="C8">
        <v>3.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2"/>
  </cols>
  <sheetData>
    <row spans="1:2" r="1">
      <c t="s" s="1" r="A1">
        <v>598</v>
      </c>
      <c t="s" s="2" r="B1">
        <v>599</v>
      </c>
    </row>
    <row spans="1:2" r="2">
      <c t="s" s="3" r="A2">
        <v>318</v>
      </c>
    </row>
    <row spans="1:2" r="3">
      <c t="s" s="4" r="A3">
        <v>558</v>
      </c>
      <c t="n" s="6" r="B3">
        <v>1241</v>
      </c>
    </row>
    <row spans="1:2" r="4">
      <c t="s" s="4" r="A4">
        <v>600</v>
      </c>
      <c t="n" s="6" r="B4">
        <v>867</v>
      </c>
    </row>
    <row spans="1:2" r="5">
      <c t="s" s="4" r="A5">
        <v>601</v>
      </c>
      <c t="n" s="7" r="B5">
        <v>16517</v>
      </c>
    </row>
    <row spans="1:2" r="6">
      <c t="s" s="4" r="A6">
        <v>602</v>
      </c>
      <c t="n" s="7" r="B6">
        <v>53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603</v>
      </c>
      <c t="s" s="2" r="B1">
        <v>604</v>
      </c>
    </row>
    <row spans="1:2" r="2">
      <c t="s" s="3" r="A2">
        <v>318</v>
      </c>
    </row>
    <row spans="1:2" r="3">
      <c t="s" s="4" r="A3">
        <v>34</v>
      </c>
      <c t="n" s="7" r="B3">
        <v>1148</v>
      </c>
    </row>
    <row spans="1:2" r="4">
      <c t="s" s="4" r="A4">
        <v>605</v>
      </c>
      <c t="n" s="6" r="B4">
        <v>16517</v>
      </c>
    </row>
    <row spans="1:2" r="5">
      <c t="s" s="4" r="A5">
        <v>606</v>
      </c>
    </row>
    <row spans="1:2" r="6">
      <c t="s" s="3" r="A6">
        <v>318</v>
      </c>
    </row>
    <row spans="1:2" r="7">
      <c t="s" s="4" r="A7">
        <v>293</v>
      </c>
      <c t="n" s="6" r="B7">
        <v>9633</v>
      </c>
    </row>
    <row spans="1:2" r="8">
      <c t="s" s="4" r="A8">
        <v>423</v>
      </c>
    </row>
    <row spans="1:2" r="9">
      <c t="s" s="3" r="A9">
        <v>318</v>
      </c>
    </row>
    <row spans="1:2" r="10">
      <c t="s" s="4" r="A10">
        <v>293</v>
      </c>
      <c t="n" s="6" r="B10">
        <v>3902</v>
      </c>
    </row>
    <row spans="1:2" r="11">
      <c t="s" s="4" r="A11">
        <v>607</v>
      </c>
    </row>
    <row spans="1:2" r="12">
      <c t="s" s="3" r="A12">
        <v>318</v>
      </c>
    </row>
    <row spans="1:2" r="13">
      <c t="s" s="4" r="A13">
        <v>293</v>
      </c>
      <c t="n" s="7" r="B13">
        <v>18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4</v>
      </c>
      <c t="s" s="2" r="B1">
        <v>1</v>
      </c>
    </row>
    <row spans="1:4" r="2">
      <c t="s" s="2" r="B2">
        <v>2</v>
      </c>
      <c t="s" s="2" r="C2">
        <v>30</v>
      </c>
      <c t="s" s="2" r="D2">
        <v>71</v>
      </c>
    </row>
    <row spans="1:4" r="3">
      <c t="s" s="3" r="A3">
        <v>155</v>
      </c>
    </row>
    <row spans="1:4" r="4">
      <c t="s" s="4" r="A4">
        <v>91</v>
      </c>
      <c t="n" s="7" r="B4">
        <v>6959</v>
      </c>
      <c t="n" s="7" r="C4">
        <v>13183</v>
      </c>
      <c t="n" s="7" r="D4">
        <v>9495</v>
      </c>
    </row>
    <row spans="1:4" r="5">
      <c t="s" s="3" r="A5">
        <v>156</v>
      </c>
    </row>
    <row spans="1:4" r="6">
      <c t="s" s="4" r="A6">
        <v>157</v>
      </c>
      <c t="n" s="6" r="B6">
        <v>-618</v>
      </c>
      <c t="n" s="6" r="C6">
        <v>-13734</v>
      </c>
      <c t="n" s="6" r="D6">
        <v>0</v>
      </c>
    </row>
    <row spans="1:4" r="7">
      <c t="s" s="4" r="A7">
        <v>158</v>
      </c>
      <c t="n" s="6" r="B7">
        <v>15382</v>
      </c>
      <c t="n" s="6" r="C7">
        <v>14732</v>
      </c>
      <c t="n" s="6" r="D7">
        <v>9638</v>
      </c>
    </row>
    <row spans="1:4" r="8">
      <c t="s" s="4" r="A8">
        <v>159</v>
      </c>
      <c t="n" s="6" r="B8">
        <v>296</v>
      </c>
      <c t="n" s="6" r="C8">
        <v>-183</v>
      </c>
      <c t="n" s="6" r="D8">
        <v>-555</v>
      </c>
    </row>
    <row spans="1:4" r="9">
      <c t="s" s="4" r="A9">
        <v>160</v>
      </c>
      <c t="n" s="6" r="B9">
        <v>5277</v>
      </c>
      <c t="n" s="6" r="C9">
        <v>12350</v>
      </c>
      <c t="n" s="6" r="D9">
        <v>6806</v>
      </c>
    </row>
    <row spans="1:4" r="10">
      <c t="s" s="4" r="A10">
        <v>161</v>
      </c>
      <c t="n" s="6" r="B10">
        <v>-20</v>
      </c>
      <c t="n" s="6" r="C10">
        <v>-27</v>
      </c>
      <c t="n" s="6" r="D10">
        <v>202</v>
      </c>
    </row>
    <row spans="1:4" r="11">
      <c t="s" s="4" r="A11">
        <v>162</v>
      </c>
      <c t="n" s="6" r="B11">
        <v>65</v>
      </c>
      <c t="n" s="6" r="C11">
        <v>623</v>
      </c>
      <c t="n" s="6" r="D11">
        <v>-173</v>
      </c>
    </row>
    <row spans="1:4" r="12">
      <c t="s" s="4" r="A12">
        <v>163</v>
      </c>
      <c t="n" s="6" r="B12">
        <v>103</v>
      </c>
      <c t="n" s="6" r="C12">
        <v>-57</v>
      </c>
      <c t="n" s="6" r="D12">
        <v>-163</v>
      </c>
    </row>
    <row spans="1:4" r="13">
      <c t="s" s="4" r="A13">
        <v>164</v>
      </c>
      <c t="n" s="6" r="B13">
        <v>147</v>
      </c>
      <c t="n" s="6" r="C13">
        <v>-290</v>
      </c>
      <c t="n" s="6" r="D13">
        <v>-6742</v>
      </c>
    </row>
    <row spans="1:4" r="14">
      <c t="s" s="4" r="A14">
        <v>86</v>
      </c>
      <c t="n" s="6" r="B14">
        <v>0</v>
      </c>
      <c t="n" s="6" r="C14">
        <v>541</v>
      </c>
      <c t="n" s="6" r="D14">
        <v>0</v>
      </c>
    </row>
    <row spans="1:4" r="15">
      <c t="s" s="4" r="A15">
        <v>85</v>
      </c>
      <c t="n" s="6" r="B15">
        <v>0</v>
      </c>
      <c t="n" s="6" r="C15">
        <v>457</v>
      </c>
      <c t="n" s="6" r="D15">
        <v>0</v>
      </c>
    </row>
    <row spans="1:4" r="16">
      <c t="s" s="4" r="A16">
        <v>165</v>
      </c>
      <c t="n" s="6" r="B16">
        <v>1406</v>
      </c>
      <c t="n" s="6" r="C16">
        <v>607</v>
      </c>
      <c t="n" s="6" r="D16">
        <v>0</v>
      </c>
    </row>
    <row spans="1:4" r="17">
      <c t="s" s="4" r="A17">
        <v>166</v>
      </c>
      <c t="n" s="6" r="B17">
        <v>925</v>
      </c>
      <c t="n" s="6" r="C17">
        <v>952</v>
      </c>
      <c t="n" s="6" r="D17">
        <v>1835</v>
      </c>
    </row>
    <row spans="1:4" r="18">
      <c t="s" s="4" r="A18">
        <v>167</v>
      </c>
      <c t="n" s="6" r="B18">
        <v>0</v>
      </c>
      <c t="n" s="6" r="C18">
        <v>245</v>
      </c>
      <c t="n" s="6" r="D18">
        <v>0</v>
      </c>
    </row>
    <row spans="1:4" r="19">
      <c t="s" s="3" r="A19">
        <v>168</v>
      </c>
    </row>
    <row spans="1:4" r="20">
      <c t="s" s="4" r="A20">
        <v>169</v>
      </c>
      <c t="n" s="6" r="B20">
        <v>-1707</v>
      </c>
      <c t="n" s="6" r="C20">
        <v>5983</v>
      </c>
      <c t="n" s="6" r="D20">
        <v>-2676</v>
      </c>
    </row>
    <row spans="1:4" r="21">
      <c t="s" s="4" r="A21">
        <v>34</v>
      </c>
      <c t="n" s="6" r="B21">
        <v>-196</v>
      </c>
      <c t="n" s="6" r="C21">
        <v>8659</v>
      </c>
      <c t="n" s="6" r="D21">
        <v>9985</v>
      </c>
    </row>
    <row spans="1:4" r="22">
      <c t="s" s="4" r="A22">
        <v>170</v>
      </c>
      <c t="n" s="6" r="B22">
        <v>-1759</v>
      </c>
      <c t="n" s="6" r="C22">
        <v>-1347</v>
      </c>
      <c t="n" s="6" r="D22">
        <v>0</v>
      </c>
    </row>
    <row spans="1:4" r="23">
      <c t="s" s="4" r="A23">
        <v>35</v>
      </c>
      <c t="n" s="6" r="B23">
        <v>1074</v>
      </c>
      <c t="n" s="6" r="C23">
        <v>0</v>
      </c>
      <c t="n" s="6" r="D23">
        <v>3401</v>
      </c>
    </row>
    <row spans="1:4" r="24">
      <c t="s" s="4" r="A24">
        <v>171</v>
      </c>
      <c t="n" s="6" r="B24">
        <v>821</v>
      </c>
      <c t="n" s="6" r="C24">
        <v>465</v>
      </c>
      <c t="n" s="6" r="D24">
        <v>523</v>
      </c>
    </row>
    <row spans="1:4" r="25">
      <c t="s" s="4" r="A25">
        <v>172</v>
      </c>
      <c t="n" s="6" r="B25">
        <v>3720</v>
      </c>
      <c t="n" s="6" r="C25">
        <v>-522</v>
      </c>
      <c t="n" s="6" r="D25">
        <v>-8599</v>
      </c>
    </row>
    <row spans="1:4" r="26">
      <c t="s" s="4" r="A26">
        <v>173</v>
      </c>
      <c t="n" s="6" r="B26">
        <v>0</v>
      </c>
      <c t="n" s="6" r="C26">
        <v>-6660</v>
      </c>
      <c t="n" s="6" r="D26">
        <v>0</v>
      </c>
    </row>
    <row spans="1:4" r="27">
      <c t="s" s="4" r="A27">
        <v>174</v>
      </c>
      <c t="n" s="6" r="B27">
        <v>-1518</v>
      </c>
      <c t="n" s="6" r="C27">
        <v>-2251</v>
      </c>
      <c t="n" s="6" r="D27">
        <v>2086</v>
      </c>
    </row>
    <row spans="1:4" r="28">
      <c t="s" s="4" r="A28">
        <v>175</v>
      </c>
      <c t="n" s="6" r="B28">
        <v>30357</v>
      </c>
      <c t="n" s="6" r="C28">
        <v>33726</v>
      </c>
      <c t="n" s="6" r="D28">
        <v>25063</v>
      </c>
    </row>
    <row spans="1:4" r="29">
      <c t="s" s="3" r="A29">
        <v>176</v>
      </c>
    </row>
    <row spans="1:4" r="30">
      <c t="s" s="4" r="A30">
        <v>177</v>
      </c>
      <c t="n" s="6" r="B30">
        <v>0</v>
      </c>
      <c t="n" s="6" r="C30">
        <v>-265587</v>
      </c>
      <c t="n" s="6" r="D30">
        <v>-32769</v>
      </c>
    </row>
    <row spans="1:4" r="31">
      <c t="s" s="4" r="A31">
        <v>178</v>
      </c>
      <c t="n" s="6" r="B31">
        <v>0</v>
      </c>
      <c t="n" s="6" r="C31">
        <v>97151</v>
      </c>
      <c t="n" s="6" r="D31">
        <v>0</v>
      </c>
    </row>
    <row spans="1:4" r="32">
      <c t="s" s="4" r="A32">
        <v>179</v>
      </c>
      <c t="n" s="6" r="B32">
        <v>-14305</v>
      </c>
      <c t="n" s="6" r="C32">
        <v>-11523</v>
      </c>
      <c t="n" s="6" r="D32">
        <v>-13280</v>
      </c>
    </row>
    <row spans="1:4" r="33">
      <c t="s" s="4" r="A33">
        <v>180</v>
      </c>
      <c t="n" s="6" r="B33">
        <v>171</v>
      </c>
      <c t="n" s="6" r="C33">
        <v>675</v>
      </c>
      <c t="n" s="6" r="D33">
        <v>3814</v>
      </c>
    </row>
    <row spans="1:4" r="34">
      <c t="s" s="4" r="A34">
        <v>181</v>
      </c>
      <c t="n" s="6" r="B34">
        <v>799</v>
      </c>
      <c t="n" s="6" r="C34">
        <v>1963</v>
      </c>
      <c t="n" s="6" r="D34">
        <v>14473</v>
      </c>
    </row>
    <row spans="1:4" r="35">
      <c t="s" s="4" r="A35">
        <v>182</v>
      </c>
      <c t="n" s="6" r="B35">
        <v>297</v>
      </c>
      <c t="n" s="6" r="C35">
        <v>0</v>
      </c>
      <c t="n" s="6" r="D35">
        <v>0</v>
      </c>
    </row>
    <row spans="1:4" r="36">
      <c t="s" s="4" r="A36">
        <v>183</v>
      </c>
      <c t="n" s="6" r="B36">
        <v>0</v>
      </c>
      <c t="n" s="6" r="C36">
        <v>0</v>
      </c>
      <c t="n" s="6" r="D36">
        <v>5764</v>
      </c>
    </row>
    <row spans="1:4" r="37">
      <c t="s" s="4" r="A37">
        <v>167</v>
      </c>
      <c t="n" s="6" r="B37">
        <v>4</v>
      </c>
      <c t="n" s="6" r="C37">
        <v>264</v>
      </c>
      <c t="n" s="6" r="D37">
        <v>10</v>
      </c>
    </row>
    <row spans="1:4" r="38">
      <c t="s" s="4" r="A38">
        <v>184</v>
      </c>
      <c t="n" s="6" r="B38">
        <v>-13034</v>
      </c>
      <c t="n" s="6" r="C38">
        <v>-177057</v>
      </c>
      <c t="n" s="6" r="D38">
        <v>-21988</v>
      </c>
    </row>
    <row spans="1:4" r="39">
      <c t="s" s="3" r="A39">
        <v>185</v>
      </c>
    </row>
    <row spans="1:4" r="40">
      <c t="s" s="4" r="A40">
        <v>186</v>
      </c>
      <c t="n" s="6" r="B40">
        <v>0</v>
      </c>
      <c t="n" s="6" r="C40">
        <v>0</v>
      </c>
      <c t="n" s="6" r="D40">
        <v>11000</v>
      </c>
    </row>
    <row spans="1:4" r="41">
      <c t="s" s="4" r="A41">
        <v>187</v>
      </c>
      <c t="n" s="6" r="B41">
        <v>2500</v>
      </c>
      <c t="n" s="6" r="C41">
        <v>184500</v>
      </c>
      <c t="n" s="6" r="D41">
        <v>0</v>
      </c>
    </row>
    <row spans="1:4" r="42">
      <c t="s" s="4" r="A42">
        <v>188</v>
      </c>
      <c t="n" s="6" r="B42">
        <v>-53882</v>
      </c>
      <c t="n" s="6" r="C42">
        <v>-87031</v>
      </c>
      <c t="n" s="6" r="D42">
        <v>-2400</v>
      </c>
    </row>
    <row spans="1:4" r="43">
      <c t="s" s="4" r="A43">
        <v>189</v>
      </c>
      <c t="n" s="6" r="B43">
        <v>58882</v>
      </c>
      <c t="n" s="6" r="C43">
        <v>81031</v>
      </c>
      <c t="n" s="6" r="D43">
        <v>3641</v>
      </c>
    </row>
    <row spans="1:4" r="44">
      <c t="s" s="4" r="A44">
        <v>190</v>
      </c>
      <c t="n" s="6" r="B44">
        <v>0</v>
      </c>
      <c t="n" s="6" r="C44">
        <v>-34000</v>
      </c>
      <c t="n" s="6" r="D44">
        <v>0</v>
      </c>
    </row>
    <row spans="1:4" r="45">
      <c t="s" s="4" r="A45">
        <v>191</v>
      </c>
      <c t="n" s="6" r="B45">
        <v>-10761</v>
      </c>
      <c t="n" s="6" r="C45">
        <v>-17870</v>
      </c>
      <c t="n" s="6" r="D45">
        <v>-3208</v>
      </c>
    </row>
    <row spans="1:4" r="46">
      <c t="s" s="4" r="A46">
        <v>192</v>
      </c>
      <c t="n" s="6" r="B46">
        <v>0</v>
      </c>
      <c t="n" s="6" r="C46">
        <v>-2834</v>
      </c>
      <c t="n" s="6" r="D46">
        <v>0</v>
      </c>
    </row>
    <row spans="1:4" r="47">
      <c t="s" s="4" r="A47">
        <v>193</v>
      </c>
      <c t="n" s="6" r="B47">
        <v>-7500</v>
      </c>
      <c t="n" s="6" r="C47">
        <v>0</v>
      </c>
      <c t="n" s="6" r="D47">
        <v>0</v>
      </c>
    </row>
    <row spans="1:4" r="48">
      <c t="s" s="4" r="A48">
        <v>142</v>
      </c>
      <c t="n" s="6" r="B48">
        <v>-3141</v>
      </c>
      <c t="n" s="6" r="C48">
        <v>-4013</v>
      </c>
      <c t="n" s="6" r="D48">
        <v>-4844</v>
      </c>
    </row>
    <row spans="1:4" r="49">
      <c t="s" s="4" r="A49">
        <v>194</v>
      </c>
      <c t="n" s="6" r="B49">
        <v>-1993</v>
      </c>
      <c t="n" s="6" r="C49">
        <v>-1877</v>
      </c>
      <c t="n" s="6" r="D49">
        <v>-2780</v>
      </c>
    </row>
    <row spans="1:4" r="50">
      <c t="s" s="4" r="A50">
        <v>195</v>
      </c>
      <c t="n" s="6" r="B50">
        <v>0</v>
      </c>
      <c t="n" s="6" r="C50">
        <v>0</v>
      </c>
      <c t="n" s="6" r="D50">
        <v>-605</v>
      </c>
    </row>
    <row spans="1:4" r="51">
      <c t="s" s="4" r="A51">
        <v>196</v>
      </c>
      <c t="n" s="6" r="B51">
        <v>-277</v>
      </c>
      <c t="n" s="6" r="C51">
        <v>-231</v>
      </c>
      <c t="n" s="6" r="D51">
        <v>0</v>
      </c>
    </row>
    <row spans="1:4" r="52">
      <c t="s" s="4" r="A52">
        <v>197</v>
      </c>
      <c t="n" s="6" r="B52">
        <v>-16172</v>
      </c>
      <c t="n" s="6" r="C52">
        <v>117675</v>
      </c>
      <c t="n" s="6" r="D52">
        <v>804</v>
      </c>
    </row>
    <row spans="1:4" r="53">
      <c t="s" s="4" r="A53">
        <v>198</v>
      </c>
      <c t="n" s="6" r="B53">
        <v>1151</v>
      </c>
      <c t="n" s="6" r="C53">
        <v>-25656</v>
      </c>
      <c t="n" s="6" r="D53">
        <v>3879</v>
      </c>
    </row>
    <row spans="1:4" r="54">
      <c t="s" s="4" r="A54">
        <v>199</v>
      </c>
      <c t="n" s="6" r="B54">
        <v>5474</v>
      </c>
      <c t="n" s="6" r="C54">
        <v>31130</v>
      </c>
      <c t="n" s="6" r="D54">
        <v>27251</v>
      </c>
    </row>
    <row spans="1:4" r="55">
      <c t="s" s="4" r="A55">
        <v>200</v>
      </c>
      <c t="n" s="6" r="B55">
        <v>6625</v>
      </c>
      <c t="n" s="6" r="C55">
        <v>5474</v>
      </c>
      <c t="n" s="6" r="D55">
        <v>31130</v>
      </c>
    </row>
    <row spans="1:4" r="56">
      <c t="s" s="3" r="A56">
        <v>201</v>
      </c>
    </row>
    <row spans="1:4" r="57">
      <c t="s" s="4" r="A57">
        <v>202</v>
      </c>
      <c t="n" s="6" r="B57">
        <v>7530</v>
      </c>
      <c t="n" s="6" r="C57">
        <v>6167</v>
      </c>
      <c t="n" s="6" r="D57">
        <v>2047</v>
      </c>
    </row>
    <row spans="1:4" r="58">
      <c t="s" s="4" r="A58">
        <v>203</v>
      </c>
      <c t="n" s="6" r="B58">
        <v>-878</v>
      </c>
      <c t="n" s="6" r="C58">
        <v>0</v>
      </c>
      <c t="n" s="6" r="D58">
        <v>0</v>
      </c>
    </row>
    <row spans="1:4" r="59">
      <c t="s" s="4" r="A59">
        <v>204</v>
      </c>
      <c t="n" s="6" r="B59">
        <v>0</v>
      </c>
      <c t="n" s="6" r="C59">
        <v>5213</v>
      </c>
      <c t="n" s="6" r="D59">
        <v>1177</v>
      </c>
    </row>
    <row spans="1:4" r="60">
      <c t="s" s="3" r="A60">
        <v>205</v>
      </c>
    </row>
    <row spans="1:4" r="61">
      <c t="s" s="4" r="A61">
        <v>206</v>
      </c>
      <c t="n" s="6" r="B61">
        <v>0</v>
      </c>
      <c t="n" s="6" r="C61">
        <v>250</v>
      </c>
      <c t="n" s="6" r="D61">
        <v>0</v>
      </c>
    </row>
    <row spans="1:4" r="62">
      <c t="s" s="4" r="A62">
        <v>207</v>
      </c>
      <c t="n" s="6" r="B62">
        <v>0</v>
      </c>
      <c t="n" s="6" r="C62">
        <v>37</v>
      </c>
      <c t="n" s="6" r="D62">
        <v>1400</v>
      </c>
    </row>
    <row spans="1:4" r="63">
      <c t="s" s="4" r="A63">
        <v>208</v>
      </c>
      <c t="n" s="7" r="B63">
        <v>0</v>
      </c>
      <c t="n" s="7" r="C63">
        <v>0</v>
      </c>
      <c t="n" s="7" r="D63">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6"/>
    <col customWidth="1" max="2" min="2" width="22"/>
    <col customWidth="1" max="3" min="3" width="21"/>
    <col customWidth="1" max="4" min="4" width="21"/>
    <col customWidth="1" max="5" min="5" width="21"/>
  </cols>
  <sheetData>
    <row spans="1:5" r="1">
      <c t="s" s="1" r="A1">
        <v>608</v>
      </c>
      <c t="s" s="2" r="B1">
        <v>609</v>
      </c>
      <c t="s" s="2" r="C1">
        <v>538</v>
      </c>
      <c t="s" s="2" r="D1">
        <v>539</v>
      </c>
      <c t="s" s="2" r="E1">
        <v>540</v>
      </c>
    </row>
    <row spans="1:5" r="2">
      <c t="s" s="3" r="A2">
        <v>318</v>
      </c>
    </row>
    <row spans="1:5" r="3">
      <c t="s" s="4" r="A3">
        <v>82</v>
      </c>
      <c t="n" s="7" r="C3">
        <v>0</v>
      </c>
      <c t="n" s="7" r="D3">
        <v>1145000</v>
      </c>
      <c t="n" s="7" r="E3">
        <v>0</v>
      </c>
    </row>
    <row spans="1:5" r="4">
      <c t="s" s="4" r="A4">
        <v>328</v>
      </c>
    </row>
    <row spans="1:5" r="5">
      <c t="s" s="3" r="A5">
        <v>318</v>
      </c>
    </row>
    <row spans="1:5" r="6">
      <c t="s" s="4" r="A6">
        <v>558</v>
      </c>
      <c t="n" s="6" r="B6">
        <v>1500</v>
      </c>
    </row>
    <row spans="1:5" r="7">
      <c t="s" s="4" r="A7">
        <v>610</v>
      </c>
      <c t="n" s="7" r="B7">
        <v>17130000</v>
      </c>
    </row>
    <row spans="1:5" r="8">
      <c t="s" s="4" r="A8">
        <v>611</v>
      </c>
      <c t="n" s="7" r="B8">
        <v>11000000</v>
      </c>
    </row>
    <row spans="1:5" r="9">
      <c t="s" s="4" r="A9">
        <v>612</v>
      </c>
    </row>
    <row spans="1:5" r="10">
      <c t="s" s="3" r="A10">
        <v>318</v>
      </c>
    </row>
    <row spans="1:5" r="11">
      <c t="s" s="4" r="A11">
        <v>82</v>
      </c>
      <c t="n" s="7" r="C11">
        <v>1145300</v>
      </c>
    </row>
    <row spans="1:5" r="12">
      <c t="s" s="4" r="A12">
        <v>613</v>
      </c>
    </row>
    <row spans="1:5" r="13">
      <c t="s" s="3" r="A13">
        <v>318</v>
      </c>
    </row>
    <row spans="1:5" r="14">
      <c t="s" s="4" r="A14">
        <v>567</v>
      </c>
      <c t="n" s="7" r="D14">
        <v>525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614</v>
      </c>
      <c t="s" s="2" r="B1">
        <v>615</v>
      </c>
    </row>
    <row spans="1:2" r="2">
      <c t="s" s="3" r="A2">
        <v>574</v>
      </c>
    </row>
    <row spans="1:2" r="3">
      <c t="s" s="4" r="A3">
        <v>170</v>
      </c>
      <c t="n" s="7" r="B3">
        <v>90</v>
      </c>
    </row>
    <row spans="1:2" r="4">
      <c t="s" s="4" r="A4">
        <v>34</v>
      </c>
      <c t="n" s="6" r="B4">
        <v>2155</v>
      </c>
    </row>
    <row spans="1:2" r="5">
      <c t="s" s="4" r="A5">
        <v>578</v>
      </c>
      <c t="n" s="6" r="B5">
        <v>18299</v>
      </c>
    </row>
    <row spans="1:2" r="6">
      <c t="s" s="4" r="A6">
        <v>616</v>
      </c>
      <c t="n" s="6" r="B6">
        <v>41</v>
      </c>
    </row>
    <row spans="1:2" r="7">
      <c t="s" s="4" r="A7">
        <v>583</v>
      </c>
      <c t="n" s="6" r="B7">
        <v>18258</v>
      </c>
    </row>
    <row spans="1:2" r="8">
      <c t="s" s="4" r="A8">
        <v>472</v>
      </c>
    </row>
    <row spans="1:2" r="9">
      <c t="s" s="3" r="A9">
        <v>574</v>
      </c>
    </row>
    <row spans="1:2" r="10">
      <c t="s" s="4" r="A10">
        <v>590</v>
      </c>
      <c t="n" s="6" r="B10">
        <v>10009</v>
      </c>
    </row>
    <row spans="1:2" r="11">
      <c t="s" s="4" r="A11">
        <v>617</v>
      </c>
    </row>
    <row spans="1:2" r="12">
      <c t="s" s="3" r="A12">
        <v>574</v>
      </c>
    </row>
    <row spans="1:2" r="13">
      <c t="s" s="4" r="A13">
        <v>590</v>
      </c>
      <c t="n" s="6" r="B13">
        <v>5007</v>
      </c>
    </row>
    <row spans="1:2" r="14">
      <c t="s" s="4" r="A14">
        <v>607</v>
      </c>
    </row>
    <row spans="1:2" r="15">
      <c t="s" s="3" r="A15">
        <v>574</v>
      </c>
    </row>
    <row spans="1:2" r="16">
      <c t="s" s="4" r="A16">
        <v>590</v>
      </c>
      <c t="n" s="7" r="B16">
        <v>103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2"/>
    <col customWidth="1" max="3" min="3" width="20"/>
    <col customWidth="1" max="4" min="4" width="20"/>
    <col customWidth="1" max="5" min="5" width="21"/>
    <col customWidth="1" max="6" min="6" width="21"/>
    <col customWidth="1" max="7" min="7" width="21"/>
  </cols>
  <sheetData>
    <row spans="1:7" r="1">
      <c t="s" s="1" r="A1">
        <v>618</v>
      </c>
      <c t="s" s="2" r="B1">
        <v>619</v>
      </c>
      <c t="s" s="2" r="C1">
        <v>620</v>
      </c>
      <c t="s" s="2" r="D1">
        <v>621</v>
      </c>
      <c t="s" s="2" r="E1">
        <v>538</v>
      </c>
      <c t="s" s="2" r="F1">
        <v>539</v>
      </c>
      <c t="s" s="2" r="G1">
        <v>540</v>
      </c>
    </row>
    <row spans="1:7" r="2">
      <c t="s" s="3" r="A2">
        <v>622</v>
      </c>
    </row>
    <row spans="1:7" r="3">
      <c t="s" s="4" r="A3">
        <v>54</v>
      </c>
      <c t="n" s="7" r="E3">
        <v>28440</v>
      </c>
      <c t="n" s="7" r="F3">
        <v>29122</v>
      </c>
    </row>
    <row spans="1:7" r="4">
      <c t="s" s="4" r="A4">
        <v>623</v>
      </c>
      <c t="n" s="6" r="E4">
        <v>618</v>
      </c>
      <c t="n" s="6" r="F4">
        <v>13590</v>
      </c>
      <c t="n" s="7" r="G4">
        <v>7748</v>
      </c>
    </row>
    <row spans="1:7" r="5">
      <c t="s" s="4" r="A5">
        <v>624</v>
      </c>
      <c t="n" s="6" r="E5">
        <v>-147</v>
      </c>
      <c t="n" s="6" r="F5">
        <v>290</v>
      </c>
      <c t="n" s="7" r="G5">
        <v>6742</v>
      </c>
    </row>
    <row spans="1:7" r="6">
      <c t="s" s="4" r="A6">
        <v>625</v>
      </c>
    </row>
    <row spans="1:7" r="7">
      <c t="s" s="3" r="A7">
        <v>622</v>
      </c>
    </row>
    <row spans="1:7" r="8">
      <c t="s" s="4" r="A8">
        <v>626</v>
      </c>
      <c t="n" s="7" r="C8">
        <v>1702</v>
      </c>
      <c t="n" s="7" r="D8">
        <v>1347</v>
      </c>
    </row>
    <row spans="1:7" r="9">
      <c t="s" s="4" r="A9">
        <v>81</v>
      </c>
      <c t="n" s="6" r="E9">
        <v>1406</v>
      </c>
    </row>
    <row spans="1:7" r="10">
      <c t="s" s="4" r="A10">
        <v>624</v>
      </c>
      <c t="n" s="6" r="E10">
        <v>618</v>
      </c>
    </row>
    <row spans="1:7" r="11">
      <c t="s" s="4" r="A11">
        <v>627</v>
      </c>
    </row>
    <row spans="1:7" r="12">
      <c t="s" s="3" r="A12">
        <v>622</v>
      </c>
    </row>
    <row spans="1:7" r="13">
      <c t="s" s="4" r="A13">
        <v>36</v>
      </c>
      <c t="n" s="7" r="E13">
        <v>1236</v>
      </c>
    </row>
    <row spans="1:7" r="14">
      <c t="s" s="4" r="A14">
        <v>628</v>
      </c>
    </row>
    <row spans="1:7" r="15">
      <c t="s" s="3" r="A15">
        <v>622</v>
      </c>
    </row>
    <row spans="1:7" r="16">
      <c t="s" s="4" r="A16">
        <v>629</v>
      </c>
      <c t="n" s="6" r="B16">
        <v>36000</v>
      </c>
    </row>
    <row spans="1:7" r="17">
      <c t="s" s="4" r="A17">
        <v>630</v>
      </c>
      <c t="n" s="7" r="B17">
        <v>97900</v>
      </c>
    </row>
    <row spans="1:7" r="18">
      <c t="s" s="4" r="A18">
        <v>631</v>
      </c>
      <c t="n" s="7" r="B18">
        <v>97126</v>
      </c>
    </row>
    <row spans="1:7" r="19">
      <c t="s" s="4" r="A19">
        <v>632</v>
      </c>
      <c t="s" s="4" r="B19">
        <v>633</v>
      </c>
    </row>
    <row spans="1:7" r="20">
      <c t="s" s="4" r="A20">
        <v>634</v>
      </c>
      <c t="n" s="7" r="B20">
        <v>42753</v>
      </c>
    </row>
    <row spans="1:7" r="21">
      <c t="s" s="4" r="A21">
        <v>54</v>
      </c>
      <c t="n" s="6" r="B21">
        <v>29140</v>
      </c>
    </row>
    <row spans="1:7" r="22">
      <c t="s" s="4" r="A22">
        <v>635</v>
      </c>
      <c t="n" s="7" r="B22">
        <v>42172</v>
      </c>
    </row>
    <row spans="1:7" r="23">
      <c t="s" s="4" r="A23">
        <v>636</v>
      </c>
      <c t="s" s="4" r="B23">
        <v>418</v>
      </c>
    </row>
    <row spans="1:7" r="24">
      <c t="s" s="4" r="A24">
        <v>637</v>
      </c>
    </row>
    <row spans="1:7" r="25">
      <c t="s" s="3" r="A25">
        <v>622</v>
      </c>
    </row>
    <row spans="1:7" r="26">
      <c t="s" s="4" r="A26">
        <v>623</v>
      </c>
      <c t="n" s="7" r="F26">
        <v>13613</v>
      </c>
    </row>
    <row spans="1:7" r="27">
      <c t="s" s="4" r="A27">
        <v>638</v>
      </c>
    </row>
    <row spans="1:7" r="28">
      <c t="s" s="3" r="A28">
        <v>622</v>
      </c>
    </row>
    <row spans="1:7" r="29">
      <c t="s" s="4" r="A29">
        <v>629</v>
      </c>
      <c t="n" s="6" r="B29">
        <v>306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39</v>
      </c>
      <c t="s" s="2" r="B1">
        <v>640</v>
      </c>
    </row>
    <row spans="1:2" r="2">
      <c t="s" s="3" r="A2">
        <v>216</v>
      </c>
    </row>
    <row spans="1:2" r="3">
      <c t="n" s="6" r="A3">
        <v>2017</v>
      </c>
      <c t="n" s="7" r="B3">
        <v>1602</v>
      </c>
    </row>
    <row spans="1:2" r="4">
      <c t="n" s="6" r="A4">
        <v>2018</v>
      </c>
      <c t="n" s="6" r="B4">
        <v>1527</v>
      </c>
    </row>
    <row spans="1:2" r="5">
      <c t="n" s="6" r="A5">
        <v>2019</v>
      </c>
      <c t="n" s="6" r="B5">
        <v>1885</v>
      </c>
    </row>
    <row spans="1:2" r="6">
      <c t="n" s="6" r="A6">
        <v>2020</v>
      </c>
      <c t="n" s="6" r="B6">
        <v>2266</v>
      </c>
    </row>
    <row spans="1:2" r="7">
      <c t="n" s="6" r="A7">
        <v>2021</v>
      </c>
      <c t="n" s="6" r="B7">
        <v>2668</v>
      </c>
    </row>
    <row spans="1:2" r="8">
      <c t="s" s="4" r="A8">
        <v>641</v>
      </c>
      <c t="n" s="6" r="B8">
        <v>20723</v>
      </c>
    </row>
    <row spans="1:2" r="9">
      <c t="s" s="4" r="A9">
        <v>117</v>
      </c>
      <c t="n" s="7" r="B9">
        <v>3067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2"/>
  </cols>
  <sheetData>
    <row spans="1:6" r="1">
      <c t="s" s="1" r="A1">
        <v>642</v>
      </c>
      <c t="s" s="2" r="B1">
        <v>1</v>
      </c>
    </row>
    <row spans="1:6" r="2">
      <c t="s" s="2" r="B2">
        <v>538</v>
      </c>
      <c t="s" s="2" r="C2">
        <v>539</v>
      </c>
      <c t="s" s="2" r="D2">
        <v>540</v>
      </c>
      <c t="s" s="2" r="E2">
        <v>643</v>
      </c>
      <c t="s" s="2" r="F2">
        <v>644</v>
      </c>
    </row>
    <row spans="1:6" r="3">
      <c t="s" s="3" r="A3">
        <v>645</v>
      </c>
    </row>
    <row spans="1:6" r="4">
      <c t="s" s="4" r="A4">
        <v>624</v>
      </c>
      <c t="n" s="7" r="B4">
        <v>-147</v>
      </c>
      <c t="n" s="7" r="C4">
        <v>290</v>
      </c>
      <c t="n" s="7" r="D4">
        <v>6742</v>
      </c>
    </row>
    <row spans="1:6" r="5">
      <c t="s" s="4" r="A5">
        <v>617</v>
      </c>
    </row>
    <row spans="1:6" r="6">
      <c t="s" s="3" r="A6">
        <v>645</v>
      </c>
    </row>
    <row spans="1:6" r="7">
      <c t="s" s="4" r="A7">
        <v>646</v>
      </c>
      <c t="n" s="7" r="B7">
        <v>116648</v>
      </c>
      <c t="n" s="7" r="C7">
        <v>114428</v>
      </c>
    </row>
    <row spans="1:6" r="8">
      <c t="s" s="4" r="A8">
        <v>647</v>
      </c>
    </row>
    <row spans="1:6" r="9">
      <c t="s" s="3" r="A9">
        <v>645</v>
      </c>
    </row>
    <row spans="1:6" r="10">
      <c t="s" s="4" r="A10">
        <v>646</v>
      </c>
      <c t="n" s="6" r="D10">
        <v>2832</v>
      </c>
    </row>
    <row spans="1:6" r="11">
      <c t="s" s="4" r="A11">
        <v>624</v>
      </c>
      <c t="n" s="6" r="D11">
        <v>2927</v>
      </c>
    </row>
    <row spans="1:6" r="12">
      <c t="s" s="4" r="A12">
        <v>648</v>
      </c>
    </row>
    <row spans="1:6" r="13">
      <c t="s" s="3" r="A13">
        <v>645</v>
      </c>
    </row>
    <row spans="1:6" r="14">
      <c t="s" s="4" r="A14">
        <v>424</v>
      </c>
      <c t="n" s="6" r="F14">
        <v>2800</v>
      </c>
    </row>
    <row spans="1:6" r="15">
      <c t="s" s="4" r="A15">
        <v>649</v>
      </c>
    </row>
    <row spans="1:6" r="16">
      <c t="s" s="3" r="A16">
        <v>645</v>
      </c>
    </row>
    <row spans="1:6" r="17">
      <c t="s" s="4" r="A17">
        <v>650</v>
      </c>
      <c t="n" s="7" r="E17">
        <v>1509</v>
      </c>
    </row>
    <row spans="1:6" r="18">
      <c t="s" s="4" r="A18">
        <v>651</v>
      </c>
    </row>
    <row spans="1:6" r="19">
      <c t="s" s="3" r="A19">
        <v>645</v>
      </c>
    </row>
    <row spans="1:6" r="20">
      <c t="s" s="4" r="A20">
        <v>650</v>
      </c>
      <c t="n" s="7" r="D20">
        <v>5759</v>
      </c>
    </row>
    <row spans="1:6" r="21">
      <c t="s" s="4" r="A21">
        <v>652</v>
      </c>
    </row>
    <row spans="1:6" r="22">
      <c t="s" s="3" r="A22">
        <v>645</v>
      </c>
    </row>
    <row spans="1:6" r="23">
      <c t="s" s="4" r="A23">
        <v>650</v>
      </c>
      <c t="n" s="7" r="F23">
        <v>562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1"/>
  </cols>
  <sheetData>
    <row spans="1:2" r="1">
      <c t="s" s="1" r="A1">
        <v>653</v>
      </c>
      <c t="s" s="2" r="B1">
        <v>1</v>
      </c>
    </row>
    <row spans="1:2" r="2">
      <c t="s" s="2" r="B2">
        <v>654</v>
      </c>
    </row>
    <row spans="1:2" r="3">
      <c t="s" s="4" r="A3">
        <v>655</v>
      </c>
    </row>
    <row spans="1:2" r="4">
      <c t="s" s="3" r="A4">
        <v>318</v>
      </c>
    </row>
    <row spans="1:2" r="5">
      <c t="s" s="4" r="A5">
        <v>656</v>
      </c>
      <c t="n" s="6" r="B5">
        <v>7</v>
      </c>
    </row>
    <row spans="1:2" r="6">
      <c t="s" s="4" r="A6">
        <v>657</v>
      </c>
    </row>
    <row spans="1:2" r="7">
      <c t="s" s="3" r="A7">
        <v>318</v>
      </c>
    </row>
    <row spans="1:2" r="8">
      <c t="s" s="4" r="A8">
        <v>424</v>
      </c>
      <c t="n" s="6" r="B8">
        <v>74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58</v>
      </c>
      <c t="s" s="2" r="B1">
        <v>432</v>
      </c>
      <c t="s" s="2" r="J1">
        <v>1</v>
      </c>
    </row>
    <row spans="1:12" r="2">
      <c t="s" s="2" r="B2">
        <v>2</v>
      </c>
      <c t="s" s="2" r="C2">
        <v>433</v>
      </c>
      <c t="s" s="2" r="D2">
        <v>4</v>
      </c>
      <c t="s" s="2" r="E2">
        <v>434</v>
      </c>
      <c t="s" s="2" r="F2">
        <v>30</v>
      </c>
      <c t="s" s="2" r="G2">
        <v>435</v>
      </c>
      <c t="s" s="2" r="H2">
        <v>436</v>
      </c>
      <c t="s" s="2" r="I2">
        <v>437</v>
      </c>
      <c t="s" s="2" r="J2">
        <v>2</v>
      </c>
      <c t="s" s="2" r="K2">
        <v>30</v>
      </c>
      <c t="s" s="2" r="L2">
        <v>71</v>
      </c>
    </row>
    <row spans="1:12" r="3">
      <c t="s" s="3" r="A3">
        <v>318</v>
      </c>
    </row>
    <row spans="1:12" r="4">
      <c t="s" s="4" r="A4">
        <v>440</v>
      </c>
      <c t="n" s="7" r="B4">
        <v>4850</v>
      </c>
      <c t="n" s="7" r="C4">
        <v>46853</v>
      </c>
      <c t="n" s="7" r="D4">
        <v>71889</v>
      </c>
      <c t="n" s="7" r="E4">
        <v>20604</v>
      </c>
      <c t="n" s="7" r="F4">
        <v>2374</v>
      </c>
      <c t="n" s="7" r="G4">
        <v>71670</v>
      </c>
      <c t="n" s="7" r="H4">
        <v>60012</v>
      </c>
      <c t="n" s="7" r="I4">
        <v>19070</v>
      </c>
      <c t="n" s="7" r="J4">
        <v>144196</v>
      </c>
      <c t="n" s="7" r="K4">
        <v>153126</v>
      </c>
      <c t="n" s="7" r="L4">
        <v>104003</v>
      </c>
    </row>
    <row spans="1:12" r="5">
      <c t="s" s="4" r="A5">
        <v>76</v>
      </c>
      <c t="n" s="6" r="B5">
        <v>495</v>
      </c>
      <c t="n" s="6" r="C5">
        <v>13683</v>
      </c>
      <c t="n" s="6" r="D5">
        <v>19515</v>
      </c>
      <c t="n" s="6" r="E5">
        <v>1366</v>
      </c>
      <c t="n" s="6" r="F5">
        <v>24</v>
      </c>
      <c t="n" s="6" r="G5">
        <v>21027</v>
      </c>
      <c t="n" s="6" r="H5">
        <v>11676</v>
      </c>
      <c t="n" s="6" r="I5">
        <v>3272</v>
      </c>
      <c t="n" s="6" r="J5">
        <v>35059</v>
      </c>
      <c t="n" s="6" r="K5">
        <v>35999</v>
      </c>
      <c t="n" s="6" r="L5">
        <v>21194</v>
      </c>
    </row>
    <row spans="1:12" r="6">
      <c t="s" s="4" r="A6">
        <v>659</v>
      </c>
      <c t="n" s="6" r="J6">
        <v>21846</v>
      </c>
      <c t="n" s="6" r="K6">
        <v>19505</v>
      </c>
      <c t="n" s="6" r="L6">
        <v>9383</v>
      </c>
    </row>
    <row spans="1:12" r="7">
      <c t="s" s="4" r="A7">
        <v>91</v>
      </c>
      <c t="n" s="7" r="B7">
        <v>-3416</v>
      </c>
      <c t="n" s="7" r="C7">
        <v>4670</v>
      </c>
      <c t="n" s="7" r="D7">
        <v>8724</v>
      </c>
      <c t="n" s="7" r="E7">
        <v>-3019</v>
      </c>
      <c t="n" s="7" r="F7">
        <v>-5425</v>
      </c>
      <c t="n" s="7" r="G7">
        <v>9176</v>
      </c>
      <c t="n" s="7" r="H7">
        <v>4226</v>
      </c>
      <c t="n" s="7" r="I7">
        <v>5206</v>
      </c>
      <c t="n" s="7" r="J7">
        <v>6959</v>
      </c>
      <c t="n" s="7" r="K7">
        <v>13183</v>
      </c>
      <c t="n" s="7" r="L7">
        <v>9495</v>
      </c>
    </row>
    <row spans="1:12" r="8">
      <c t="s" s="3" r="A8">
        <v>96</v>
      </c>
    </row>
    <row spans="1:12" r="9">
      <c t="s" s="4" r="A9">
        <v>97</v>
      </c>
      <c t="n" s="8" r="B9">
        <v>-0.41</v>
      </c>
      <c t="n" s="8" r="C9">
        <v>0.5600000000000001</v>
      </c>
      <c t="n" s="8" r="D9">
        <v>1.05</v>
      </c>
      <c t="n" s="8" r="E9">
        <v>-0.36</v>
      </c>
      <c t="n" s="8" r="F9">
        <v>0.65</v>
      </c>
      <c t="n" s="8" r="G9">
        <v>1.11</v>
      </c>
      <c t="n" s="8" r="H9">
        <v>0.51</v>
      </c>
      <c t="n" s="8" r="I9">
        <v>0.71</v>
      </c>
      <c t="n" s="8" r="J9">
        <v>0.84</v>
      </c>
      <c t="n" s="8" r="K9">
        <v>1.64</v>
      </c>
      <c t="n" s="8" r="L9">
        <v>1.29</v>
      </c>
    </row>
    <row spans="1:12" r="10">
      <c t="s" s="4" r="A10">
        <v>98</v>
      </c>
      <c t="n" s="8" r="B10">
        <v>-0.41</v>
      </c>
      <c t="n" s="8" r="C10">
        <v>0.5600000000000001</v>
      </c>
      <c t="n" s="8" r="D10">
        <v>1.05</v>
      </c>
      <c t="n" s="8" r="E10">
        <v>-0.36</v>
      </c>
      <c t="n" s="8" r="F10">
        <v>0.65</v>
      </c>
      <c t="n" s="8" r="G10">
        <v>1.11</v>
      </c>
      <c t="n" s="8" r="H10">
        <v>0.51</v>
      </c>
      <c t="n" s="8" r="I10">
        <v>0.71</v>
      </c>
      <c t="n" s="8" r="J10">
        <v>0.84</v>
      </c>
      <c t="n" s="8" r="K10">
        <v>1.64</v>
      </c>
      <c t="n" s="8" r="L10">
        <v>1.29</v>
      </c>
    </row>
    <row spans="1:12" r="11">
      <c t="s" s="4" r="A11">
        <v>660</v>
      </c>
    </row>
    <row spans="1:12" r="12">
      <c t="s" s="3" r="A12">
        <v>318</v>
      </c>
    </row>
    <row spans="1:12" r="13">
      <c t="s" s="4" r="A13">
        <v>440</v>
      </c>
      <c t="n" s="7" r="K13">
        <v>131722</v>
      </c>
      <c t="n" s="7" r="L13">
        <v>88680</v>
      </c>
    </row>
    <row spans="1:12" r="14">
      <c t="s" s="4" r="A14">
        <v>76</v>
      </c>
      <c t="n" s="6" r="K14">
        <v>31212</v>
      </c>
      <c t="n" s="6" r="L14">
        <v>18297</v>
      </c>
    </row>
    <row spans="1:12" r="15">
      <c t="s" s="4" r="A15">
        <v>659</v>
      </c>
      <c t="n" s="6" r="K15">
        <v>15654</v>
      </c>
      <c t="n" s="6" r="L15">
        <v>7856</v>
      </c>
    </row>
    <row spans="1:12" r="16">
      <c t="s" s="4" r="A16">
        <v>91</v>
      </c>
      <c t="n" s="7" r="K16">
        <v>9791</v>
      </c>
      <c t="n" s="7" r="L16">
        <v>8050</v>
      </c>
    </row>
    <row spans="1:12" r="17">
      <c t="s" s="3" r="A17">
        <v>96</v>
      </c>
    </row>
    <row spans="1:12" r="18">
      <c t="s" s="4" r="A18">
        <v>97</v>
      </c>
      <c t="n" s="8" r="K18">
        <v>1.2</v>
      </c>
      <c t="n" s="8" r="L18">
        <v>1.1</v>
      </c>
    </row>
    <row spans="1:12" r="19">
      <c t="s" s="4" r="A19">
        <v>98</v>
      </c>
      <c t="n" s="8" r="K19">
        <v>1.22</v>
      </c>
      <c t="n" s="8" r="L19">
        <v>1.1</v>
      </c>
    </row>
    <row spans="1:12" r="20">
      <c t="s" s="4" r="A20">
        <v>657</v>
      </c>
    </row>
    <row spans="1:12" r="21">
      <c t="s" s="3" r="A21">
        <v>318</v>
      </c>
    </row>
    <row spans="1:12" r="22">
      <c t="s" s="4" r="A22">
        <v>440</v>
      </c>
      <c t="n" s="7" r="K22">
        <v>21404</v>
      </c>
      <c t="n" s="7" r="L22">
        <v>15323</v>
      </c>
    </row>
    <row spans="1:12" r="23">
      <c t="s" s="4" r="A23">
        <v>76</v>
      </c>
      <c t="n" s="6" r="K23">
        <v>4787</v>
      </c>
      <c t="n" s="6" r="L23">
        <v>2897</v>
      </c>
    </row>
    <row spans="1:12" r="24">
      <c t="s" s="4" r="A24">
        <v>659</v>
      </c>
      <c t="n" s="6" r="K24">
        <v>3851</v>
      </c>
      <c t="n" s="6" r="L24">
        <v>1527</v>
      </c>
    </row>
    <row spans="1:12" r="25">
      <c t="s" s="4" r="A25">
        <v>91</v>
      </c>
      <c t="n" s="7" r="K25">
        <v>3392</v>
      </c>
      <c t="n" s="7" r="L25">
        <v>1445</v>
      </c>
    </row>
    <row spans="1:12" r="26">
      <c t="s" s="3" r="A26">
        <v>96</v>
      </c>
    </row>
    <row spans="1:12" r="27">
      <c t="s" s="4" r="A27">
        <v>97</v>
      </c>
      <c t="n" s="8" r="K27">
        <v>0.42</v>
      </c>
      <c t="n" s="8" r="L27">
        <v>0.2</v>
      </c>
    </row>
    <row spans="1:12" r="28">
      <c t="s" s="4" r="A28">
        <v>98</v>
      </c>
      <c t="n" s="8" r="K28">
        <v>0.42</v>
      </c>
      <c t="n" s="8" r="L28">
        <v>0.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61</v>
      </c>
      <c t="s" s="2" r="B1">
        <v>2</v>
      </c>
      <c t="s" s="2" r="C1">
        <v>30</v>
      </c>
      <c t="s" s="2" r="D1">
        <v>662</v>
      </c>
      <c t="s" s="2" r="E1">
        <v>573</v>
      </c>
      <c t="s" s="2" r="F1">
        <v>71</v>
      </c>
    </row>
    <row spans="1:6" r="2">
      <c t="s" s="3" r="A2">
        <v>663</v>
      </c>
    </row>
    <row spans="1:6" r="3">
      <c t="s" s="4" r="A3">
        <v>664</v>
      </c>
      <c t="n" s="7" r="B3">
        <v>197219000</v>
      </c>
      <c t="n" s="7" r="C3">
        <v>205481000</v>
      </c>
    </row>
    <row spans="1:6" r="4">
      <c t="s" s="4" r="A4">
        <v>665</v>
      </c>
      <c t="n" s="6" r="B4">
        <v>4493000</v>
      </c>
      <c t="n" s="6" r="C4">
        <v>4511000</v>
      </c>
    </row>
    <row spans="1:6" r="5">
      <c t="s" s="4" r="A5">
        <v>51</v>
      </c>
      <c t="n" s="6" r="B5">
        <v>192726000</v>
      </c>
      <c t="n" s="6" r="C5">
        <v>200970000</v>
      </c>
    </row>
    <row spans="1:6" r="6">
      <c t="s" s="4" r="A6">
        <v>666</v>
      </c>
    </row>
    <row spans="1:6" r="7">
      <c t="s" s="3" r="A7">
        <v>663</v>
      </c>
    </row>
    <row spans="1:6" r="8">
      <c t="s" s="4" r="A8">
        <v>664</v>
      </c>
      <c t="n" s="6" r="B8">
        <v>105312000</v>
      </c>
      <c t="n" s="6" r="C8">
        <v>111563000</v>
      </c>
      <c t="n" s="7" r="D8">
        <v>125000000</v>
      </c>
    </row>
    <row spans="1:6" r="9">
      <c t="s" s="4" r="A9">
        <v>667</v>
      </c>
      <c t="n" s="7" r="B9">
        <v>125000000</v>
      </c>
    </row>
    <row spans="1:6" r="10">
      <c t="s" s="4" r="A10">
        <v>668</v>
      </c>
      <c t="s" s="4" r="B10">
        <v>669</v>
      </c>
      <c t="s" s="4" r="D10">
        <v>669</v>
      </c>
    </row>
    <row spans="1:6" r="11">
      <c t="s" s="4" r="A11">
        <v>670</v>
      </c>
    </row>
    <row spans="1:6" r="12">
      <c t="s" s="3" r="A12">
        <v>663</v>
      </c>
    </row>
    <row spans="1:6" r="13">
      <c t="s" s="4" r="A13">
        <v>664</v>
      </c>
      <c t="n" s="7" r="B13">
        <v>52469000</v>
      </c>
      <c t="n" s="7" r="C13">
        <v>55344000</v>
      </c>
      <c t="n" s="7" r="D13">
        <v>57500000</v>
      </c>
      <c t="n" s="7" r="E13">
        <v>33500000</v>
      </c>
    </row>
    <row spans="1:6" r="14">
      <c t="s" s="4" r="A14">
        <v>667</v>
      </c>
      <c t="n" s="7" r="B14">
        <v>57500000</v>
      </c>
    </row>
    <row spans="1:6" r="15">
      <c t="s" s="4" r="A15">
        <v>671</v>
      </c>
      <c t="s" s="4" r="B15">
        <v>672</v>
      </c>
      <c t="s" s="4" r="C15">
        <v>673</v>
      </c>
      <c t="s" s="4" r="F15">
        <v>674</v>
      </c>
    </row>
    <row spans="1:6" r="16">
      <c t="s" s="4" r="A16">
        <v>675</v>
      </c>
    </row>
    <row spans="1:6" r="17">
      <c t="s" s="3" r="A17">
        <v>663</v>
      </c>
    </row>
    <row spans="1:6" r="18">
      <c t="s" s="4" r="A18">
        <v>664</v>
      </c>
      <c t="n" s="7" r="B18">
        <v>5000000</v>
      </c>
      <c t="n" s="7" r="C18">
        <v>2500000</v>
      </c>
    </row>
    <row spans="1:6" r="19">
      <c t="s" s="4" r="A19">
        <v>668</v>
      </c>
      <c t="s" s="4" r="B19">
        <v>676</v>
      </c>
    </row>
    <row spans="1:6" r="20">
      <c t="s" s="4" r="A20">
        <v>677</v>
      </c>
    </row>
    <row spans="1:6" r="21">
      <c t="s" s="3" r="A21">
        <v>663</v>
      </c>
    </row>
    <row spans="1:6" r="22">
      <c t="s" s="4" r="A22">
        <v>664</v>
      </c>
      <c t="n" s="7" r="B22">
        <v>24190000</v>
      </c>
      <c t="n" s="6" r="C22">
        <v>25350000</v>
      </c>
    </row>
    <row spans="1:6" r="23">
      <c t="s" s="4" r="A23">
        <v>668</v>
      </c>
      <c t="s" s="4" r="B23">
        <v>678</v>
      </c>
    </row>
    <row spans="1:6" r="24">
      <c t="s" s="4" r="A24">
        <v>679</v>
      </c>
    </row>
    <row spans="1:6" r="25">
      <c t="s" s="3" r="A25">
        <v>663</v>
      </c>
    </row>
    <row spans="1:6" r="26">
      <c t="s" s="4" r="A26">
        <v>664</v>
      </c>
      <c t="n" s="7" r="B26">
        <v>5115000</v>
      </c>
      <c t="n" s="6" r="C26">
        <v>5335000</v>
      </c>
    </row>
    <row spans="1:6" r="27">
      <c t="s" s="4" r="A27">
        <v>668</v>
      </c>
      <c t="s" s="4" r="B27">
        <v>680</v>
      </c>
    </row>
    <row spans="1:6" r="28">
      <c t="s" s="4" r="A28">
        <v>681</v>
      </c>
    </row>
    <row spans="1:6" r="29">
      <c t="s" s="3" r="A29">
        <v>663</v>
      </c>
    </row>
    <row spans="1:6" r="30">
      <c t="s" s="4" r="A30">
        <v>664</v>
      </c>
      <c t="n" s="7" r="B30">
        <v>5115000</v>
      </c>
      <c t="n" s="6" r="C30">
        <v>5335000</v>
      </c>
    </row>
    <row spans="1:6" r="31">
      <c t="s" s="4" r="A31">
        <v>668</v>
      </c>
      <c t="s" s="4" r="B31">
        <v>682</v>
      </c>
    </row>
    <row spans="1:6" r="32">
      <c t="s" s="4" r="A32">
        <v>683</v>
      </c>
    </row>
    <row spans="1:6" r="33">
      <c t="s" s="3" r="A33">
        <v>663</v>
      </c>
    </row>
    <row spans="1:6" r="34">
      <c t="s" s="4" r="A34">
        <v>664</v>
      </c>
      <c t="n" s="7" r="B34">
        <v>18000</v>
      </c>
      <c t="n" s="7" r="C34">
        <v>54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84</v>
      </c>
      <c t="s" s="2" r="B1">
        <v>2</v>
      </c>
      <c t="s" s="2" r="C1">
        <v>30</v>
      </c>
      <c t="s" s="2" r="D1">
        <v>662</v>
      </c>
    </row>
    <row spans="1:4" r="2">
      <c t="s" s="3" r="A2">
        <v>685</v>
      </c>
    </row>
    <row spans="1:4" r="3">
      <c t="s" s="4" r="A3">
        <v>686</v>
      </c>
      <c t="n" s="7" r="B3">
        <v>5000000</v>
      </c>
      <c t="n" s="7" r="C3">
        <v>0</v>
      </c>
    </row>
    <row spans="1:4" r="4">
      <c t="s" s="4" r="A4">
        <v>687</v>
      </c>
    </row>
    <row spans="1:4" r="5">
      <c t="s" s="3" r="A5">
        <v>685</v>
      </c>
    </row>
    <row spans="1:4" r="6">
      <c t="s" s="4" r="A6">
        <v>686</v>
      </c>
      <c t="n" s="6" r="B6">
        <v>5000000</v>
      </c>
      <c t="n" s="6" r="C6">
        <v>0</v>
      </c>
    </row>
    <row spans="1:4" r="7">
      <c t="s" s="4" r="A7">
        <v>688</v>
      </c>
      <c t="n" s="6" r="B7">
        <v>25000000</v>
      </c>
      <c t="n" s="7" r="D7">
        <v>25000000</v>
      </c>
    </row>
    <row spans="1:4" r="8">
      <c t="s" s="4" r="A8">
        <v>689</v>
      </c>
      <c t="n" s="7" r="B8">
        <v>20000000</v>
      </c>
    </row>
    <row spans="1:4" r="9">
      <c t="s" s="4" r="A9">
        <v>690</v>
      </c>
      <c t="s" s="4" r="B9">
        <v>672</v>
      </c>
    </row>
    <row spans="1:4" r="10">
      <c t="s" s="4" r="A10">
        <v>691</v>
      </c>
    </row>
    <row spans="1:4" r="11">
      <c t="s" s="3" r="A11">
        <v>685</v>
      </c>
    </row>
    <row spans="1:4" r="12">
      <c t="s" s="4" r="A12">
        <v>686</v>
      </c>
      <c t="n" s="7" r="B12">
        <v>0</v>
      </c>
      <c t="n" s="7" r="C12">
        <v>0</v>
      </c>
    </row>
    <row spans="1:4" r="13">
      <c t="s" s="4" r="A13">
        <v>688</v>
      </c>
      <c t="n" s="6" r="B13">
        <v>70000000</v>
      </c>
      <c t="n" s="7" r="D13">
        <v>70000000</v>
      </c>
    </row>
    <row spans="1:4" r="14">
      <c t="s" s="4" r="A14">
        <v>689</v>
      </c>
      <c t="n" s="7" r="B14">
        <v>59800000</v>
      </c>
    </row>
    <row spans="1:4" r="15">
      <c t="s" s="4" r="A15">
        <v>690</v>
      </c>
      <c t="s" s="4" r="B15">
        <v>69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93</v>
      </c>
      <c t="s" s="2" r="B1">
        <v>538</v>
      </c>
    </row>
    <row spans="1:2" r="2">
      <c t="s" s="3" r="A2">
        <v>221</v>
      </c>
    </row>
    <row spans="1:2" r="3">
      <c t="s" s="4" r="A3">
        <v>694</v>
      </c>
      <c t="n" s="7" r="B3">
        <v>4493</v>
      </c>
    </row>
    <row spans="1:2" r="4">
      <c t="s" s="4" r="A4">
        <v>695</v>
      </c>
      <c t="n" s="6" r="B4">
        <v>8300</v>
      </c>
    </row>
    <row spans="1:2" r="5">
      <c t="s" s="4" r="A5">
        <v>696</v>
      </c>
      <c t="n" s="6" r="B5">
        <v>10900</v>
      </c>
    </row>
    <row spans="1:2" r="6">
      <c t="s" s="4" r="A6">
        <v>697</v>
      </c>
      <c t="n" s="6" r="B6">
        <v>15963</v>
      </c>
    </row>
    <row spans="1:2" r="7">
      <c t="s" s="4" r="A7">
        <v>698</v>
      </c>
      <c t="n" s="6" r="B7">
        <v>10975</v>
      </c>
    </row>
    <row spans="1:2" r="8">
      <c t="s" s="4" r="A8">
        <v>699</v>
      </c>
      <c t="n" s="6" r="B8">
        <v>151588</v>
      </c>
    </row>
    <row spans="1:2" r="9">
      <c t="s" s="4" r="A9">
        <v>700</v>
      </c>
      <c t="n" s="7" r="B9">
        <v>20221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K114"/>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2"/>
    <col customWidth="1" max="6" min="6" width="21"/>
    <col customWidth="1" max="7" min="7" width="21"/>
    <col customWidth="1" max="8" min="8" width="21"/>
    <col customWidth="1" max="9" min="9" width="21"/>
    <col customWidth="1" max="10" min="10" width="21"/>
    <col customWidth="1" max="11" min="11" width="21"/>
  </cols>
  <sheetData>
    <row spans="1:11" r="1">
      <c t="s" s="1" r="A1">
        <v>701</v>
      </c>
      <c t="s" s="2" r="B1">
        <v>702</v>
      </c>
      <c t="s" s="2" r="C1">
        <v>703</v>
      </c>
      <c t="s" s="2" r="D1">
        <v>704</v>
      </c>
      <c t="s" s="2" r="E1">
        <v>705</v>
      </c>
      <c t="s" s="2" r="F1">
        <v>706</v>
      </c>
      <c t="s" s="2" r="G1">
        <v>707</v>
      </c>
      <c t="s" s="2" r="H1">
        <v>538</v>
      </c>
      <c t="s" s="2" r="I1">
        <v>539</v>
      </c>
      <c t="s" s="2" r="J1">
        <v>540</v>
      </c>
      <c t="s" s="2" r="K1">
        <v>708</v>
      </c>
    </row>
    <row spans="1:11" r="2">
      <c t="s" s="3" r="A2">
        <v>663</v>
      </c>
    </row>
    <row spans="1:11" r="3">
      <c t="s" s="4" r="A3">
        <v>709</v>
      </c>
      <c t="n" s="7" r="H3">
        <v>197219000</v>
      </c>
      <c t="n" s="7" r="I3">
        <v>205481000</v>
      </c>
    </row>
    <row spans="1:11" r="4">
      <c t="s" s="4" r="A4">
        <v>710</v>
      </c>
      <c t="n" s="6" r="H4">
        <v>5000000</v>
      </c>
      <c t="n" s="6" r="I4">
        <v>0</v>
      </c>
    </row>
    <row spans="1:11" r="5">
      <c t="s" s="4" r="A5">
        <v>711</v>
      </c>
      <c t="n" s="7" r="E5">
        <v>2834000</v>
      </c>
    </row>
    <row spans="1:11" r="6">
      <c t="s" s="4" r="A6">
        <v>712</v>
      </c>
      <c t="n" s="6" r="H6">
        <v>2000000</v>
      </c>
    </row>
    <row spans="1:11" r="7">
      <c t="s" s="4" r="A7">
        <v>85</v>
      </c>
      <c t="n" s="6" r="H7">
        <v>0</v>
      </c>
      <c t="n" s="6" r="I7">
        <v>1051000</v>
      </c>
      <c t="n" s="7" r="J7">
        <v>0</v>
      </c>
    </row>
    <row spans="1:11" r="8">
      <c t="s" s="4" r="A8">
        <v>713</v>
      </c>
      <c t="n" s="9" r="E8">
        <v>1.1</v>
      </c>
    </row>
    <row spans="1:11" r="9">
      <c t="s" s="4" r="A9">
        <v>714</v>
      </c>
      <c t="n" s="7" r="E9">
        <v>160000000</v>
      </c>
    </row>
    <row spans="1:11" r="10">
      <c t="s" s="4" r="A10">
        <v>715</v>
      </c>
      <c t="s" s="4" r="E10">
        <v>716</v>
      </c>
    </row>
    <row spans="1:11" r="11">
      <c t="s" s="4" r="A11">
        <v>717</v>
      </c>
      <c t="n" s="6" r="H11">
        <v>161600000</v>
      </c>
    </row>
    <row spans="1:11" r="12">
      <c t="s" s="4" r="A12">
        <v>718</v>
      </c>
      <c t="n" s="9" r="E12">
        <v>1.5</v>
      </c>
    </row>
    <row spans="1:11" r="13">
      <c t="s" s="4" r="A13">
        <v>719</v>
      </c>
      <c t="n" s="10" r="E13">
        <v>0.625</v>
      </c>
    </row>
    <row spans="1:11" r="14">
      <c t="s" s="4" r="A14">
        <v>720</v>
      </c>
      <c t="n" s="7" r="E14">
        <v>30000000</v>
      </c>
    </row>
    <row spans="1:11" r="15">
      <c t="s" s="4" r="A15">
        <v>721</v>
      </c>
      <c t="n" s="6" r="H15">
        <v>58882000</v>
      </c>
      <c t="n" s="6" r="I15">
        <v>81031000</v>
      </c>
      <c t="n" s="6" r="J15">
        <v>3641000</v>
      </c>
    </row>
    <row spans="1:11" r="16">
      <c t="s" s="4" r="A16">
        <v>722</v>
      </c>
    </row>
    <row spans="1:11" r="17">
      <c t="s" s="3" r="A17">
        <v>663</v>
      </c>
    </row>
    <row spans="1:11" r="18">
      <c t="s" s="4" r="A18">
        <v>85</v>
      </c>
      <c t="n" s="6" r="I18">
        <v>964000</v>
      </c>
    </row>
    <row spans="1:11" r="19">
      <c t="s" s="4" r="A19">
        <v>723</v>
      </c>
    </row>
    <row spans="1:11" r="20">
      <c t="s" s="3" r="A20">
        <v>663</v>
      </c>
    </row>
    <row spans="1:11" r="21">
      <c t="s" s="4" r="A21">
        <v>724</v>
      </c>
      <c t="n" s="6" r="E21">
        <v>39300</v>
      </c>
    </row>
    <row spans="1:11" r="22">
      <c t="s" s="4" r="A22">
        <v>725</v>
      </c>
    </row>
    <row spans="1:11" r="23">
      <c t="s" s="3" r="A23">
        <v>663</v>
      </c>
    </row>
    <row spans="1:11" r="24">
      <c t="s" s="4" r="A24">
        <v>724</v>
      </c>
      <c t="n" s="6" r="E24">
        <v>14000</v>
      </c>
    </row>
    <row spans="1:11" r="25">
      <c t="s" s="4" r="A25">
        <v>726</v>
      </c>
    </row>
    <row spans="1:11" r="26">
      <c t="s" s="3" r="A26">
        <v>663</v>
      </c>
    </row>
    <row spans="1:11" r="27">
      <c t="s" s="4" r="A27">
        <v>688</v>
      </c>
      <c t="n" s="7" r="E27">
        <v>25000000</v>
      </c>
      <c t="n" s="6" r="H27">
        <v>25000000</v>
      </c>
    </row>
    <row spans="1:11" r="28">
      <c t="s" s="4" r="A28">
        <v>689</v>
      </c>
      <c t="n" s="6" r="H28">
        <v>20000000</v>
      </c>
    </row>
    <row spans="1:11" r="29">
      <c t="s" s="4" r="A29">
        <v>710</v>
      </c>
      <c t="n" s="6" r="H29">
        <v>5000000</v>
      </c>
      <c t="n" s="7" r="I29">
        <v>0</v>
      </c>
    </row>
    <row spans="1:11" r="30">
      <c t="s" s="4" r="A30">
        <v>727</v>
      </c>
    </row>
    <row spans="1:11" r="31">
      <c t="s" s="3" r="A31">
        <v>663</v>
      </c>
    </row>
    <row spans="1:11" r="32">
      <c t="s" s="4" r="A32">
        <v>728</v>
      </c>
      <c t="s" s="4" r="E32">
        <v>729</v>
      </c>
    </row>
    <row spans="1:11" r="33">
      <c t="s" s="4" r="A33">
        <v>730</v>
      </c>
    </row>
    <row spans="1:11" r="34">
      <c t="s" s="3" r="A34">
        <v>663</v>
      </c>
    </row>
    <row spans="1:11" r="35">
      <c t="s" s="4" r="A35">
        <v>731</v>
      </c>
      <c t="s" s="4" r="E35">
        <v>732</v>
      </c>
    </row>
    <row spans="1:11" r="36">
      <c t="s" s="4" r="A36">
        <v>733</v>
      </c>
    </row>
    <row spans="1:11" r="37">
      <c t="s" s="3" r="A37">
        <v>663</v>
      </c>
    </row>
    <row spans="1:11" r="38">
      <c t="s" s="4" r="A38">
        <v>688</v>
      </c>
      <c t="n" s="7" r="E38">
        <v>70000000</v>
      </c>
      <c t="n" s="7" r="H38">
        <v>70000000</v>
      </c>
    </row>
    <row spans="1:11" r="39">
      <c t="s" s="4" r="A39">
        <v>671</v>
      </c>
      <c t="s" s="4" r="H39">
        <v>692</v>
      </c>
      <c t="s" s="4" r="I39">
        <v>734</v>
      </c>
    </row>
    <row spans="1:11" r="40">
      <c t="s" s="4" r="A40">
        <v>689</v>
      </c>
      <c t="n" s="7" r="H40">
        <v>59800000</v>
      </c>
    </row>
    <row spans="1:11" r="41">
      <c t="s" s="4" r="A41">
        <v>735</v>
      </c>
      <c t="n" s="6" r="H41">
        <v>10200000</v>
      </c>
    </row>
    <row spans="1:11" r="42">
      <c t="s" s="4" r="A42">
        <v>710</v>
      </c>
      <c t="n" s="7" r="H42">
        <v>0</v>
      </c>
      <c t="n" s="7" r="I42">
        <v>0</v>
      </c>
    </row>
    <row spans="1:11" r="43">
      <c t="s" s="4" r="A43">
        <v>711</v>
      </c>
      <c t="n" s="7" r="K43">
        <v>78000</v>
      </c>
    </row>
    <row spans="1:11" r="44">
      <c t="s" s="4" r="A44">
        <v>736</v>
      </c>
    </row>
    <row spans="1:11" r="45">
      <c t="s" s="3" r="A45">
        <v>663</v>
      </c>
    </row>
    <row spans="1:11" r="46">
      <c t="s" s="4" r="A46">
        <v>737</v>
      </c>
      <c t="n" s="6" r="I46">
        <v>8000000</v>
      </c>
    </row>
    <row spans="1:11" r="47">
      <c t="s" s="4" r="A47">
        <v>738</v>
      </c>
    </row>
    <row spans="1:11" r="48">
      <c t="s" s="3" r="A48">
        <v>663</v>
      </c>
    </row>
    <row spans="1:11" r="49">
      <c t="s" s="4" r="A49">
        <v>688</v>
      </c>
      <c t="n" s="7" r="E49">
        <v>20000000</v>
      </c>
    </row>
    <row spans="1:11" r="50">
      <c t="s" s="4" r="A50">
        <v>739</v>
      </c>
    </row>
    <row spans="1:11" r="51">
      <c t="s" s="3" r="A51">
        <v>663</v>
      </c>
    </row>
    <row spans="1:11" r="52">
      <c t="s" s="4" r="A52">
        <v>728</v>
      </c>
      <c t="s" s="4" r="H52">
        <v>740</v>
      </c>
    </row>
    <row spans="1:11" r="53">
      <c t="s" s="4" r="A53">
        <v>741</v>
      </c>
    </row>
    <row spans="1:11" r="54">
      <c t="s" s="3" r="A54">
        <v>663</v>
      </c>
    </row>
    <row spans="1:11" r="55">
      <c t="s" s="4" r="A55">
        <v>728</v>
      </c>
      <c t="s" s="4" r="E55">
        <v>740</v>
      </c>
    </row>
    <row spans="1:11" r="56">
      <c t="s" s="4" r="A56">
        <v>731</v>
      </c>
      <c t="s" s="4" r="E56">
        <v>742</v>
      </c>
    </row>
    <row spans="1:11" r="57">
      <c t="s" s="4" r="A57">
        <v>743</v>
      </c>
    </row>
    <row spans="1:11" r="58">
      <c t="s" s="3" r="A58">
        <v>663</v>
      </c>
    </row>
    <row spans="1:11" r="59">
      <c t="s" s="4" r="A59">
        <v>728</v>
      </c>
      <c t="s" s="4" r="E59">
        <v>449</v>
      </c>
    </row>
    <row spans="1:11" r="60">
      <c t="s" s="4" r="A60">
        <v>731</v>
      </c>
      <c t="s" s="4" r="E60">
        <v>744</v>
      </c>
    </row>
    <row spans="1:11" r="61">
      <c t="s" s="4" r="A61">
        <v>745</v>
      </c>
    </row>
    <row spans="1:11" r="62">
      <c t="s" s="3" r="A62">
        <v>663</v>
      </c>
    </row>
    <row spans="1:11" r="63">
      <c t="s" s="4" r="A63">
        <v>688</v>
      </c>
      <c t="n" s="7" r="F63">
        <v>60000000</v>
      </c>
    </row>
    <row spans="1:11" r="64">
      <c t="s" s="4" r="A64">
        <v>710</v>
      </c>
      <c t="n" s="7" r="J64">
        <v>0</v>
      </c>
    </row>
    <row spans="1:11" r="65">
      <c t="s" s="4" r="A65">
        <v>712</v>
      </c>
      <c t="n" s="7" r="H65">
        <v>339000</v>
      </c>
    </row>
    <row spans="1:11" r="66">
      <c t="s" s="4" r="A66">
        <v>746</v>
      </c>
    </row>
    <row spans="1:11" r="67">
      <c t="s" s="3" r="A67">
        <v>663</v>
      </c>
    </row>
    <row spans="1:11" r="68">
      <c t="s" s="4" r="A68">
        <v>688</v>
      </c>
      <c t="n" s="7" r="D68">
        <v>6000000</v>
      </c>
    </row>
    <row spans="1:11" r="69">
      <c t="s" s="4" r="A69">
        <v>85</v>
      </c>
      <c t="n" s="7" r="D69">
        <v>87000</v>
      </c>
    </row>
    <row spans="1:11" r="70">
      <c t="s" s="4" r="A70">
        <v>747</v>
      </c>
    </row>
    <row spans="1:11" r="71">
      <c t="s" s="3" r="A71">
        <v>663</v>
      </c>
    </row>
    <row spans="1:11" r="72">
      <c t="s" s="4" r="A72">
        <v>731</v>
      </c>
      <c t="s" s="4" r="F72">
        <v>742</v>
      </c>
    </row>
    <row spans="1:11" r="73">
      <c t="s" s="4" r="A73">
        <v>748</v>
      </c>
    </row>
    <row spans="1:11" r="74">
      <c t="s" s="3" r="A74">
        <v>663</v>
      </c>
    </row>
    <row spans="1:11" r="75">
      <c t="s" s="4" r="A75">
        <v>728</v>
      </c>
      <c t="s" s="4" r="E75">
        <v>734</v>
      </c>
    </row>
    <row spans="1:11" r="76">
      <c t="s" s="4" r="A76">
        <v>749</v>
      </c>
    </row>
    <row spans="1:11" r="77">
      <c t="s" s="3" r="A77">
        <v>663</v>
      </c>
    </row>
    <row spans="1:11" r="78">
      <c t="s" s="4" r="A78">
        <v>728</v>
      </c>
      <c t="s" s="4" r="F78">
        <v>734</v>
      </c>
    </row>
    <row spans="1:11" r="79">
      <c t="s" s="4" r="A79">
        <v>750</v>
      </c>
    </row>
    <row spans="1:11" r="80">
      <c t="s" s="3" r="A80">
        <v>663</v>
      </c>
    </row>
    <row spans="1:11" r="81">
      <c t="s" s="4" r="A81">
        <v>728</v>
      </c>
      <c t="s" s="4" r="F81">
        <v>751</v>
      </c>
    </row>
    <row spans="1:11" r="82">
      <c t="s" s="4" r="A82">
        <v>752</v>
      </c>
    </row>
    <row spans="1:11" r="83">
      <c t="s" s="3" r="A83">
        <v>663</v>
      </c>
    </row>
    <row spans="1:11" r="84">
      <c t="s" s="4" r="A84">
        <v>711</v>
      </c>
      <c t="n" s="7" r="K84">
        <v>123000</v>
      </c>
    </row>
    <row spans="1:11" r="85">
      <c t="s" s="4" r="A85">
        <v>753</v>
      </c>
    </row>
    <row spans="1:11" r="86">
      <c t="s" s="3" r="A86">
        <v>663</v>
      </c>
    </row>
    <row spans="1:11" r="87">
      <c t="s" s="4" r="A87">
        <v>688</v>
      </c>
      <c t="n" s="7" r="G87">
        <v>5000000</v>
      </c>
    </row>
    <row spans="1:11" r="88">
      <c t="s" s="4" r="A88">
        <v>712</v>
      </c>
      <c t="n" s="6" r="H88">
        <v>53000</v>
      </c>
    </row>
    <row spans="1:11" r="89">
      <c t="s" s="4" r="A89">
        <v>690</v>
      </c>
      <c t="s" s="4" r="B89">
        <v>676</v>
      </c>
      <c t="s" s="4" r="C89">
        <v>754</v>
      </c>
      <c t="s" s="4" r="G89">
        <v>755</v>
      </c>
    </row>
    <row spans="1:11" r="90">
      <c t="s" s="4" r="A90">
        <v>721</v>
      </c>
      <c t="n" s="7" r="B90">
        <v>2500000</v>
      </c>
      <c t="n" s="7" r="C90">
        <v>2000000</v>
      </c>
      <c t="n" s="7" r="G90">
        <v>500000</v>
      </c>
    </row>
    <row spans="1:11" r="91">
      <c t="s" s="4" r="A91">
        <v>756</v>
      </c>
    </row>
    <row spans="1:11" r="92">
      <c t="s" s="3" r="A92">
        <v>663</v>
      </c>
    </row>
    <row spans="1:11" r="93">
      <c t="s" s="4" r="A93">
        <v>709</v>
      </c>
      <c t="n" s="7" r="E93">
        <v>125000000</v>
      </c>
      <c t="n" s="7" r="H93">
        <v>105312000</v>
      </c>
      <c t="n" s="6" r="I93">
        <v>111563000</v>
      </c>
    </row>
    <row spans="1:11" r="94">
      <c t="s" s="4" r="A94">
        <v>757</v>
      </c>
      <c t="n" s="7" r="E94">
        <v>2281250</v>
      </c>
    </row>
    <row spans="1:11" r="95">
      <c t="s" s="4" r="A95">
        <v>668</v>
      </c>
      <c t="s" s="4" r="E95">
        <v>669</v>
      </c>
      <c t="s" s="4" r="H95">
        <v>669</v>
      </c>
    </row>
    <row spans="1:11" r="96">
      <c t="s" s="4" r="A96">
        <v>758</v>
      </c>
      <c t="n" s="7" r="E96">
        <v>8750000</v>
      </c>
      <c t="n" s="7" r="H96">
        <v>0</v>
      </c>
    </row>
    <row spans="1:11" r="97">
      <c t="s" s="4" r="A97">
        <v>759</v>
      </c>
    </row>
    <row spans="1:11" r="98">
      <c t="s" s="3" r="A98">
        <v>663</v>
      </c>
    </row>
    <row spans="1:11" r="99">
      <c t="s" s="4" r="A99">
        <v>709</v>
      </c>
      <c t="n" s="6" r="H99">
        <v>27550000</v>
      </c>
    </row>
    <row spans="1:11" r="100">
      <c t="s" s="4" r="A100">
        <v>757</v>
      </c>
      <c t="n" s="7" r="H100">
        <v>290000</v>
      </c>
    </row>
    <row spans="1:11" r="101">
      <c t="s" s="4" r="A101">
        <v>668</v>
      </c>
      <c t="s" s="4" r="H101">
        <v>678</v>
      </c>
    </row>
    <row spans="1:11" r="102">
      <c t="s" s="4" r="A102">
        <v>758</v>
      </c>
      <c t="n" s="7" r="H102">
        <v>5000000</v>
      </c>
    </row>
    <row spans="1:11" r="103">
      <c t="s" s="4" r="A103">
        <v>760</v>
      </c>
    </row>
    <row spans="1:11" r="104">
      <c t="s" s="3" r="A104">
        <v>663</v>
      </c>
    </row>
    <row spans="1:11" r="105">
      <c t="s" s="4" r="A105">
        <v>709</v>
      </c>
      <c t="n" s="7" r="E105">
        <v>57500000</v>
      </c>
      <c t="n" s="7" r="F105">
        <v>33500000</v>
      </c>
      <c t="n" s="7" r="H105">
        <v>52469000</v>
      </c>
      <c t="n" s="7" r="I105">
        <v>55344000</v>
      </c>
    </row>
    <row spans="1:11" r="106">
      <c t="s" s="4" r="A106">
        <v>757</v>
      </c>
      <c t="n" s="7" r="F106">
        <v>500000</v>
      </c>
    </row>
    <row spans="1:11" r="107">
      <c t="s" s="4" r="A107">
        <v>761</v>
      </c>
      <c t="s" s="4" r="E107">
        <v>762</v>
      </c>
    </row>
    <row spans="1:11" r="108">
      <c t="s" s="4" r="A108">
        <v>671</v>
      </c>
      <c t="s" s="4" r="H108">
        <v>672</v>
      </c>
      <c t="s" s="4" r="I108">
        <v>673</v>
      </c>
      <c t="s" s="4" r="J108">
        <v>674</v>
      </c>
    </row>
    <row spans="1:11" r="109">
      <c t="s" s="4" r="A109">
        <v>763</v>
      </c>
    </row>
    <row spans="1:11" r="110">
      <c t="s" s="3" r="A110">
        <v>663</v>
      </c>
    </row>
    <row spans="1:11" r="111">
      <c t="s" s="4" r="A111">
        <v>728</v>
      </c>
      <c t="s" s="4" r="E111">
        <v>729</v>
      </c>
    </row>
    <row spans="1:11" r="112">
      <c t="s" s="4" r="A112">
        <v>764</v>
      </c>
    </row>
    <row spans="1:11" r="113">
      <c t="s" s="3" r="A113">
        <v>663</v>
      </c>
    </row>
    <row spans="1:11" r="114">
      <c t="s" s="4" r="A114">
        <v>728</v>
      </c>
      <c t="s" s="4" r="F114">
        <v>67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765</v>
      </c>
      <c t="s" s="2" r="B1">
        <v>662</v>
      </c>
      <c t="s" s="2" r="C1">
        <v>573</v>
      </c>
      <c t="s" s="2" r="D1">
        <v>2</v>
      </c>
      <c t="s" s="2" r="E1">
        <v>30</v>
      </c>
      <c t="s" s="2" r="F1">
        <v>71</v>
      </c>
      <c t="s" s="2" r="G1">
        <v>766</v>
      </c>
    </row>
    <row spans="1:7" r="2">
      <c t="s" s="3" r="A2">
        <v>663</v>
      </c>
    </row>
    <row spans="1:7" r="3">
      <c t="s" s="4" r="A3">
        <v>709</v>
      </c>
      <c t="n" s="7" r="D3">
        <v>197219000</v>
      </c>
      <c t="n" s="7" r="E3">
        <v>205481000</v>
      </c>
    </row>
    <row spans="1:7" r="4">
      <c t="s" s="4" r="A4">
        <v>710</v>
      </c>
      <c t="n" s="6" r="D4">
        <v>5000000</v>
      </c>
      <c t="n" s="6" r="E4">
        <v>0</v>
      </c>
    </row>
    <row spans="1:7" r="5">
      <c t="s" s="4" r="A5">
        <v>711</v>
      </c>
      <c t="n" s="7" r="B5">
        <v>2834000</v>
      </c>
    </row>
    <row spans="1:7" r="6">
      <c t="s" s="4" r="A6">
        <v>712</v>
      </c>
      <c t="n" s="6" r="D6">
        <v>2000000</v>
      </c>
    </row>
    <row spans="1:7" r="7">
      <c t="s" s="4" r="A7">
        <v>760</v>
      </c>
    </row>
    <row spans="1:7" r="8">
      <c t="s" s="3" r="A8">
        <v>663</v>
      </c>
    </row>
    <row spans="1:7" r="9">
      <c t="s" s="4" r="A9">
        <v>709</v>
      </c>
      <c t="n" s="6" r="B9">
        <v>57500000</v>
      </c>
      <c t="n" s="7" r="C9">
        <v>33500000</v>
      </c>
      <c t="n" s="7" r="D9">
        <v>52469000</v>
      </c>
      <c t="n" s="7" r="E9">
        <v>55344000</v>
      </c>
    </row>
    <row spans="1:7" r="10">
      <c t="s" s="4" r="A10">
        <v>757</v>
      </c>
      <c t="n" s="6" r="C10">
        <v>500000</v>
      </c>
    </row>
    <row spans="1:7" r="11">
      <c t="s" s="4" r="A11">
        <v>671</v>
      </c>
      <c t="s" s="4" r="D11">
        <v>672</v>
      </c>
      <c t="s" s="4" r="E11">
        <v>673</v>
      </c>
      <c t="s" s="4" r="F11">
        <v>674</v>
      </c>
    </row>
    <row spans="1:7" r="12">
      <c t="s" s="4" r="A12">
        <v>745</v>
      </c>
    </row>
    <row spans="1:7" r="13">
      <c t="s" s="3" r="A13">
        <v>663</v>
      </c>
    </row>
    <row spans="1:7" r="14">
      <c t="s" s="4" r="A14">
        <v>688</v>
      </c>
      <c t="n" s="6" r="C14">
        <v>60000000</v>
      </c>
    </row>
    <row spans="1:7" r="15">
      <c t="s" s="4" r="A15">
        <v>710</v>
      </c>
      <c t="n" s="7" r="F15">
        <v>0</v>
      </c>
    </row>
    <row spans="1:7" r="16">
      <c t="s" s="4" r="A16">
        <v>712</v>
      </c>
      <c t="n" s="7" r="D16">
        <v>339000</v>
      </c>
    </row>
    <row spans="1:7" r="17">
      <c t="s" s="4" r="A17">
        <v>767</v>
      </c>
    </row>
    <row spans="1:7" r="18">
      <c t="s" s="3" r="A18">
        <v>663</v>
      </c>
    </row>
    <row spans="1:7" r="19">
      <c t="s" s="4" r="A19">
        <v>711</v>
      </c>
      <c t="n" s="7" r="G19">
        <v>1202000</v>
      </c>
    </row>
    <row spans="1:7" r="20">
      <c t="s" s="4" r="A20">
        <v>712</v>
      </c>
      <c t="n" s="6" r="B20">
        <v>318000</v>
      </c>
      <c t="n" s="7" r="C20">
        <v>697000</v>
      </c>
    </row>
    <row spans="1:7" r="21">
      <c t="s" s="4" r="A21">
        <v>768</v>
      </c>
      <c t="n" s="7" r="B21">
        <v>379000</v>
      </c>
    </row>
    <row spans="1:7" r="22">
      <c t="s" s="4" r="A22">
        <v>769</v>
      </c>
    </row>
    <row spans="1:7" r="23">
      <c t="s" s="3" r="A23">
        <v>663</v>
      </c>
    </row>
    <row spans="1:7" r="24">
      <c t="s" s="4" r="A24">
        <v>728</v>
      </c>
      <c t="s" s="4" r="C24">
        <v>672</v>
      </c>
    </row>
    <row spans="1:7" r="25">
      <c t="s" s="4" r="A25">
        <v>770</v>
      </c>
    </row>
    <row spans="1:7" r="26">
      <c t="s" s="3" r="A26">
        <v>663</v>
      </c>
    </row>
    <row spans="1:7" r="27">
      <c t="s" s="4" r="A27">
        <v>728</v>
      </c>
      <c t="s" s="4" r="B27">
        <v>734</v>
      </c>
    </row>
    <row spans="1:7" r="28">
      <c t="s" s="4" r="A28">
        <v>771</v>
      </c>
    </row>
    <row spans="1:7" r="29">
      <c t="s" s="3" r="A29">
        <v>663</v>
      </c>
    </row>
    <row spans="1:7" r="30">
      <c t="s" s="4" r="A30">
        <v>731</v>
      </c>
      <c t="s" s="4" r="C30">
        <v>742</v>
      </c>
    </row>
    <row spans="1:7" r="31">
      <c t="s" s="4" r="A31">
        <v>772</v>
      </c>
    </row>
    <row spans="1:7" r="32">
      <c t="s" s="3" r="A32">
        <v>663</v>
      </c>
    </row>
    <row spans="1:7" r="33">
      <c t="s" s="4" r="A33">
        <v>728</v>
      </c>
      <c t="s" s="4" r="C33">
        <v>734</v>
      </c>
    </row>
    <row spans="1:7" r="34">
      <c t="s" s="4" r="A34">
        <v>773</v>
      </c>
    </row>
    <row spans="1:7" r="35">
      <c t="s" s="3" r="A35">
        <v>663</v>
      </c>
    </row>
    <row spans="1:7" r="36">
      <c t="s" s="4" r="A36">
        <v>728</v>
      </c>
      <c t="s" s="4" r="C36">
        <v>75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6"/>
    <col customWidth="1" max="6" min="6" width="21"/>
    <col customWidth="1" max="7" min="7" width="21"/>
    <col customWidth="1" max="8" min="8" width="21"/>
    <col customWidth="1" max="9" min="9" width="21"/>
  </cols>
  <sheetData>
    <row spans="1:9" r="1">
      <c t="s" s="1" r="A1">
        <v>774</v>
      </c>
      <c t="s" s="2" r="B1">
        <v>704</v>
      </c>
      <c t="s" s="2" r="C1">
        <v>775</v>
      </c>
      <c t="s" s="2" r="D1">
        <v>776</v>
      </c>
      <c t="s" s="2" r="E1">
        <v>777</v>
      </c>
      <c t="s" s="2" r="F1">
        <v>539</v>
      </c>
      <c t="s" s="2" r="G1">
        <v>540</v>
      </c>
      <c t="s" s="2" r="H1">
        <v>778</v>
      </c>
      <c t="s" s="2" r="I1">
        <v>706</v>
      </c>
    </row>
    <row spans="1:9" r="2">
      <c t="s" s="3" r="A2">
        <v>663</v>
      </c>
    </row>
    <row spans="1:9" r="3">
      <c t="s" s="4" r="A3">
        <v>709</v>
      </c>
      <c t="n" s="7" r="E3">
        <v>197219000</v>
      </c>
      <c t="n" s="7" r="F3">
        <v>205481000</v>
      </c>
    </row>
    <row spans="1:9" r="4">
      <c t="s" s="4" r="A4">
        <v>85</v>
      </c>
      <c t="n" s="6" r="E4">
        <v>0</v>
      </c>
      <c t="n" s="6" r="F4">
        <v>1051000</v>
      </c>
      <c t="n" s="7" r="G4">
        <v>0</v>
      </c>
    </row>
    <row spans="1:9" r="5">
      <c t="s" s="4" r="A5">
        <v>712</v>
      </c>
      <c t="n" s="6" r="E5">
        <v>2000000</v>
      </c>
    </row>
    <row spans="1:9" r="6">
      <c t="s" s="4" r="A6">
        <v>779</v>
      </c>
    </row>
    <row spans="1:9" r="7">
      <c t="s" s="3" r="A7">
        <v>663</v>
      </c>
    </row>
    <row spans="1:9" r="8">
      <c t="s" s="4" r="A8">
        <v>688</v>
      </c>
      <c t="n" s="7" r="I8">
        <v>60000000</v>
      </c>
    </row>
    <row spans="1:9" r="9">
      <c t="s" s="4" r="A9">
        <v>712</v>
      </c>
      <c t="n" s="6" r="E9">
        <v>339000</v>
      </c>
    </row>
    <row spans="1:9" r="10">
      <c t="s" s="4" r="A10">
        <v>756</v>
      </c>
    </row>
    <row spans="1:9" r="11">
      <c t="s" s="3" r="A11">
        <v>663</v>
      </c>
    </row>
    <row spans="1:9" r="12">
      <c t="s" s="4" r="A12">
        <v>709</v>
      </c>
      <c t="n" s="7" r="C12">
        <v>125000000</v>
      </c>
      <c t="n" s="7" r="E12">
        <v>105312000</v>
      </c>
      <c t="n" s="7" r="F12">
        <v>111563000</v>
      </c>
    </row>
    <row spans="1:9" r="13">
      <c t="s" s="4" r="A13">
        <v>668</v>
      </c>
      <c t="s" s="4" r="C13">
        <v>669</v>
      </c>
      <c t="s" s="4" r="E13">
        <v>669</v>
      </c>
    </row>
    <row spans="1:9" r="14">
      <c t="s" s="4" r="A14">
        <v>757</v>
      </c>
      <c t="n" s="7" r="C14">
        <v>2281250</v>
      </c>
    </row>
    <row spans="1:9" r="15">
      <c t="s" s="4" r="A15">
        <v>780</v>
      </c>
      <c t="n" s="7" r="C15">
        <v>8750000</v>
      </c>
      <c t="n" s="7" r="E15">
        <v>0</v>
      </c>
    </row>
    <row spans="1:9" r="16">
      <c t="s" s="4" r="A16">
        <v>657</v>
      </c>
    </row>
    <row spans="1:9" r="17">
      <c t="s" s="3" r="A17">
        <v>663</v>
      </c>
    </row>
    <row spans="1:9" r="18">
      <c t="s" s="4" r="A18">
        <v>781</v>
      </c>
      <c t="n" s="6" r="D18">
        <v>2</v>
      </c>
    </row>
    <row spans="1:9" r="19">
      <c t="s" s="4" r="A19">
        <v>558</v>
      </c>
      <c t="n" s="6" r="E19">
        <v>7400</v>
      </c>
    </row>
    <row spans="1:9" r="20">
      <c t="s" s="4" r="A20">
        <v>782</v>
      </c>
      <c t="n" s="11" r="E20">
        <v>1.5</v>
      </c>
    </row>
    <row spans="1:9" r="21">
      <c t="s" s="4" r="A21">
        <v>783</v>
      </c>
    </row>
    <row spans="1:9" r="22">
      <c t="s" s="3" r="A22">
        <v>663</v>
      </c>
    </row>
    <row spans="1:9" r="23">
      <c t="s" s="4" r="A23">
        <v>688</v>
      </c>
      <c t="n" s="7" r="B23">
        <v>6000000</v>
      </c>
    </row>
    <row spans="1:9" r="24">
      <c t="s" s="4" r="A24">
        <v>85</v>
      </c>
      <c t="n" s="7" r="B24">
        <v>87000</v>
      </c>
    </row>
    <row spans="1:9" r="25">
      <c t="s" s="4" r="A25">
        <v>784</v>
      </c>
    </row>
    <row spans="1:9" r="26">
      <c t="s" s="3" r="A26">
        <v>663</v>
      </c>
    </row>
    <row spans="1:9" r="27">
      <c t="s" s="4" r="A27">
        <v>558</v>
      </c>
      <c t="n" s="6" r="D27">
        <v>1500</v>
      </c>
    </row>
    <row spans="1:9" r="28">
      <c t="s" s="4" r="A28">
        <v>785</v>
      </c>
    </row>
    <row spans="1:9" r="29">
      <c t="s" s="3" r="A29">
        <v>663</v>
      </c>
    </row>
    <row spans="1:9" r="30">
      <c t="s" s="4" r="A30">
        <v>781</v>
      </c>
      <c t="n" s="6" r="E30">
        <v>2</v>
      </c>
    </row>
    <row spans="1:9" r="31">
      <c t="s" s="4" r="A31">
        <v>709</v>
      </c>
      <c t="n" s="7" r="E31">
        <v>27550000</v>
      </c>
    </row>
    <row spans="1:9" r="32">
      <c t="s" s="4" r="A32">
        <v>668</v>
      </c>
      <c t="s" s="4" r="E32">
        <v>678</v>
      </c>
    </row>
    <row spans="1:9" r="33">
      <c t="s" s="4" r="A33">
        <v>757</v>
      </c>
      <c t="n" s="7" r="E33">
        <v>290000</v>
      </c>
    </row>
    <row spans="1:9" r="34">
      <c t="s" s="4" r="A34">
        <v>780</v>
      </c>
      <c t="n" s="6" r="E34">
        <v>5000000</v>
      </c>
    </row>
    <row spans="1:9" r="35">
      <c t="s" s="4" r="A35">
        <v>786</v>
      </c>
      <c t="n" s="7" r="H35">
        <v>750000</v>
      </c>
    </row>
    <row spans="1:9" r="36">
      <c t="s" s="4" r="A36">
        <v>787</v>
      </c>
    </row>
    <row spans="1:9" r="37">
      <c t="s" s="3" r="A37">
        <v>663</v>
      </c>
    </row>
    <row spans="1:9" r="38">
      <c t="s" s="4" r="A38">
        <v>709</v>
      </c>
      <c t="n" s="7" r="D38">
        <v>5500000</v>
      </c>
    </row>
    <row spans="1:9" r="39">
      <c t="s" s="4" r="A39">
        <v>757</v>
      </c>
      <c t="n" s="7" r="D39">
        <v>55000</v>
      </c>
    </row>
    <row spans="1:9" r="40">
      <c t="s" s="4" r="A40">
        <v>788</v>
      </c>
    </row>
    <row spans="1:9" r="41">
      <c t="s" s="3" r="A41">
        <v>663</v>
      </c>
    </row>
    <row spans="1:9" r="42">
      <c t="s" s="4" r="A42">
        <v>668</v>
      </c>
      <c t="s" s="4" r="D42">
        <v>680</v>
      </c>
    </row>
    <row spans="1:9" r="43">
      <c t="s" s="4" r="A43">
        <v>789</v>
      </c>
    </row>
    <row spans="1:9" r="44">
      <c t="s" s="3" r="A44">
        <v>663</v>
      </c>
    </row>
    <row spans="1:9" r="45">
      <c t="s" s="4" r="A45">
        <v>668</v>
      </c>
      <c t="s" s="4" r="D45">
        <v>682</v>
      </c>
    </row>
    <row spans="1:9" r="46">
      <c t="s" s="4" r="A46">
        <v>790</v>
      </c>
    </row>
    <row spans="1:9" r="47">
      <c t="s" s="3" r="A47">
        <v>663</v>
      </c>
    </row>
    <row spans="1:9" r="48">
      <c t="s" s="4" r="A48">
        <v>712</v>
      </c>
      <c t="n" s="7" r="E48">
        <v>351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1</v>
      </c>
      <c t="s" s="2" r="B1">
        <v>2</v>
      </c>
      <c t="s" s="2" r="C1">
        <v>30</v>
      </c>
    </row>
    <row spans="1:3" r="2">
      <c t="s" s="3" r="A2">
        <v>663</v>
      </c>
    </row>
    <row spans="1:3" r="3">
      <c t="s" s="4" r="A3">
        <v>792</v>
      </c>
      <c t="n" s="7" r="B3">
        <v>197219000</v>
      </c>
      <c t="n" s="7" r="C3">
        <v>205481000</v>
      </c>
    </row>
    <row spans="1:3" r="4">
      <c t="s" s="4" r="A4">
        <v>793</v>
      </c>
    </row>
    <row spans="1:3" r="5">
      <c t="s" s="3" r="A5">
        <v>663</v>
      </c>
    </row>
    <row spans="1:3" r="6">
      <c t="s" s="4" r="A6">
        <v>792</v>
      </c>
      <c t="n" s="6" r="C6">
        <v>7000000</v>
      </c>
    </row>
    <row spans="1:3" r="7">
      <c t="s" s="4" r="A7">
        <v>737</v>
      </c>
      <c t="n" s="7" r="C7">
        <v>7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4</v>
      </c>
      <c t="s" s="2" r="B1">
        <v>1</v>
      </c>
    </row>
    <row spans="1:4" r="2">
      <c t="s" s="2" r="B2">
        <v>2</v>
      </c>
      <c t="s" s="2" r="C2">
        <v>30</v>
      </c>
      <c t="s" s="2" r="D2">
        <v>71</v>
      </c>
    </row>
    <row spans="1:4" r="3">
      <c t="s" s="3" r="A3">
        <v>221</v>
      </c>
    </row>
    <row spans="1:4" r="4">
      <c t="s" s="4" r="A4">
        <v>81</v>
      </c>
      <c t="n" s="7" r="B4">
        <v>9893</v>
      </c>
      <c t="n" s="7" r="C4">
        <v>8366</v>
      </c>
      <c t="n" s="7" r="D4">
        <v>2368</v>
      </c>
    </row>
    <row spans="1:4" r="5">
      <c t="s" s="4" r="A5">
        <v>795</v>
      </c>
      <c t="n" s="6" r="B5">
        <v>172</v>
      </c>
      <c t="n" s="6" r="C5">
        <v>345</v>
      </c>
      <c t="n" s="6" r="D5">
        <v>182</v>
      </c>
    </row>
    <row spans="1:4" r="6">
      <c t="s" s="4" r="A6">
        <v>117</v>
      </c>
      <c t="n" s="7" r="B6">
        <v>10065</v>
      </c>
      <c t="n" s="7" r="C6">
        <v>8711</v>
      </c>
      <c t="n" s="7" r="D6">
        <v>255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796</v>
      </c>
      <c t="s" s="2" r="B1">
        <v>2</v>
      </c>
      <c t="s" s="2" r="C1">
        <v>30</v>
      </c>
    </row>
    <row spans="1:3" r="2">
      <c t="s" s="3" r="A2">
        <v>797</v>
      </c>
    </row>
    <row spans="1:3" r="3">
      <c t="s" s="4" r="A3">
        <v>798</v>
      </c>
      <c t="n" s="7" r="B3">
        <v>58469</v>
      </c>
      <c t="n" s="7" r="C3">
        <v>58273</v>
      </c>
    </row>
    <row spans="1:3" r="4">
      <c t="s" s="4" r="A4">
        <v>799</v>
      </c>
    </row>
    <row spans="1:3" r="5">
      <c t="s" s="3" r="A5">
        <v>797</v>
      </c>
    </row>
    <row spans="1:3" r="6">
      <c t="s" s="4" r="A6">
        <v>800</v>
      </c>
      <c t="n" s="6" r="B6">
        <v>52204</v>
      </c>
      <c t="n" s="6" r="C6">
        <v>52497</v>
      </c>
    </row>
    <row spans="1:3" r="7">
      <c t="s" s="4" r="A7">
        <v>801</v>
      </c>
    </row>
    <row spans="1:3" r="8">
      <c t="s" s="3" r="A8">
        <v>797</v>
      </c>
    </row>
    <row spans="1:3" r="9">
      <c t="s" s="4" r="A9">
        <v>800</v>
      </c>
      <c t="n" s="6" r="B9">
        <v>783</v>
      </c>
      <c t="n" s="6" r="C9">
        <v>1612</v>
      </c>
    </row>
    <row spans="1:3" r="10">
      <c t="s" s="4" r="A10">
        <v>802</v>
      </c>
    </row>
    <row spans="1:3" r="11">
      <c t="s" s="3" r="A11">
        <v>797</v>
      </c>
    </row>
    <row spans="1:3" r="12">
      <c t="s" s="4" r="A12">
        <v>803</v>
      </c>
      <c t="n" s="6" r="B12">
        <v>3090</v>
      </c>
      <c t="n" s="6" r="C12">
        <v>2854</v>
      </c>
    </row>
    <row spans="1:3" r="13">
      <c t="s" s="4" r="A13">
        <v>167</v>
      </c>
    </row>
    <row spans="1:3" r="14">
      <c t="s" s="3" r="A14">
        <v>797</v>
      </c>
    </row>
    <row spans="1:3" r="15">
      <c t="s" s="4" r="A15">
        <v>803</v>
      </c>
      <c t="n" s="7" r="B15">
        <v>2392</v>
      </c>
      <c t="n" s="7" r="C15">
        <v>131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4</v>
      </c>
      <c t="s" s="2" r="B1">
        <v>2</v>
      </c>
      <c t="s" s="2" r="C1">
        <v>30</v>
      </c>
    </row>
    <row spans="1:3" r="2">
      <c t="s" s="3" r="A2">
        <v>403</v>
      </c>
    </row>
    <row spans="1:3" r="3">
      <c t="s" s="4" r="A3">
        <v>805</v>
      </c>
      <c t="n" s="7" r="B3">
        <v>379247</v>
      </c>
      <c t="n" s="7" r="C3">
        <v>381099</v>
      </c>
    </row>
    <row spans="1:3" r="4">
      <c t="s" s="4" r="A4">
        <v>472</v>
      </c>
    </row>
    <row spans="1:3" r="5">
      <c t="s" s="3" r="A5">
        <v>403</v>
      </c>
    </row>
    <row spans="1:3" r="6">
      <c t="s" s="4" r="A6">
        <v>806</v>
      </c>
      <c t="n" s="6" r="B6">
        <v>253665</v>
      </c>
      <c t="n" s="6" r="C6">
        <v>247488</v>
      </c>
    </row>
    <row spans="1:3" r="7">
      <c t="s" s="4" r="A7">
        <v>607</v>
      </c>
    </row>
    <row spans="1:3" r="8">
      <c t="s" s="3" r="A8">
        <v>403</v>
      </c>
    </row>
    <row spans="1:3" r="9">
      <c t="s" s="4" r="A9">
        <v>806</v>
      </c>
      <c t="n" s="6" r="B9">
        <v>59355</v>
      </c>
      <c t="n" s="6" r="C9">
        <v>56200</v>
      </c>
    </row>
    <row spans="1:3" r="10">
      <c t="s" s="4" r="A10">
        <v>807</v>
      </c>
    </row>
    <row spans="1:3" r="11">
      <c t="s" s="3" r="A11">
        <v>403</v>
      </c>
    </row>
    <row spans="1:3" r="12">
      <c t="s" s="4" r="A12">
        <v>806</v>
      </c>
      <c t="n" s="6" r="B12">
        <v>21780</v>
      </c>
      <c t="n" s="6" r="C12">
        <v>21259</v>
      </c>
    </row>
    <row spans="1:3" r="13">
      <c t="s" s="4" r="A13">
        <v>808</v>
      </c>
    </row>
    <row spans="1:3" r="14">
      <c t="s" s="3" r="A14">
        <v>403</v>
      </c>
    </row>
    <row spans="1:3" r="15">
      <c t="s" s="4" r="A15">
        <v>806</v>
      </c>
      <c t="n" s="6" r="B15">
        <v>10921</v>
      </c>
      <c t="n" s="6" r="C15">
        <v>11924</v>
      </c>
    </row>
    <row spans="1:3" r="16">
      <c t="s" s="4" r="A16">
        <v>809</v>
      </c>
    </row>
    <row spans="1:3" r="17">
      <c t="s" s="3" r="A17">
        <v>403</v>
      </c>
    </row>
    <row spans="1:3" r="18">
      <c t="s" s="4" r="A18">
        <v>806</v>
      </c>
      <c t="n" s="6" r="B18">
        <v>345721</v>
      </c>
      <c t="n" s="6" r="C18">
        <v>336871</v>
      </c>
    </row>
    <row spans="1:3" r="19">
      <c t="s" s="4" r="A19">
        <v>810</v>
      </c>
      <c t="n" s="6" r="B19">
        <v>-83122</v>
      </c>
      <c t="n" s="6" r="C19">
        <v>-70200</v>
      </c>
    </row>
    <row spans="1:3" r="20">
      <c t="s" s="4" r="A20">
        <v>805</v>
      </c>
      <c t="n" s="6" r="B20">
        <v>262599</v>
      </c>
      <c t="n" s="6" r="C20">
        <v>266671</v>
      </c>
    </row>
    <row spans="1:3" r="21">
      <c t="s" s="4" r="A21">
        <v>617</v>
      </c>
    </row>
    <row spans="1:3" r="22">
      <c t="s" s="3" r="A22">
        <v>403</v>
      </c>
    </row>
    <row spans="1:3" r="23">
      <c t="s" s="4" r="A23">
        <v>806</v>
      </c>
      <c t="n" s="7" r="B23">
        <v>116648</v>
      </c>
      <c t="n" s="7" r="C23">
        <v>11442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11</v>
      </c>
      <c t="s" s="2" r="B1">
        <v>1</v>
      </c>
    </row>
    <row spans="1:5" r="2">
      <c t="s" s="2" r="B2">
        <v>2</v>
      </c>
      <c t="s" s="2" r="C2">
        <v>30</v>
      </c>
      <c t="s" s="2" r="D2">
        <v>71</v>
      </c>
      <c t="s" s="2" r="E2">
        <v>812</v>
      </c>
    </row>
    <row spans="1:5" r="3">
      <c t="s" s="3" r="A3">
        <v>403</v>
      </c>
    </row>
    <row spans="1:5" r="4">
      <c t="s" s="4" r="A4">
        <v>489</v>
      </c>
      <c t="n" s="7" r="B4">
        <v>0</v>
      </c>
      <c t="n" s="7" r="C4">
        <v>541</v>
      </c>
      <c t="n" s="7" r="D4">
        <v>0</v>
      </c>
    </row>
    <row spans="1:5" r="5">
      <c t="s" s="4" r="A5">
        <v>649</v>
      </c>
    </row>
    <row spans="1:5" r="6">
      <c t="s" s="3" r="A6">
        <v>403</v>
      </c>
    </row>
    <row spans="1:5" r="7">
      <c t="s" s="4" r="A7">
        <v>650</v>
      </c>
      <c t="n" s="7" r="E7">
        <v>150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813</v>
      </c>
      <c t="s" s="2" r="B1">
        <v>814</v>
      </c>
      <c t="s" s="2" r="C1">
        <v>815</v>
      </c>
      <c t="s" s="2" r="D1">
        <v>540</v>
      </c>
      <c t="s" s="2" r="E1">
        <v>643</v>
      </c>
    </row>
    <row spans="1:5" r="2">
      <c t="s" s="3" r="A2">
        <v>403</v>
      </c>
    </row>
    <row spans="1:5" r="3">
      <c t="s" s="4" r="A3">
        <v>816</v>
      </c>
      <c t="n" s="7" r="C3">
        <v>11100</v>
      </c>
    </row>
    <row spans="1:5" r="4">
      <c t="s" s="4" r="A4">
        <v>817</v>
      </c>
      <c t="n" s="7" r="C4">
        <v>8800</v>
      </c>
    </row>
    <row spans="1:5" r="5">
      <c t="s" s="4" r="A5">
        <v>818</v>
      </c>
      <c t="n" s="7" r="D5">
        <v>2300</v>
      </c>
    </row>
    <row spans="1:5" r="6">
      <c t="s" s="4" r="A6">
        <v>819</v>
      </c>
      <c t="n" s="7" r="B6">
        <v>3548</v>
      </c>
    </row>
    <row spans="1:5" r="7">
      <c t="s" s="4" r="A7">
        <v>820</v>
      </c>
      <c t="n" s="7" r="B7">
        <v>14600</v>
      </c>
    </row>
    <row spans="1:5" r="8">
      <c t="s" s="4" r="A8">
        <v>821</v>
      </c>
    </row>
    <row spans="1:5" r="9">
      <c t="s" s="3" r="A9">
        <v>403</v>
      </c>
    </row>
    <row spans="1:5" r="10">
      <c t="s" s="4" r="A10">
        <v>424</v>
      </c>
      <c t="n" s="6" r="C10">
        <v>19181</v>
      </c>
    </row>
    <row spans="1:5" r="11">
      <c t="s" s="4" r="A11">
        <v>649</v>
      </c>
    </row>
    <row spans="1:5" r="12">
      <c t="s" s="3" r="A12">
        <v>403</v>
      </c>
    </row>
    <row spans="1:5" r="13">
      <c t="s" s="4" r="A13">
        <v>650</v>
      </c>
      <c t="n" s="7" r="E13">
        <v>1509</v>
      </c>
    </row>
    <row spans="1:5" r="14">
      <c t="s" s="4" r="A14">
        <v>822</v>
      </c>
    </row>
    <row spans="1:5" r="15">
      <c t="s" s="3" r="A15">
        <v>403</v>
      </c>
    </row>
    <row spans="1:5" r="16">
      <c t="s" s="4" r="A16">
        <v>823</v>
      </c>
      <c t="n" s="7" r="C16">
        <v>2200</v>
      </c>
    </row>
    <row spans="1:5" r="17">
      <c t="s" s="4" r="A17">
        <v>824</v>
      </c>
    </row>
    <row spans="1:5" r="18">
      <c t="s" s="3" r="A18">
        <v>403</v>
      </c>
    </row>
    <row spans="1:5" r="19">
      <c t="s" s="4" r="A19">
        <v>650</v>
      </c>
      <c t="n" s="7" r="C19">
        <v>22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825</v>
      </c>
      <c t="s" s="2" r="B1">
        <v>2</v>
      </c>
      <c t="s" s="2" r="C1">
        <v>30</v>
      </c>
    </row>
    <row spans="1:3" r="2">
      <c t="s" s="3" r="A2">
        <v>826</v>
      </c>
    </row>
    <row spans="1:3" r="3">
      <c t="s" s="4" r="A3">
        <v>827</v>
      </c>
      <c t="n" s="7" r="B3">
        <v>2261</v>
      </c>
      <c t="n" s="7" r="C3">
        <v>1791</v>
      </c>
    </row>
    <row spans="1:3" r="4">
      <c t="s" s="4" r="A4">
        <v>828</v>
      </c>
      <c t="n" s="6" r="B4">
        <v>1692</v>
      </c>
      <c t="n" s="6" r="C4">
        <v>3002</v>
      </c>
    </row>
    <row spans="1:3" r="5">
      <c t="s" s="4" r="A5">
        <v>829</v>
      </c>
    </row>
    <row spans="1:3" r="6">
      <c t="s" s="3" r="A6">
        <v>826</v>
      </c>
    </row>
    <row spans="1:3" r="7">
      <c t="s" s="4" r="A7">
        <v>827</v>
      </c>
      <c t="n" s="6" r="B7">
        <v>0</v>
      </c>
      <c t="n" s="6" r="C7">
        <v>0</v>
      </c>
    </row>
    <row spans="1:3" r="8">
      <c t="s" s="4" r="A8">
        <v>828</v>
      </c>
      <c t="n" s="6" r="B8">
        <v>146</v>
      </c>
      <c t="n" s="6" r="C8">
        <v>846</v>
      </c>
    </row>
    <row spans="1:3" r="9">
      <c t="s" s="4" r="A9">
        <v>161</v>
      </c>
    </row>
    <row spans="1:3" r="10">
      <c t="s" s="3" r="A10">
        <v>826</v>
      </c>
    </row>
    <row spans="1:3" r="11">
      <c t="s" s="4" r="A11">
        <v>827</v>
      </c>
      <c t="n" s="6" r="B11">
        <v>0</v>
      </c>
      <c t="n" s="6" r="C11">
        <v>0</v>
      </c>
    </row>
    <row spans="1:3" r="12">
      <c t="s" s="4" r="A12">
        <v>828</v>
      </c>
      <c t="n" s="6" r="B12">
        <v>445</v>
      </c>
      <c t="n" s="6" r="C12">
        <v>722</v>
      </c>
    </row>
    <row spans="1:3" r="13">
      <c t="s" s="4" r="A13">
        <v>830</v>
      </c>
    </row>
    <row spans="1:3" r="14">
      <c t="s" s="3" r="A14">
        <v>826</v>
      </c>
    </row>
    <row spans="1:3" r="15">
      <c t="s" s="4" r="A15">
        <v>827</v>
      </c>
      <c t="n" s="6" r="B15">
        <v>0</v>
      </c>
      <c t="n" s="6" r="C15">
        <v>0</v>
      </c>
    </row>
    <row spans="1:3" r="16">
      <c t="s" s="4" r="A16">
        <v>828</v>
      </c>
      <c t="n" s="6" r="B16">
        <v>543</v>
      </c>
      <c t="n" s="6" r="C16">
        <v>817</v>
      </c>
    </row>
    <row spans="1:3" r="17">
      <c t="s" s="4" r="A17">
        <v>831</v>
      </c>
    </row>
    <row spans="1:3" r="18">
      <c t="s" s="3" r="A18">
        <v>826</v>
      </c>
    </row>
    <row spans="1:3" r="19">
      <c t="s" s="4" r="A19">
        <v>827</v>
      </c>
      <c t="n" s="6" r="B19">
        <v>0</v>
      </c>
      <c t="n" s="6" r="C19">
        <v>0</v>
      </c>
    </row>
    <row spans="1:3" r="20">
      <c t="s" s="4" r="A20">
        <v>828</v>
      </c>
      <c t="n" s="6" r="B20">
        <v>164</v>
      </c>
      <c t="n" s="6" r="C20">
        <v>166</v>
      </c>
    </row>
    <row spans="1:3" r="21">
      <c t="s" s="4" r="A21">
        <v>832</v>
      </c>
    </row>
    <row spans="1:3" r="22">
      <c t="s" s="3" r="A22">
        <v>826</v>
      </c>
    </row>
    <row spans="1:3" r="23">
      <c t="s" s="4" r="A23">
        <v>827</v>
      </c>
      <c t="n" s="6" r="B23">
        <v>1236</v>
      </c>
      <c t="n" s="6" r="C23">
        <v>843</v>
      </c>
    </row>
    <row spans="1:3" r="24">
      <c t="s" s="4" r="A24">
        <v>828</v>
      </c>
      <c t="n" s="6" r="B24">
        <v>0</v>
      </c>
      <c t="n" s="6" r="C24">
        <v>0</v>
      </c>
    </row>
    <row spans="1:3" r="25">
      <c t="s" s="4" r="A25">
        <v>833</v>
      </c>
    </row>
    <row spans="1:3" r="26">
      <c t="s" s="3" r="A26">
        <v>826</v>
      </c>
    </row>
    <row spans="1:3" r="27">
      <c t="s" s="4" r="A27">
        <v>827</v>
      </c>
      <c t="n" s="6" r="B27">
        <v>955</v>
      </c>
      <c t="n" s="6" r="C27">
        <v>811</v>
      </c>
    </row>
    <row spans="1:3" r="28">
      <c t="s" s="4" r="A28">
        <v>828</v>
      </c>
      <c t="n" s="6" r="B28">
        <v>0</v>
      </c>
      <c t="n" s="6" r="C28">
        <v>0</v>
      </c>
    </row>
    <row spans="1:3" r="29">
      <c t="s" s="4" r="A29">
        <v>167</v>
      </c>
    </row>
    <row spans="1:3" r="30">
      <c t="s" s="3" r="A30">
        <v>826</v>
      </c>
    </row>
    <row spans="1:3" r="31">
      <c t="s" s="4" r="A31">
        <v>827</v>
      </c>
      <c t="n" s="6" r="B31">
        <v>70</v>
      </c>
      <c t="n" s="6" r="C31">
        <v>137</v>
      </c>
    </row>
    <row spans="1:3" r="32">
      <c t="s" s="4" r="A32">
        <v>828</v>
      </c>
      <c t="n" s="7" r="B32">
        <v>394</v>
      </c>
      <c t="n" s="7" r="C32">
        <v>45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2</v>
      </c>
      <c t="s" s="2" r="B1">
        <v>1</v>
      </c>
    </row>
    <row spans="1:2" r="2">
      <c t="s" s="2" r="B2">
        <v>2</v>
      </c>
    </row>
    <row spans="1:2" r="3">
      <c t="s" s="3" r="A3">
        <v>213</v>
      </c>
    </row>
    <row spans="1:2" r="4">
      <c t="s" s="4" r="A4">
        <v>214</v>
      </c>
      <c t="s" s="4" r="B4">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834</v>
      </c>
      <c t="s" s="2" r="B1">
        <v>2</v>
      </c>
      <c t="s" s="2" r="C1">
        <v>30</v>
      </c>
    </row>
    <row spans="1:3" r="2">
      <c t="s" s="3" r="A2">
        <v>232</v>
      </c>
    </row>
    <row spans="1:3" r="3">
      <c t="s" s="4" r="A3">
        <v>835</v>
      </c>
      <c t="n" s="7" r="B3">
        <v>2736</v>
      </c>
      <c t="n" s="7" r="C3">
        <v>2700</v>
      </c>
    </row>
    <row spans="1:3" r="4">
      <c t="s" s="4" r="A4">
        <v>836</v>
      </c>
      <c t="n" s="6" r="B4">
        <v>1135</v>
      </c>
      <c t="n" s="6" r="C4">
        <v>1154</v>
      </c>
    </row>
    <row spans="1:3" r="5">
      <c t="s" s="4" r="A5">
        <v>837</v>
      </c>
      <c t="n" s="6" r="B5">
        <v>964</v>
      </c>
      <c t="n" s="6" r="C5">
        <v>456</v>
      </c>
    </row>
    <row spans="1:3" r="6">
      <c t="s" s="4" r="A6">
        <v>838</v>
      </c>
      <c t="n" s="6" r="B6">
        <v>710</v>
      </c>
      <c t="n" s="6" r="C6">
        <v>665</v>
      </c>
    </row>
    <row spans="1:3" r="7">
      <c t="s" s="4" r="A7">
        <v>839</v>
      </c>
      <c t="n" s="6" r="B7">
        <v>498</v>
      </c>
      <c t="n" s="6" r="C7">
        <v>500</v>
      </c>
    </row>
    <row spans="1:3" r="8">
      <c t="s" s="4" r="A8">
        <v>840</v>
      </c>
      <c t="n" s="6" r="B8">
        <v>342</v>
      </c>
      <c t="n" s="6" r="C8">
        <v>342</v>
      </c>
    </row>
    <row spans="1:3" r="9">
      <c t="s" s="4" r="A9">
        <v>841</v>
      </c>
      <c t="n" s="6" r="B9">
        <v>0</v>
      </c>
      <c t="n" s="6" r="C9">
        <v>7500</v>
      </c>
    </row>
    <row spans="1:3" r="10">
      <c t="s" s="4" r="A10">
        <v>842</v>
      </c>
      <c t="n" s="6" r="B10">
        <v>535</v>
      </c>
      <c t="n" s="6" r="C10">
        <v>496</v>
      </c>
    </row>
    <row spans="1:3" r="11">
      <c t="s" s="4" r="A11">
        <v>843</v>
      </c>
      <c t="n" s="7" r="B11">
        <v>6920</v>
      </c>
      <c t="n" s="7" r="C11">
        <v>1381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844</v>
      </c>
      <c t="s" s="2" r="B1">
        <v>2</v>
      </c>
      <c t="s" s="2" r="C1">
        <v>30</v>
      </c>
    </row>
    <row spans="1:3" r="2">
      <c t="s" s="3" r="A2">
        <v>235</v>
      </c>
    </row>
    <row spans="1:3" r="3">
      <c t="s" s="4" r="A3">
        <v>845</v>
      </c>
      <c t="n" s="7" r="B3">
        <v>403</v>
      </c>
      <c t="n" s="7" r="C3">
        <v>397</v>
      </c>
    </row>
    <row spans="1:3" r="4">
      <c t="s" s="4" r="A4">
        <v>846</v>
      </c>
      <c t="n" s="6" r="B4">
        <v>562</v>
      </c>
      <c t="n" s="6" r="C4">
        <v>541</v>
      </c>
    </row>
    <row spans="1:3" r="5">
      <c t="s" s="4" r="A5">
        <v>167</v>
      </c>
      <c t="n" s="6" r="B5">
        <v>37</v>
      </c>
      <c t="n" s="6" r="C5">
        <v>37</v>
      </c>
    </row>
    <row spans="1:3" r="6">
      <c t="s" s="4" r="A6">
        <v>847</v>
      </c>
      <c t="n" s="7" r="B6">
        <v>1002</v>
      </c>
      <c t="n" s="7" r="C6">
        <v>97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s="1" r="A1">
        <v>848</v>
      </c>
      <c t="s" s="2" r="B1">
        <v>2</v>
      </c>
      <c t="s" s="2" r="C1">
        <v>30</v>
      </c>
    </row>
    <row spans="1:3" r="2">
      <c t="s" s="3" r="A2">
        <v>238</v>
      </c>
    </row>
    <row spans="1:3" r="3">
      <c t="s" s="4" r="A3">
        <v>849</v>
      </c>
      <c t="s" s="4" r="B3">
        <v>850</v>
      </c>
      <c t="s" s="4" r="C3">
        <v>85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s="1" r="A1">
        <v>852</v>
      </c>
      <c t="s" s="2" r="B1">
        <v>30</v>
      </c>
      <c t="s" s="2" r="C1">
        <v>853</v>
      </c>
      <c t="s" s="2" r="D1">
        <v>854</v>
      </c>
    </row>
    <row spans="1:4" r="2">
      <c t="s" s="3" r="A2">
        <v>240</v>
      </c>
    </row>
    <row spans="1:4" r="3">
      <c t="s" s="4" r="A3">
        <v>855</v>
      </c>
      <c t="n" s="6" r="B3">
        <v>170000</v>
      </c>
      <c t="n" s="6" r="C3">
        <v>105000</v>
      </c>
      <c t="n" s="6" r="D3">
        <v>35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6</v>
      </c>
      <c t="s" s="2" r="B1">
        <v>1</v>
      </c>
    </row>
    <row spans="1:4" r="2">
      <c t="s" s="2" r="B2">
        <v>2</v>
      </c>
      <c t="s" s="2" r="C2">
        <v>30</v>
      </c>
      <c t="s" s="2" r="D2">
        <v>71</v>
      </c>
    </row>
    <row spans="1:4" r="3">
      <c t="s" s="3" r="A3">
        <v>240</v>
      </c>
    </row>
    <row spans="1:4" r="4">
      <c t="s" s="4" r="A4">
        <v>857</v>
      </c>
      <c t="n" s="6" r="B4">
        <v>78446</v>
      </c>
      <c t="n" s="6" r="C4">
        <v>91554</v>
      </c>
      <c t="n" s="6" r="D4">
        <v>118792</v>
      </c>
    </row>
    <row spans="1:4" r="5">
      <c t="s" s="4" r="A5">
        <v>858</v>
      </c>
      <c t="n" s="8" r="B5">
        <v>40.04</v>
      </c>
      <c t="n" s="8" r="C5">
        <v>43.83</v>
      </c>
      <c t="n" s="8" r="D5">
        <v>40.78</v>
      </c>
    </row>
    <row spans="1:4" r="6">
      <c t="s" s="4" r="A6">
        <v>859</v>
      </c>
      <c t="n" s="6" r="B6">
        <v>545995</v>
      </c>
      <c t="n" s="6" r="C6">
        <v>467549</v>
      </c>
      <c t="n" s="6" r="D6">
        <v>375995</v>
      </c>
    </row>
    <row spans="1:4" r="7">
      <c t="s" s="4" r="A7">
        <v>860</v>
      </c>
      <c t="n" s="7" r="B7">
        <v>3141</v>
      </c>
      <c t="n" s="7" r="C7">
        <v>4013</v>
      </c>
      <c t="n" s="7" r="D7">
        <v>484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61</v>
      </c>
      <c t="s" s="2" r="B1">
        <v>536</v>
      </c>
      <c t="s" s="2" r="C1">
        <v>1</v>
      </c>
    </row>
    <row spans="1:5" r="2">
      <c t="s" s="2" r="B2">
        <v>862</v>
      </c>
      <c t="s" s="2" r="C2">
        <v>2</v>
      </c>
      <c t="s" s="2" r="D2">
        <v>30</v>
      </c>
      <c t="s" s="2" r="E2">
        <v>71</v>
      </c>
    </row>
    <row spans="1:5" r="3">
      <c t="s" s="3" r="A3">
        <v>863</v>
      </c>
    </row>
    <row spans="1:5" r="4">
      <c t="s" s="4" r="A4">
        <v>864</v>
      </c>
      <c t="n" s="6" r="C4">
        <v>90565</v>
      </c>
      <c t="n" s="6" r="D4">
        <v>15766</v>
      </c>
      <c t="n" s="6" r="E4">
        <v>73538</v>
      </c>
    </row>
    <row spans="1:5" r="5">
      <c t="s" s="4" r="A5">
        <v>865</v>
      </c>
      <c t="n" s="6" r="C5">
        <v>78446</v>
      </c>
      <c t="n" s="6" r="D5">
        <v>91554</v>
      </c>
      <c t="n" s="6" r="E5">
        <v>118792</v>
      </c>
    </row>
    <row spans="1:5" r="6">
      <c t="s" s="4" r="A6">
        <v>866</v>
      </c>
      <c t="n" s="6" r="B6">
        <v>-152403</v>
      </c>
      <c t="n" s="6" r="C6">
        <v>-35478</v>
      </c>
      <c t="n" s="6" r="D6">
        <v>-16755</v>
      </c>
      <c t="n" s="6" r="E6">
        <v>-176564</v>
      </c>
    </row>
    <row spans="1:5" r="7">
      <c t="s" s="4" r="A7">
        <v>867</v>
      </c>
      <c t="n" s="6" r="C7">
        <v>-32923</v>
      </c>
    </row>
    <row spans="1:5" r="8">
      <c t="s" s="4" r="A8">
        <v>868</v>
      </c>
      <c t="n" s="6" r="C8">
        <v>100610</v>
      </c>
      <c t="n" s="6" r="D8">
        <v>90565</v>
      </c>
      <c t="n" s="6" r="E8">
        <v>15766</v>
      </c>
    </row>
    <row spans="1:5" r="9">
      <c t="s" s="3" r="A9">
        <v>869</v>
      </c>
    </row>
    <row spans="1:5" r="10">
      <c t="s" s="4" r="A10">
        <v>870</v>
      </c>
      <c t="n" s="7" r="C10">
        <v>3962</v>
      </c>
      <c t="n" s="7" r="D10">
        <v>650</v>
      </c>
      <c t="n" s="7" r="E10">
        <v>2816</v>
      </c>
    </row>
    <row spans="1:5" r="11">
      <c t="s" s="4" r="A11">
        <v>871</v>
      </c>
      <c t="n" s="6" r="C11">
        <v>3141</v>
      </c>
      <c t="n" s="6" r="D11">
        <v>4013</v>
      </c>
      <c t="n" s="6" r="E11">
        <v>4844</v>
      </c>
    </row>
    <row spans="1:5" r="12">
      <c t="s" s="4" r="A12">
        <v>872</v>
      </c>
      <c t="n" s="6" r="C12">
        <v>-1035</v>
      </c>
      <c t="n" s="6" r="D12">
        <v>-701</v>
      </c>
      <c t="n" s="6" r="E12">
        <v>-7010</v>
      </c>
    </row>
    <row spans="1:5" r="13">
      <c t="s" s="4" r="A13">
        <v>867</v>
      </c>
      <c t="n" s="6" r="C13">
        <v>-1483</v>
      </c>
    </row>
    <row spans="1:5" r="14">
      <c t="s" s="4" r="A14">
        <v>873</v>
      </c>
      <c t="n" s="7" r="C14">
        <v>4585</v>
      </c>
      <c t="n" s="7" r="D14">
        <v>3962</v>
      </c>
      <c t="n" s="7" r="E14">
        <v>65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74</v>
      </c>
      <c t="s" s="2" r="B1">
        <v>432</v>
      </c>
      <c t="s" s="2" r="J1">
        <v>1</v>
      </c>
    </row>
    <row spans="1:12" r="2">
      <c t="s" s="2" r="B2">
        <v>2</v>
      </c>
      <c t="s" s="2" r="C2">
        <v>433</v>
      </c>
      <c t="s" s="2" r="D2">
        <v>4</v>
      </c>
      <c t="s" s="2" r="E2">
        <v>434</v>
      </c>
      <c t="s" s="2" r="F2">
        <v>30</v>
      </c>
      <c t="s" s="2" r="G2">
        <v>435</v>
      </c>
      <c t="s" s="2" r="H2">
        <v>436</v>
      </c>
      <c t="s" s="2" r="I2">
        <v>437</v>
      </c>
      <c t="s" s="2" r="J2">
        <v>2</v>
      </c>
      <c t="s" s="2" r="K2">
        <v>30</v>
      </c>
      <c t="s" s="2" r="L2">
        <v>71</v>
      </c>
    </row>
    <row spans="1:12" r="3">
      <c t="s" s="3" r="A3">
        <v>875</v>
      </c>
    </row>
    <row spans="1:12" r="4">
      <c t="s" s="4" r="A4">
        <v>876</v>
      </c>
      <c t="n" s="7" r="J4">
        <v>244</v>
      </c>
      <c t="n" s="7" r="K4">
        <v>-1348</v>
      </c>
      <c t="n" s="7" r="L4">
        <v>4035</v>
      </c>
    </row>
    <row spans="1:12" r="5">
      <c t="s" s="4" r="A5">
        <v>877</v>
      </c>
      <c t="n" s="6" r="J5">
        <v>0</v>
      </c>
      <c t="n" s="6" r="K5">
        <v>-98</v>
      </c>
      <c t="n" s="6" r="L5">
        <v>543</v>
      </c>
    </row>
    <row spans="1:12" r="6">
      <c t="s" s="4" r="A6">
        <v>878</v>
      </c>
      <c t="n" s="6" r="J6">
        <v>244</v>
      </c>
      <c t="n" s="6" r="K6">
        <v>-1446</v>
      </c>
      <c t="n" s="6" r="L6">
        <v>4578</v>
      </c>
    </row>
    <row spans="1:12" r="7">
      <c t="s" s="3" r="A7">
        <v>879</v>
      </c>
    </row>
    <row spans="1:12" r="8">
      <c t="s" s="4" r="A8">
        <v>876</v>
      </c>
      <c t="n" s="6" r="J8">
        <v>4538</v>
      </c>
      <c t="n" s="6" r="K8">
        <v>10432</v>
      </c>
      <c t="n" s="6" r="L8">
        <v>6160</v>
      </c>
    </row>
    <row spans="1:12" r="9">
      <c t="s" s="4" r="A9">
        <v>877</v>
      </c>
      <c t="n" s="6" r="J9">
        <v>739</v>
      </c>
      <c t="n" s="6" r="K9">
        <v>1919</v>
      </c>
      <c t="n" s="6" r="L9">
        <v>645</v>
      </c>
    </row>
    <row spans="1:12" r="10">
      <c t="s" s="4" r="A10">
        <v>880</v>
      </c>
      <c t="n" s="6" r="J10">
        <v>5277</v>
      </c>
      <c t="n" s="6" r="K10">
        <v>12351</v>
      </c>
      <c t="n" s="6" r="L10">
        <v>6805</v>
      </c>
    </row>
    <row spans="1:12" r="11">
      <c t="s" s="4" r="A11">
        <v>881</v>
      </c>
      <c t="n" s="7" r="B11">
        <v>-1898</v>
      </c>
      <c t="n" s="7" r="C11">
        <v>3392</v>
      </c>
      <c t="n" s="7" r="D11">
        <v>6102</v>
      </c>
      <c t="n" s="7" r="E11">
        <v>-2075</v>
      </c>
      <c t="n" s="7" r="F11">
        <v>-629</v>
      </c>
      <c t="n" s="7" r="G11">
        <v>6644</v>
      </c>
      <c t="n" s="7" r="H11">
        <v>1127</v>
      </c>
      <c t="n" s="7" r="I11">
        <v>3763</v>
      </c>
      <c t="n" s="7" r="J11">
        <v>5521</v>
      </c>
      <c t="n" s="7" r="K11">
        <v>10905</v>
      </c>
      <c t="n" s="7" r="L11">
        <v>1138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882</v>
      </c>
      <c t="s" s="2" r="B1">
        <v>1</v>
      </c>
    </row>
    <row spans="1:4" r="2">
      <c t="s" s="2" r="B2">
        <v>2</v>
      </c>
      <c t="s" s="2" r="C2">
        <v>30</v>
      </c>
      <c t="s" s="2" r="D2">
        <v>71</v>
      </c>
    </row>
    <row spans="1:4" r="3">
      <c t="s" s="3" r="A3">
        <v>243</v>
      </c>
    </row>
    <row spans="1:4" r="4">
      <c t="s" s="4" r="A4">
        <v>883</v>
      </c>
      <c t="s" s="4" r="B4">
        <v>884</v>
      </c>
      <c t="s" s="4" r="C4">
        <v>884</v>
      </c>
      <c t="s" s="4" r="D4">
        <v>884</v>
      </c>
    </row>
    <row spans="1:4" r="5">
      <c t="s" s="4" r="A5">
        <v>885</v>
      </c>
    </row>
    <row spans="1:4" r="6">
      <c t="s" s="3" r="A6">
        <v>886</v>
      </c>
    </row>
    <row spans="1:4" r="7">
      <c t="s" s="4" r="A7">
        <v>887</v>
      </c>
      <c t="n" s="12" r="B7">
        <v>14.8</v>
      </c>
    </row>
    <row spans="1:4" r="8">
      <c t="s" s="4" r="A8">
        <v>888</v>
      </c>
    </row>
    <row spans="1:4" r="9">
      <c t="s" s="3" r="A9">
        <v>886</v>
      </c>
    </row>
    <row spans="1:4" r="10">
      <c t="s" s="4" r="A10">
        <v>887</v>
      </c>
      <c t="n" s="11" r="B10">
        <v>4.2</v>
      </c>
    </row>
    <row spans="1:4" r="11">
      <c t="s" s="4" r="A11">
        <v>889</v>
      </c>
    </row>
    <row spans="1:4" r="12">
      <c t="s" s="3" r="A12">
        <v>886</v>
      </c>
    </row>
    <row spans="1:4" r="13">
      <c t="s" s="4" r="A13">
        <v>887</v>
      </c>
      <c t="n" s="11" r="B13">
        <v>10.6</v>
      </c>
    </row>
    <row spans="1:4" r="14">
      <c t="s" s="4" r="A14">
        <v>890</v>
      </c>
    </row>
    <row spans="1:4" r="15">
      <c t="s" s="3" r="A15">
        <v>886</v>
      </c>
    </row>
    <row spans="1:4" r="16">
      <c t="s" s="4" r="A16">
        <v>887</v>
      </c>
      <c t="n" s="11" r="B16">
        <v>18.3</v>
      </c>
    </row>
    <row spans="1:4" r="17">
      <c t="s" s="4" r="A17">
        <v>891</v>
      </c>
    </row>
    <row spans="1:4" r="18">
      <c t="s" s="3" r="A18">
        <v>886</v>
      </c>
    </row>
    <row spans="1:4" r="19">
      <c t="s" s="4" r="A19">
        <v>887</v>
      </c>
      <c t="n" s="11" r="B19">
        <v>4.2</v>
      </c>
    </row>
    <row spans="1:4" r="20">
      <c t="s" s="4" r="A20">
        <v>892</v>
      </c>
    </row>
    <row spans="1:4" r="21">
      <c t="s" s="3" r="A21">
        <v>886</v>
      </c>
    </row>
    <row spans="1:4" r="22">
      <c t="s" s="4" r="A22">
        <v>887</v>
      </c>
      <c t="n" s="11" r="B22">
        <v>14.1</v>
      </c>
    </row>
    <row spans="1:4" r="23">
      <c t="s" s="4" r="A23">
        <v>893</v>
      </c>
    </row>
    <row spans="1:4" r="24">
      <c t="s" s="3" r="A24">
        <v>886</v>
      </c>
    </row>
    <row spans="1:4" r="25">
      <c t="s" s="4" r="A25">
        <v>894</v>
      </c>
      <c t="n" s="11" r="B25">
        <v>25.2</v>
      </c>
    </row>
    <row spans="1:4" r="26">
      <c t="s" s="4" r="A26">
        <v>895</v>
      </c>
    </row>
    <row spans="1:4" r="27">
      <c t="s" s="3" r="A27">
        <v>886</v>
      </c>
    </row>
    <row spans="1:4" r="28">
      <c t="s" s="4" r="A28">
        <v>894</v>
      </c>
      <c t="n" s="11" r="B28">
        <v>0.6</v>
      </c>
    </row>
    <row spans="1:4" r="29">
      <c t="s" s="4" r="A29">
        <v>896</v>
      </c>
    </row>
    <row spans="1:4" r="30">
      <c t="s" s="3" r="A30">
        <v>886</v>
      </c>
    </row>
    <row spans="1:4" r="31">
      <c t="s" s="4" r="A31">
        <v>894</v>
      </c>
      <c t="n" s="12" r="B31">
        <v>24.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97</v>
      </c>
      <c t="s" s="2" r="B1">
        <v>432</v>
      </c>
      <c t="s" s="2" r="J1">
        <v>1</v>
      </c>
    </row>
    <row spans="1:12" r="2">
      <c t="s" s="2" r="B2">
        <v>2</v>
      </c>
      <c t="s" s="2" r="C2">
        <v>433</v>
      </c>
      <c t="s" s="2" r="D2">
        <v>4</v>
      </c>
      <c t="s" s="2" r="E2">
        <v>434</v>
      </c>
      <c t="s" s="2" r="F2">
        <v>30</v>
      </c>
      <c t="s" s="2" r="G2">
        <v>435</v>
      </c>
      <c t="s" s="2" r="H2">
        <v>436</v>
      </c>
      <c t="s" s="2" r="I2">
        <v>437</v>
      </c>
      <c t="s" s="2" r="J2">
        <v>2</v>
      </c>
      <c t="s" s="2" r="K2">
        <v>30</v>
      </c>
      <c t="s" s="2" r="L2">
        <v>71</v>
      </c>
    </row>
    <row spans="1:12" r="3">
      <c t="s" s="3" r="A3">
        <v>243</v>
      </c>
    </row>
    <row spans="1:12" r="4">
      <c t="s" s="4" r="A4">
        <v>883</v>
      </c>
      <c t="s" s="4" r="J4">
        <v>884</v>
      </c>
      <c t="s" s="4" r="K4">
        <v>884</v>
      </c>
      <c t="s" s="4" r="L4">
        <v>884</v>
      </c>
    </row>
    <row spans="1:12" r="5">
      <c t="s" s="4" r="A5">
        <v>898</v>
      </c>
      <c t="n" s="7" r="J5">
        <v>4382</v>
      </c>
      <c t="n" s="7" r="K5">
        <v>9335</v>
      </c>
      <c t="n" s="7" r="L5">
        <v>8117</v>
      </c>
    </row>
    <row spans="1:12" r="6">
      <c t="s" s="3" r="A6">
        <v>899</v>
      </c>
    </row>
    <row spans="1:12" r="7">
      <c t="s" s="4" r="A7">
        <v>900</v>
      </c>
      <c t="n" s="6" r="J7">
        <v>457</v>
      </c>
      <c t="n" s="6" r="K7">
        <v>1279</v>
      </c>
      <c t="n" s="6" r="L7">
        <v>183</v>
      </c>
    </row>
    <row spans="1:12" r="8">
      <c t="s" s="4" r="A8">
        <v>901</v>
      </c>
      <c t="n" s="6" r="J8">
        <v>773</v>
      </c>
      <c t="n" s="6" r="K8">
        <v>280</v>
      </c>
      <c t="n" s="6" r="L8">
        <v>3083</v>
      </c>
    </row>
    <row spans="1:12" r="9">
      <c t="s" s="4" r="A9">
        <v>167</v>
      </c>
      <c t="n" s="6" r="J9">
        <v>-91</v>
      </c>
      <c t="n" s="6" r="K9">
        <v>11</v>
      </c>
      <c t="n" s="6" r="L9">
        <v>0</v>
      </c>
    </row>
    <row spans="1:12" r="10">
      <c t="s" s="4" r="A10">
        <v>881</v>
      </c>
      <c t="n" s="7" r="B10">
        <v>-1898</v>
      </c>
      <c t="n" s="7" r="C10">
        <v>3392</v>
      </c>
      <c t="n" s="7" r="D10">
        <v>6102</v>
      </c>
      <c t="n" s="7" r="E10">
        <v>-2075</v>
      </c>
      <c t="n" s="7" r="F10">
        <v>-629</v>
      </c>
      <c t="n" s="7" r="G10">
        <v>6644</v>
      </c>
      <c t="n" s="7" r="H10">
        <v>1127</v>
      </c>
      <c t="n" s="7" r="I10">
        <v>3763</v>
      </c>
      <c t="n" s="7" r="J10">
        <v>5521</v>
      </c>
      <c t="n" s="7" r="K10">
        <v>10905</v>
      </c>
      <c t="n" s="7" r="L10">
        <v>11383</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2</v>
      </c>
      <c t="s" s="2" r="B1">
        <v>2</v>
      </c>
      <c t="s" s="2" r="C1">
        <v>30</v>
      </c>
    </row>
    <row spans="1:3" r="2">
      <c t="s" s="3" r="A2">
        <v>903</v>
      </c>
    </row>
    <row spans="1:3" r="3">
      <c t="s" s="4" r="A3">
        <v>162</v>
      </c>
      <c t="n" s="7" r="B3">
        <v>1620</v>
      </c>
      <c t="n" s="7" r="C3">
        <v>1595</v>
      </c>
    </row>
    <row spans="1:3" r="4">
      <c t="s" s="4" r="A4">
        <v>34</v>
      </c>
      <c t="n" s="6" r="B4">
        <v>912</v>
      </c>
      <c t="n" s="6" r="C4">
        <v>230</v>
      </c>
    </row>
    <row spans="1:3" r="5">
      <c t="s" s="4" r="A5">
        <v>904</v>
      </c>
      <c t="n" s="6" r="B5">
        <v>474</v>
      </c>
      <c t="n" s="6" r="C5">
        <v>467</v>
      </c>
    </row>
    <row spans="1:3" r="6">
      <c t="s" s="4" r="A6">
        <v>39</v>
      </c>
      <c t="n" s="6" r="B6">
        <v>36217</v>
      </c>
      <c t="n" s="6" r="C6">
        <v>39081</v>
      </c>
    </row>
    <row spans="1:3" r="7">
      <c t="s" s="4" r="A7">
        <v>905</v>
      </c>
      <c t="n" s="6" r="B7">
        <v>10964</v>
      </c>
      <c t="n" s="6" r="C7">
        <v>11234</v>
      </c>
    </row>
    <row spans="1:3" r="8">
      <c t="s" s="4" r="A8">
        <v>906</v>
      </c>
      <c t="n" s="6" r="B8">
        <v>9702</v>
      </c>
      <c t="n" s="6" r="C8">
        <v>12804</v>
      </c>
    </row>
    <row spans="1:3" r="9">
      <c t="s" s="4" r="A9">
        <v>907</v>
      </c>
      <c t="n" s="6" r="B9">
        <v>197</v>
      </c>
      <c t="n" s="6" r="C9">
        <v>0</v>
      </c>
    </row>
    <row spans="1:3" r="10">
      <c t="s" s="4" r="A10">
        <v>908</v>
      </c>
      <c t="n" s="6" r="B10">
        <v>5844</v>
      </c>
      <c t="n" s="6" r="C10">
        <v>7141</v>
      </c>
    </row>
    <row spans="1:3" r="11">
      <c t="s" s="4" r="A11">
        <v>167</v>
      </c>
      <c t="n" s="6" r="B11">
        <v>765</v>
      </c>
      <c t="n" s="6" r="C11">
        <v>200</v>
      </c>
    </row>
    <row spans="1:3" r="12">
      <c t="s" s="4" r="A12">
        <v>909</v>
      </c>
      <c t="n" s="6" r="B12">
        <v>66695</v>
      </c>
      <c t="n" s="6" r="C12">
        <v>72752</v>
      </c>
    </row>
    <row spans="1:3" r="13">
      <c t="s" s="3" r="A13">
        <v>910</v>
      </c>
    </row>
    <row spans="1:3" r="14">
      <c t="s" s="4" r="A14">
        <v>911</v>
      </c>
      <c t="n" s="6" r="B14">
        <v>282</v>
      </c>
      <c t="n" s="6" r="C14">
        <v>223</v>
      </c>
    </row>
    <row spans="1:3" r="15">
      <c t="s" s="4" r="A15">
        <v>590</v>
      </c>
      <c t="n" s="6" r="B15">
        <v>95149</v>
      </c>
      <c t="n" s="6" r="C15">
        <v>93849</v>
      </c>
    </row>
    <row spans="1:3" r="16">
      <c t="s" s="4" r="A16">
        <v>912</v>
      </c>
      <c t="n" s="6" r="B16">
        <v>1908</v>
      </c>
      <c t="n" s="6" r="C16">
        <v>3905</v>
      </c>
    </row>
    <row spans="1:3" r="17">
      <c t="s" s="4" r="A17">
        <v>833</v>
      </c>
      <c t="n" s="6" r="B17">
        <v>331</v>
      </c>
      <c t="n" s="6" r="C17">
        <v>256</v>
      </c>
    </row>
    <row spans="1:3" r="18">
      <c t="s" s="4" r="A18">
        <v>913</v>
      </c>
      <c t="n" s="6" r="B18">
        <v>82</v>
      </c>
      <c t="n" s="6" r="C18">
        <v>299</v>
      </c>
    </row>
    <row spans="1:3" r="19">
      <c t="s" s="4" r="A19">
        <v>914</v>
      </c>
      <c t="n" s="6" r="B19">
        <v>97752</v>
      </c>
      <c t="n" s="6" r="C19">
        <v>98532</v>
      </c>
    </row>
    <row spans="1:3" r="20">
      <c t="s" s="4" r="A20">
        <v>915</v>
      </c>
      <c t="n" s="7" r="B20">
        <v>-31057</v>
      </c>
      <c t="n" s="7" r="C20">
        <v>-2578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6</v>
      </c>
      <c t="s" s="2" r="B1">
        <v>2</v>
      </c>
      <c t="s" s="2" r="C1">
        <v>30</v>
      </c>
    </row>
    <row spans="1:3" r="2">
      <c t="s" s="3" r="A2">
        <v>243</v>
      </c>
    </row>
    <row spans="1:3" r="3">
      <c t="s" s="4" r="A3">
        <v>917</v>
      </c>
      <c t="n" s="7" r="B3">
        <v>53</v>
      </c>
      <c t="n" s="7" r="C3">
        <v>151</v>
      </c>
    </row>
    <row spans="1:3" r="4">
      <c t="s" s="4" r="A4">
        <v>918</v>
      </c>
      <c t="n" s="6" r="B4">
        <v>31004</v>
      </c>
      <c t="n" s="6" r="C4">
        <v>25629</v>
      </c>
    </row>
    <row spans="1:3" r="5">
      <c t="s" s="4" r="A5">
        <v>914</v>
      </c>
      <c t="n" s="7" r="B5">
        <v>31057</v>
      </c>
      <c t="n" s="7" r="C5">
        <v>2578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21"/>
    <col customWidth="1" max="3" min="3" width="35"/>
    <col customWidth="1" max="4" min="4" width="21"/>
  </cols>
  <sheetData>
    <row spans="1:4" r="1">
      <c t="s" s="1" r="A1">
        <v>919</v>
      </c>
      <c t="s" s="2" r="B1">
        <v>920</v>
      </c>
      <c t="s" s="2" r="C1">
        <v>921</v>
      </c>
      <c t="s" s="2" r="D1">
        <v>922</v>
      </c>
    </row>
    <row spans="1:4" r="2">
      <c t="s" s="3" r="A2">
        <v>403</v>
      </c>
    </row>
    <row spans="1:4" r="3">
      <c t="s" s="4" r="A3">
        <v>923</v>
      </c>
      <c t="n" s="6" r="B3">
        <v>3</v>
      </c>
      <c t="n" s="6" r="C3">
        <v>3</v>
      </c>
      <c t="n" s="6" r="D3">
        <v>5</v>
      </c>
    </row>
    <row spans="1:4" r="4">
      <c t="s" s="4" r="A4">
        <v>423</v>
      </c>
    </row>
    <row spans="1:4" r="5">
      <c t="s" s="3" r="A5">
        <v>403</v>
      </c>
    </row>
    <row spans="1:4" r="6">
      <c t="s" s="4" r="A6">
        <v>425</v>
      </c>
      <c t="n" s="6" r="C6">
        <v>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24</v>
      </c>
      <c t="s" s="2" r="B1">
        <v>432</v>
      </c>
      <c t="s" s="2" r="J1">
        <v>1</v>
      </c>
    </row>
    <row spans="1:12" r="2">
      <c t="s" s="2" r="B2">
        <v>2</v>
      </c>
      <c t="s" s="2" r="C2">
        <v>433</v>
      </c>
      <c t="s" s="2" r="D2">
        <v>4</v>
      </c>
      <c t="s" s="2" r="E2">
        <v>434</v>
      </c>
      <c t="s" s="2" r="F2">
        <v>30</v>
      </c>
      <c t="s" s="2" r="G2">
        <v>435</v>
      </c>
      <c t="s" s="2" r="H2">
        <v>436</v>
      </c>
      <c t="s" s="2" r="I2">
        <v>437</v>
      </c>
      <c t="s" s="2" r="J2">
        <v>2</v>
      </c>
      <c t="s" s="2" r="K2">
        <v>30</v>
      </c>
      <c t="s" s="2" r="L2">
        <v>71</v>
      </c>
    </row>
    <row spans="1:12" r="3">
      <c t="s" s="3" r="A3">
        <v>925</v>
      </c>
    </row>
    <row spans="1:12" r="4">
      <c t="s" s="4" r="A4">
        <v>926</v>
      </c>
      <c t="n" s="7" r="B4">
        <v>4850</v>
      </c>
      <c t="n" s="7" r="C4">
        <v>46853</v>
      </c>
      <c t="n" s="7" r="D4">
        <v>71889</v>
      </c>
      <c t="n" s="7" r="E4">
        <v>20604</v>
      </c>
      <c t="n" s="7" r="F4">
        <v>2374</v>
      </c>
      <c t="n" s="7" r="G4">
        <v>71670</v>
      </c>
      <c t="n" s="7" r="H4">
        <v>60012</v>
      </c>
      <c t="n" s="7" r="I4">
        <v>19070</v>
      </c>
      <c t="n" s="7" r="J4">
        <v>144196</v>
      </c>
      <c t="n" s="7" r="K4">
        <v>153126</v>
      </c>
      <c t="n" s="7" r="L4">
        <v>104003</v>
      </c>
    </row>
    <row spans="1:12" r="5">
      <c t="s" s="3" r="A5">
        <v>74</v>
      </c>
    </row>
    <row spans="1:12" r="6">
      <c t="s" s="4" r="A6">
        <v>75</v>
      </c>
      <c t="n" s="6" r="B6">
        <v>4355</v>
      </c>
      <c t="n" s="6" r="C6">
        <v>33170</v>
      </c>
      <c t="n" s="6" r="D6">
        <v>52374</v>
      </c>
      <c t="n" s="6" r="E6">
        <v>19238</v>
      </c>
      <c t="n" s="6" r="F6">
        <v>2350</v>
      </c>
      <c t="n" s="6" r="G6">
        <v>50643</v>
      </c>
      <c t="n" s="6" r="H6">
        <v>48336</v>
      </c>
      <c t="n" s="6" r="I6">
        <v>15798</v>
      </c>
      <c t="n" s="6" r="J6">
        <v>109137</v>
      </c>
      <c t="n" s="6" r="K6">
        <v>117127</v>
      </c>
      <c t="n" s="6" r="L6">
        <v>82809</v>
      </c>
    </row>
    <row spans="1:12" r="7">
      <c t="s" s="3" r="A7">
        <v>927</v>
      </c>
    </row>
    <row spans="1:12" r="8">
      <c t="s" s="4" r="A8">
        <v>928</v>
      </c>
      <c t="n" s="6" r="B8">
        <v>495</v>
      </c>
      <c t="n" s="7" r="C8">
        <v>13683</v>
      </c>
      <c t="n" s="7" r="D8">
        <v>19515</v>
      </c>
      <c t="n" s="7" r="E8">
        <v>1366</v>
      </c>
      <c t="n" s="6" r="F8">
        <v>24</v>
      </c>
      <c t="n" s="7" r="G8">
        <v>21027</v>
      </c>
      <c t="n" s="7" r="H8">
        <v>11676</v>
      </c>
      <c t="n" s="7" r="I8">
        <v>3272</v>
      </c>
      <c t="n" s="6" r="J8">
        <v>35059</v>
      </c>
      <c t="n" s="6" r="K8">
        <v>35999</v>
      </c>
      <c t="n" s="6" r="L8">
        <v>21194</v>
      </c>
    </row>
    <row spans="1:12" r="9">
      <c t="s" s="3" r="A9">
        <v>929</v>
      </c>
    </row>
    <row spans="1:12" r="10">
      <c t="s" s="4" r="A10">
        <v>930</v>
      </c>
      <c t="n" s="6" r="J10">
        <v>14305</v>
      </c>
      <c t="n" s="6" r="K10">
        <v>11523</v>
      </c>
      <c t="n" s="6" r="L10">
        <v>13280</v>
      </c>
    </row>
    <row spans="1:12" r="11">
      <c t="s" s="3" r="A11">
        <v>931</v>
      </c>
    </row>
    <row spans="1:12" r="12">
      <c t="s" s="4" r="A12">
        <v>932</v>
      </c>
      <c t="n" s="6" r="J12">
        <v>15382</v>
      </c>
      <c t="n" s="6" r="K12">
        <v>14732</v>
      </c>
      <c t="n" s="6" r="L12">
        <v>9638</v>
      </c>
    </row>
    <row spans="1:12" r="13">
      <c t="s" s="3" r="A13">
        <v>574</v>
      </c>
    </row>
    <row spans="1:12" r="14">
      <c t="s" s="4" r="A14">
        <v>933</v>
      </c>
      <c t="n" s="6" r="B14">
        <v>458662</v>
      </c>
      <c t="n" s="6" r="F14">
        <v>460088</v>
      </c>
      <c t="n" s="6" r="J14">
        <v>458662</v>
      </c>
      <c t="n" s="6" r="K14">
        <v>460088</v>
      </c>
    </row>
    <row spans="1:12" r="15">
      <c t="s" s="4" r="A15">
        <v>934</v>
      </c>
    </row>
    <row spans="1:12" r="16">
      <c t="s" s="3" r="A16">
        <v>925</v>
      </c>
    </row>
    <row spans="1:12" r="17">
      <c t="s" s="4" r="A17">
        <v>926</v>
      </c>
      <c t="n" s="6" r="J17">
        <v>144196</v>
      </c>
      <c t="n" s="6" r="K17">
        <v>153126</v>
      </c>
      <c t="n" s="6" r="L17">
        <v>104003</v>
      </c>
    </row>
    <row spans="1:12" r="18">
      <c t="s" s="3" r="A18">
        <v>74</v>
      </c>
    </row>
    <row spans="1:12" r="19">
      <c t="s" s="4" r="A19">
        <v>75</v>
      </c>
      <c t="n" s="6" r="J19">
        <v>109137</v>
      </c>
      <c t="n" s="6" r="K19">
        <v>117127</v>
      </c>
      <c t="n" s="6" r="L19">
        <v>82809</v>
      </c>
    </row>
    <row spans="1:12" r="20">
      <c t="s" s="3" r="A20">
        <v>927</v>
      </c>
    </row>
    <row spans="1:12" r="21">
      <c t="s" s="4" r="A21">
        <v>928</v>
      </c>
      <c t="n" s="6" r="J21">
        <v>35059</v>
      </c>
      <c t="n" s="6" r="K21">
        <v>35999</v>
      </c>
      <c t="n" s="6" r="L21">
        <v>21194</v>
      </c>
    </row>
    <row spans="1:12" r="22">
      <c t="s" s="4" r="A22">
        <v>935</v>
      </c>
    </row>
    <row spans="1:12" r="23">
      <c t="s" s="3" r="A23">
        <v>929</v>
      </c>
    </row>
    <row spans="1:12" r="24">
      <c t="s" s="4" r="A24">
        <v>930</v>
      </c>
      <c t="n" s="6" r="J24">
        <v>1619</v>
      </c>
      <c t="n" s="6" r="K24">
        <v>497</v>
      </c>
      <c t="n" s="6" r="L24">
        <v>285</v>
      </c>
    </row>
    <row spans="1:12" r="25">
      <c t="s" s="3" r="A25">
        <v>931</v>
      </c>
    </row>
    <row spans="1:12" r="26">
      <c t="s" s="4" r="A26">
        <v>932</v>
      </c>
      <c t="n" s="6" r="J26">
        <v>468</v>
      </c>
      <c t="n" s="6" r="K26">
        <v>689</v>
      </c>
      <c t="n" s="6" r="L26">
        <v>180</v>
      </c>
    </row>
    <row spans="1:12" r="27">
      <c t="s" s="4" r="A27">
        <v>936</v>
      </c>
    </row>
    <row spans="1:12" r="28">
      <c t="s" s="3" r="A28">
        <v>574</v>
      </c>
    </row>
    <row spans="1:12" r="29">
      <c t="s" s="4" r="A29">
        <v>933</v>
      </c>
      <c t="n" s="6" r="B29">
        <v>9659</v>
      </c>
      <c t="n" s="6" r="F29">
        <v>12052</v>
      </c>
      <c t="n" s="6" r="J29">
        <v>9659</v>
      </c>
      <c t="n" s="6" r="K29">
        <v>12052</v>
      </c>
    </row>
    <row spans="1:12" r="30">
      <c t="s" s="4" r="A30">
        <v>103</v>
      </c>
    </row>
    <row spans="1:12" r="31">
      <c t="s" s="3" r="A31">
        <v>925</v>
      </c>
    </row>
    <row spans="1:12" r="32">
      <c t="s" s="4" r="A32">
        <v>926</v>
      </c>
      <c t="n" s="6" r="J32">
        <v>137282</v>
      </c>
      <c t="n" s="6" r="K32">
        <v>146147</v>
      </c>
      <c t="n" s="6" r="L32">
        <v>74768</v>
      </c>
    </row>
    <row spans="1:12" r="33">
      <c t="s" s="3" r="A33">
        <v>74</v>
      </c>
    </row>
    <row spans="1:12" r="34">
      <c t="s" s="4" r="A34">
        <v>75</v>
      </c>
      <c t="n" s="6" r="J34">
        <v>102347</v>
      </c>
      <c t="n" s="6" r="K34">
        <v>110236</v>
      </c>
      <c t="n" s="6" r="L34">
        <v>54956</v>
      </c>
    </row>
    <row spans="1:12" r="35">
      <c t="s" s="4" r="A35">
        <v>937</v>
      </c>
    </row>
    <row spans="1:12" r="36">
      <c t="s" s="3" r="A36">
        <v>927</v>
      </c>
    </row>
    <row spans="1:12" r="37">
      <c t="s" s="4" r="A37">
        <v>928</v>
      </c>
      <c t="n" s="6" r="J37">
        <v>34935</v>
      </c>
      <c t="n" s="6" r="K37">
        <v>35911</v>
      </c>
      <c t="n" s="6" r="L37">
        <v>19812</v>
      </c>
    </row>
    <row spans="1:12" r="38">
      <c t="s" s="3" r="A38">
        <v>929</v>
      </c>
    </row>
    <row spans="1:12" r="39">
      <c t="s" s="4" r="A39">
        <v>930</v>
      </c>
      <c t="n" s="6" r="J39">
        <v>10393</v>
      </c>
      <c t="n" s="6" r="K39">
        <v>9403</v>
      </c>
      <c t="n" s="6" r="L39">
        <v>7849</v>
      </c>
    </row>
    <row spans="1:12" r="40">
      <c t="s" s="3" r="A40">
        <v>931</v>
      </c>
    </row>
    <row spans="1:12" r="41">
      <c t="s" s="4" r="A41">
        <v>932</v>
      </c>
      <c t="n" s="6" r="J41">
        <v>13982</v>
      </c>
      <c t="n" s="6" r="K41">
        <v>12297</v>
      </c>
      <c t="n" s="6" r="L41">
        <v>4201</v>
      </c>
    </row>
    <row spans="1:12" r="42">
      <c t="s" s="3" r="A42">
        <v>574</v>
      </c>
    </row>
    <row spans="1:12" r="43">
      <c t="s" s="4" r="A43">
        <v>933</v>
      </c>
      <c t="n" s="6" r="B43">
        <v>412643</v>
      </c>
      <c t="n" s="6" r="F43">
        <v>412700</v>
      </c>
      <c t="n" s="6" r="J43">
        <v>412643</v>
      </c>
      <c t="n" s="6" r="K43">
        <v>412700</v>
      </c>
    </row>
    <row spans="1:12" r="44">
      <c t="s" s="4" r="A44">
        <v>104</v>
      </c>
    </row>
    <row spans="1:12" r="45">
      <c t="s" s="3" r="A45">
        <v>925</v>
      </c>
    </row>
    <row spans="1:12" r="46">
      <c t="s" s="4" r="A46">
        <v>926</v>
      </c>
      <c t="n" s="6" r="J46">
        <v>5669</v>
      </c>
      <c t="n" s="6" r="K46">
        <v>5394</v>
      </c>
      <c t="n" s="6" r="L46">
        <v>8172</v>
      </c>
    </row>
    <row spans="1:12" r="47">
      <c t="s" s="3" r="A47">
        <v>74</v>
      </c>
    </row>
    <row spans="1:12" r="48">
      <c t="s" s="4" r="A48">
        <v>75</v>
      </c>
      <c t="n" s="6" r="J48">
        <v>6393</v>
      </c>
      <c t="n" s="6" r="K48">
        <v>4808</v>
      </c>
      <c t="n" s="6" r="L48">
        <v>6123</v>
      </c>
    </row>
    <row spans="1:12" r="49">
      <c t="s" s="4" r="A49">
        <v>938</v>
      </c>
    </row>
    <row spans="1:12" r="50">
      <c t="s" s="3" r="A50">
        <v>927</v>
      </c>
    </row>
    <row spans="1:12" r="51">
      <c t="s" s="4" r="A51">
        <v>928</v>
      </c>
      <c t="n" s="6" r="J51">
        <v>-724</v>
      </c>
      <c t="n" s="6" r="K51">
        <v>586</v>
      </c>
      <c t="n" s="6" r="L51">
        <v>2049</v>
      </c>
    </row>
    <row spans="1:12" r="52">
      <c t="s" s="3" r="A52">
        <v>929</v>
      </c>
    </row>
    <row spans="1:12" r="53">
      <c t="s" s="4" r="A53">
        <v>930</v>
      </c>
      <c t="n" s="6" r="J53">
        <v>1664</v>
      </c>
      <c t="n" s="6" r="K53">
        <v>1461</v>
      </c>
      <c t="n" s="6" r="L53">
        <v>5109</v>
      </c>
    </row>
    <row spans="1:12" r="54">
      <c t="s" s="3" r="A54">
        <v>931</v>
      </c>
    </row>
    <row spans="1:12" r="55">
      <c t="s" s="4" r="A55">
        <v>932</v>
      </c>
      <c t="n" s="6" r="J55">
        <v>456</v>
      </c>
      <c t="n" s="6" r="K55">
        <v>1275</v>
      </c>
      <c t="n" s="6" r="L55">
        <v>1604</v>
      </c>
    </row>
    <row spans="1:12" r="56">
      <c t="s" s="3" r="A56">
        <v>574</v>
      </c>
    </row>
    <row spans="1:12" r="57">
      <c t="s" s="4" r="A57">
        <v>933</v>
      </c>
      <c t="n" s="6" r="B57">
        <v>13073</v>
      </c>
      <c t="n" s="6" r="F57">
        <v>12648</v>
      </c>
      <c t="n" s="6" r="J57">
        <v>13073</v>
      </c>
      <c t="n" s="6" r="K57">
        <v>12648</v>
      </c>
    </row>
    <row spans="1:12" r="58">
      <c t="s" s="4" r="A58">
        <v>105</v>
      </c>
    </row>
    <row spans="1:12" r="59">
      <c t="s" s="3" r="A59">
        <v>925</v>
      </c>
    </row>
    <row spans="1:12" r="60">
      <c t="s" s="4" r="A60">
        <v>926</v>
      </c>
      <c t="n" s="6" r="J60">
        <v>1245</v>
      </c>
      <c t="n" s="6" r="K60">
        <v>1585</v>
      </c>
      <c t="n" s="6" r="L60">
        <v>21063</v>
      </c>
    </row>
    <row spans="1:12" r="61">
      <c t="s" s="3" r="A61">
        <v>74</v>
      </c>
    </row>
    <row spans="1:12" r="62">
      <c t="s" s="4" r="A62">
        <v>75</v>
      </c>
      <c t="n" s="6" r="J62">
        <v>397</v>
      </c>
      <c t="n" s="6" r="K62">
        <v>2083</v>
      </c>
      <c t="n" s="6" r="L62">
        <v>21730</v>
      </c>
    </row>
    <row spans="1:12" r="63">
      <c t="s" s="4" r="A63">
        <v>939</v>
      </c>
    </row>
    <row spans="1:12" r="64">
      <c t="s" s="3" r="A64">
        <v>927</v>
      </c>
    </row>
    <row spans="1:12" r="65">
      <c t="s" s="4" r="A65">
        <v>928</v>
      </c>
      <c t="n" s="6" r="J65">
        <v>848</v>
      </c>
      <c t="n" s="6" r="K65">
        <v>-498</v>
      </c>
      <c t="n" s="6" r="L65">
        <v>-667</v>
      </c>
    </row>
    <row spans="1:12" r="66">
      <c t="s" s="3" r="A66">
        <v>929</v>
      </c>
    </row>
    <row spans="1:12" r="67">
      <c t="s" s="4" r="A67">
        <v>930</v>
      </c>
      <c t="n" s="6" r="J67">
        <v>629</v>
      </c>
      <c t="n" s="6" r="K67">
        <v>162</v>
      </c>
      <c t="n" s="6" r="L67">
        <v>37</v>
      </c>
    </row>
    <row spans="1:12" r="68">
      <c t="s" s="3" r="A68">
        <v>931</v>
      </c>
    </row>
    <row spans="1:12" r="69">
      <c t="s" s="4" r="A69">
        <v>932</v>
      </c>
      <c t="n" s="6" r="J69">
        <v>476</v>
      </c>
      <c t="n" s="6" r="K69">
        <v>471</v>
      </c>
      <c t="n" s="7" r="L69">
        <v>3653</v>
      </c>
    </row>
    <row spans="1:12" r="70">
      <c t="s" s="3" r="A70">
        <v>574</v>
      </c>
    </row>
    <row spans="1:12" r="71">
      <c t="s" s="4" r="A71">
        <v>933</v>
      </c>
      <c t="n" s="7" r="B71">
        <v>23287</v>
      </c>
      <c t="n" s="7" r="F71">
        <v>22688</v>
      </c>
      <c t="n" s="7" r="J71">
        <v>23287</v>
      </c>
      <c t="n" s="7" r="K71">
        <v>22688</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940</v>
      </c>
      <c t="s" s="2" r="B1">
        <v>1</v>
      </c>
    </row>
    <row spans="1:3" r="2">
      <c t="s" s="2" r="B2">
        <v>2</v>
      </c>
      <c t="s" s="2" r="C2">
        <v>30</v>
      </c>
    </row>
    <row spans="1:3" r="3">
      <c t="s" s="3" r="A3">
        <v>249</v>
      </c>
    </row>
    <row spans="1:3" r="4">
      <c t="s" s="4" r="A4">
        <v>941</v>
      </c>
      <c t="s" s="4" r="B4">
        <v>942</v>
      </c>
    </row>
    <row spans="1:3" r="5">
      <c t="s" s="4" r="A5">
        <v>943</v>
      </c>
      <c t="s" s="4" r="B5">
        <v>850</v>
      </c>
      <c t="s" s="4" r="C5">
        <v>851</v>
      </c>
    </row>
    <row spans="1:3" r="6">
      <c t="s" s="4" r="A6">
        <v>944</v>
      </c>
      <c t="n" s="7" r="B6">
        <v>348</v>
      </c>
    </row>
    <row spans="1:3" r="7">
      <c t="s" s="4" r="A7">
        <v>945</v>
      </c>
      <c t="n" s="6" r="B7">
        <v>365</v>
      </c>
    </row>
    <row spans="1:3" r="8">
      <c t="s" s="4" r="A8">
        <v>946</v>
      </c>
      <c t="n" s="6" r="B8">
        <v>170</v>
      </c>
    </row>
    <row spans="1:3" r="9">
      <c t="s" s="4" r="A9">
        <v>947</v>
      </c>
      <c t="n" s="6" r="B9">
        <v>210</v>
      </c>
    </row>
    <row spans="1:3" r="10">
      <c t="s" s="4" r="A10">
        <v>948</v>
      </c>
      <c t="n" s="6" r="B10">
        <v>210</v>
      </c>
    </row>
    <row spans="1:3" r="11">
      <c t="s" s="4" r="A11">
        <v>949</v>
      </c>
      <c t="n" s="7" r="B11">
        <v>142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0</v>
      </c>
      <c t="s" s="2" r="B1">
        <v>1</v>
      </c>
    </row>
    <row spans="1:4" r="2">
      <c t="s" s="2" r="B2">
        <v>2</v>
      </c>
      <c t="s" s="2" r="C2">
        <v>30</v>
      </c>
      <c t="s" s="2" r="D2">
        <v>71</v>
      </c>
    </row>
    <row spans="1:4" r="3">
      <c t="s" s="3" r="A3">
        <v>249</v>
      </c>
    </row>
    <row spans="1:4" r="4">
      <c t="s" s="4" r="A4">
        <v>951</v>
      </c>
      <c t="n" s="7" r="B4">
        <v>213</v>
      </c>
      <c t="n" s="7" r="C4">
        <v>195</v>
      </c>
      <c t="n" s="7" r="D4">
        <v>195</v>
      </c>
    </row>
    <row spans="1:4" r="5">
      <c t="s" s="4" r="A5">
        <v>952</v>
      </c>
      <c t="n" s="6" r="B5">
        <v>210</v>
      </c>
      <c t="n" s="6" r="C5">
        <v>197</v>
      </c>
      <c t="n" s="6" r="D5">
        <v>-23</v>
      </c>
    </row>
    <row spans="1:4" r="6">
      <c t="s" s="4" r="A6">
        <v>953</v>
      </c>
      <c t="n" s="6" r="B6">
        <v>-5</v>
      </c>
      <c t="n" s="6" r="C6">
        <v>231</v>
      </c>
      <c t="n" s="6" r="D6">
        <v>0</v>
      </c>
    </row>
    <row spans="1:4" r="7">
      <c t="s" s="4" r="A7">
        <v>117</v>
      </c>
      <c t="n" s="7" r="B7">
        <v>418</v>
      </c>
      <c t="n" s="7" r="C7">
        <v>623</v>
      </c>
      <c t="n" s="7" r="D7">
        <v>17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4</v>
      </c>
      <c t="s" s="2" r="B1">
        <v>1</v>
      </c>
    </row>
    <row spans="1:4" r="2">
      <c t="s" s="2" r="B2">
        <v>2</v>
      </c>
      <c t="s" s="2" r="C2">
        <v>30</v>
      </c>
      <c t="s" s="2" r="D2">
        <v>71</v>
      </c>
    </row>
    <row spans="1:4" r="3">
      <c t="s" s="3" r="A3">
        <v>955</v>
      </c>
    </row>
    <row spans="1:4" r="4">
      <c t="s" s="4" r="A4">
        <v>956</v>
      </c>
      <c t="n" s="7" r="B4">
        <v>4476</v>
      </c>
      <c t="n" s="7" r="C4">
        <v>4198</v>
      </c>
    </row>
    <row spans="1:4" r="5">
      <c t="s" s="4" r="A5">
        <v>951</v>
      </c>
      <c t="n" s="6" r="B5">
        <v>213</v>
      </c>
      <c t="n" s="6" r="C5">
        <v>195</v>
      </c>
      <c t="n" s="7" r="D5">
        <v>195</v>
      </c>
    </row>
    <row spans="1:4" r="6">
      <c t="s" s="4" r="A6">
        <v>952</v>
      </c>
      <c t="n" s="6" r="B6">
        <v>210</v>
      </c>
      <c t="n" s="6" r="C6">
        <v>197</v>
      </c>
      <c t="n" s="6" r="D6">
        <v>-23</v>
      </c>
    </row>
    <row spans="1:4" r="7">
      <c t="s" s="4" r="A7">
        <v>957</v>
      </c>
      <c t="n" s="6" r="B7">
        <v>-351</v>
      </c>
      <c t="n" s="6" r="C7">
        <v>-345</v>
      </c>
    </row>
    <row spans="1:4" r="8">
      <c t="s" s="4" r="A8">
        <v>953</v>
      </c>
      <c t="n" s="6" r="B8">
        <v>-5</v>
      </c>
      <c t="n" s="6" r="C8">
        <v>231</v>
      </c>
      <c t="n" s="6" r="D8">
        <v>0</v>
      </c>
    </row>
    <row spans="1:4" r="9">
      <c t="s" s="4" r="A9">
        <v>958</v>
      </c>
      <c t="n" s="6" r="B9">
        <v>4543</v>
      </c>
      <c t="n" s="6" r="C9">
        <v>4476</v>
      </c>
      <c t="n" s="7" r="D9">
        <v>4198</v>
      </c>
    </row>
    <row spans="1:4" r="10">
      <c t="s" s="4" r="A10">
        <v>959</v>
      </c>
      <c t="n" s="7" r="B10">
        <v>-4543</v>
      </c>
      <c t="n" s="7" r="C10">
        <v>-447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0</v>
      </c>
      <c t="s" s="2" r="B1">
        <v>1</v>
      </c>
    </row>
    <row spans="1:4" r="2">
      <c t="s" s="2" r="B2">
        <v>2</v>
      </c>
      <c t="s" s="2" r="C2">
        <v>30</v>
      </c>
      <c t="s" s="2" r="D2">
        <v>71</v>
      </c>
    </row>
    <row spans="1:4" r="3">
      <c t="s" s="3" r="A3">
        <v>249</v>
      </c>
    </row>
    <row spans="1:4" r="4">
      <c t="s" s="4" r="A4">
        <v>961</v>
      </c>
      <c t="s" s="4" r="B4">
        <v>962</v>
      </c>
    </row>
    <row spans="1:4" r="5">
      <c t="s" s="4" r="A5">
        <v>963</v>
      </c>
      <c t="n" s="7" r="B5">
        <v>401</v>
      </c>
      <c t="n" s="7" r="C5">
        <v>360</v>
      </c>
      <c t="n" s="7" r="D5">
        <v>192</v>
      </c>
    </row>
    <row spans="1:4" r="6">
      <c t="s" s="4" r="A6">
        <v>964</v>
      </c>
      <c t="n" s="7" r="B6">
        <v>291</v>
      </c>
      <c t="n" s="7" r="C6">
        <v>165</v>
      </c>
      <c t="n" s="7" r="D6">
        <v>16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965</v>
      </c>
      <c t="s" s="2" r="B1">
        <v>966</v>
      </c>
    </row>
    <row spans="1:2" r="2">
      <c t="s" s="3" r="A2">
        <v>967</v>
      </c>
    </row>
    <row spans="1:2" r="3">
      <c t="s" s="4" r="A3">
        <v>968</v>
      </c>
      <c t="n" s="6" r="B3">
        <v>3725457</v>
      </c>
    </row>
    <row spans="1:2" r="4">
      <c t="s" s="4" r="A4">
        <v>413</v>
      </c>
      <c t="s" s="4" r="B4">
        <v>41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14"/>
  </cols>
  <sheetData>
    <row spans="1:2" r="1">
      <c t="s" s="1" r="A1">
        <v>969</v>
      </c>
      <c t="s" s="2" r="B1">
        <v>402</v>
      </c>
    </row>
    <row spans="1:2" r="2">
      <c t="s" s="4" r="A2">
        <v>412</v>
      </c>
    </row>
    <row spans="1:2" r="3">
      <c t="s" s="3" r="A3">
        <v>967</v>
      </c>
    </row>
    <row spans="1:2" r="4">
      <c t="s" s="4" r="A4">
        <v>413</v>
      </c>
      <c t="s" s="4" r="B4">
        <v>414</v>
      </c>
    </row>
    <row spans="1:2" r="5">
      <c t="s" s="4" r="A5">
        <v>970</v>
      </c>
    </row>
    <row spans="1:2" r="6">
      <c t="s" s="3" r="A6">
        <v>967</v>
      </c>
    </row>
    <row spans="1:2" r="7">
      <c t="s" s="4" r="A7">
        <v>413</v>
      </c>
      <c t="s" s="4" r="B7">
        <v>97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972</v>
      </c>
      <c t="s" s="2" r="B1">
        <v>401</v>
      </c>
      <c t="s" s="2" r="C1">
        <v>30</v>
      </c>
      <c t="s" s="2" r="D1">
        <v>2</v>
      </c>
      <c t="s" s="2" r="E1">
        <v>30</v>
      </c>
      <c t="s" s="2" r="F1">
        <v>973</v>
      </c>
      <c t="s" s="2" r="G1">
        <v>402</v>
      </c>
    </row>
    <row spans="1:7" r="2">
      <c t="s" s="3" r="A2">
        <v>967</v>
      </c>
    </row>
    <row spans="1:7" r="3">
      <c t="s" s="4" r="A3">
        <v>111</v>
      </c>
      <c t="n" s="7" r="B3">
        <v>1</v>
      </c>
      <c t="n" s="7" r="C3">
        <v>1</v>
      </c>
      <c t="n" s="7" r="D3">
        <v>1</v>
      </c>
      <c t="n" s="7" r="E3">
        <v>1</v>
      </c>
    </row>
    <row spans="1:7" r="4">
      <c t="s" s="4" r="A4">
        <v>974</v>
      </c>
      <c t="n" s="8" r="F4">
        <v>45.67</v>
      </c>
    </row>
    <row spans="1:7" r="5">
      <c t="s" s="4" r="A5">
        <v>975</v>
      </c>
    </row>
    <row spans="1:7" r="6">
      <c t="s" s="3" r="A6">
        <v>967</v>
      </c>
    </row>
    <row spans="1:7" r="7">
      <c t="s" s="4" r="A7">
        <v>567</v>
      </c>
      <c t="n" s="7" r="D7">
        <v>85</v>
      </c>
      <c t="n" s="7" r="E7">
        <v>309</v>
      </c>
    </row>
    <row spans="1:7" r="8">
      <c t="s" s="4" r="A8">
        <v>976</v>
      </c>
    </row>
    <row spans="1:7" r="9">
      <c t="s" s="3" r="A9">
        <v>967</v>
      </c>
    </row>
    <row spans="1:7" r="10">
      <c t="s" s="4" r="A10">
        <v>977</v>
      </c>
      <c t="n" s="6" r="B10">
        <v>923257</v>
      </c>
      <c t="n" s="6" r="C10">
        <v>115782</v>
      </c>
      <c t="n" s="6" r="D10">
        <v>148705</v>
      </c>
    </row>
    <row spans="1:7" r="11">
      <c t="s" s="4" r="A11">
        <v>978</v>
      </c>
      <c t="n" s="7" r="B11">
        <v>40278</v>
      </c>
    </row>
    <row spans="1:7" r="12">
      <c t="s" s="4" r="A12">
        <v>174</v>
      </c>
      <c t="n" s="6" r="B12">
        <v>8446</v>
      </c>
    </row>
    <row spans="1:7" r="13">
      <c t="s" s="4" r="A13">
        <v>979</v>
      </c>
      <c t="n" s="6" r="B13">
        <v>65739</v>
      </c>
    </row>
    <row spans="1:7" r="14">
      <c t="s" s="4" r="A14">
        <v>980</v>
      </c>
      <c t="n" s="7" r="B14">
        <v>17015</v>
      </c>
    </row>
    <row spans="1:7" r="15">
      <c t="s" s="4" r="A15">
        <v>412</v>
      </c>
    </row>
    <row spans="1:7" r="16">
      <c t="s" s="3" r="A16">
        <v>967</v>
      </c>
    </row>
    <row spans="1:7" r="17">
      <c t="s" s="4" r="A17">
        <v>413</v>
      </c>
      <c t="s" s="4" r="G17">
        <v>414</v>
      </c>
    </row>
    <row spans="1:7" r="18">
      <c t="s" s="4" r="A18">
        <v>415</v>
      </c>
    </row>
    <row spans="1:7" r="19">
      <c t="s" s="3" r="A19">
        <v>967</v>
      </c>
    </row>
    <row spans="1:7" r="20">
      <c t="s" s="4" r="A20">
        <v>413</v>
      </c>
      <c t="s" s="4" r="B20">
        <v>416</v>
      </c>
    </row>
    <row spans="1:7" r="21">
      <c t="s" s="4" r="A21">
        <v>417</v>
      </c>
    </row>
    <row spans="1:7" r="22">
      <c t="s" s="3" r="A22">
        <v>967</v>
      </c>
    </row>
    <row spans="1:7" r="23">
      <c t="s" s="4" r="A23">
        <v>413</v>
      </c>
      <c t="s" s="4" r="B23">
        <v>418</v>
      </c>
    </row>
    <row spans="1:7" r="24">
      <c t="s" s="4" r="A24">
        <v>419</v>
      </c>
    </row>
    <row spans="1:7" r="25">
      <c t="s" s="3" r="A25">
        <v>967</v>
      </c>
    </row>
    <row spans="1:7" r="26">
      <c t="s" s="4" r="A26">
        <v>413</v>
      </c>
      <c t="s" s="4" r="B26">
        <v>42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CONSOLIDATED AND COMBINED BALAN</vt:lpstr>
      <vt:lpstr>CONSOLIDATED AND COMBINED STATE</vt:lpstr>
      <vt:lpstr>CONSOLIDATED AND COMBINED BALA4</vt:lpstr>
      <vt:lpstr>CONSOLIDATED AND COMBINED STAT5</vt:lpstr>
      <vt:lpstr>CONSOLIDATED AND COMBINED STAT6</vt:lpstr>
      <vt:lpstr>Description of Business and Bas</vt:lpstr>
      <vt:lpstr>Summary of  Significant Account</vt:lpstr>
      <vt:lpstr>Acquisitions and Dispositions</vt:lpstr>
      <vt:lpstr>Common Control Acquisition</vt:lpstr>
      <vt:lpstr>Long-Term Debt and Lines of Cre</vt:lpstr>
      <vt:lpstr>Inventories</vt:lpstr>
      <vt:lpstr>Property and Equipment, Net</vt:lpstr>
      <vt:lpstr>Prepaid Expenses and Other Asse</vt:lpstr>
      <vt:lpstr>Accrued Liabilities</vt:lpstr>
      <vt:lpstr>Other Current Liabilities</vt:lpstr>
      <vt:lpstr>Fair Value Measurements</vt:lpstr>
      <vt:lpstr>Treasury Stock</vt:lpstr>
      <vt:lpstr>Income Taxes</vt:lpstr>
      <vt:lpstr>Segment Information</vt:lpstr>
      <vt:lpstr>Employee Benefits Plans</vt:lpstr>
      <vt:lpstr>Related Party Transactions</vt:lpstr>
      <vt:lpstr>Commitments and Contingencies</vt:lpstr>
      <vt:lpstr>Selected Quarterly Financial Da</vt:lpstr>
      <vt:lpstr>Subsequent Events</vt:lpstr>
      <vt:lpstr>Description of Business and B26</vt:lpstr>
      <vt:lpstr>Summary of  Significant Accou27</vt:lpstr>
      <vt:lpstr>Summary of  Significant Accou28</vt:lpstr>
      <vt:lpstr>Acquisitions and Dispositions (</vt:lpstr>
      <vt:lpstr>Common Control Acquisition (Tab</vt:lpstr>
      <vt:lpstr>Long-Term Debt and Lines of C31</vt:lpstr>
      <vt:lpstr>Inventories (Tables)</vt:lpstr>
      <vt:lpstr>Property and Equipment, Net (Ta</vt:lpstr>
      <vt:lpstr>Prepaid Expenses and Other As34</vt:lpstr>
      <vt:lpstr>Accrued Liabilities (Tables)</vt:lpstr>
      <vt:lpstr>Other Current Liabilities (Tabl</vt:lpstr>
      <vt:lpstr>Treasury Stock (Tables)</vt:lpstr>
      <vt:lpstr>Income Taxes (Tables)</vt:lpstr>
      <vt:lpstr>Segment Information (Tables)</vt:lpstr>
      <vt:lpstr>Employee Benefits Plans (Tables</vt:lpstr>
      <vt:lpstr>Commitments and Contingencies (</vt:lpstr>
      <vt:lpstr>Selected Quarterly Financial 42</vt:lpstr>
      <vt:lpstr>Description of Business and B43</vt:lpstr>
      <vt:lpstr>Summary of  Significant Accou44</vt:lpstr>
      <vt:lpstr>Summary of  Significant Accou45</vt:lpstr>
      <vt:lpstr>Summary of  Significant Accou46</vt:lpstr>
      <vt:lpstr>Summary of  Significant Accou47</vt:lpstr>
      <vt:lpstr>Summary of  Significant Accou48</vt:lpstr>
      <vt:lpstr>Summary of  Significant Accou49</vt:lpstr>
      <vt:lpstr>Summary of  Significant Accou50</vt:lpstr>
      <vt:lpstr>Summary of  Significant Accou51</vt:lpstr>
      <vt:lpstr>Summary of  Significant Accou52</vt:lpstr>
      <vt:lpstr>Summary of  Significant Accou53</vt:lpstr>
      <vt:lpstr>Summary of  Significant Accou54</vt:lpstr>
      <vt:lpstr>Acquisitions and Dispositions -</vt:lpstr>
      <vt:lpstr>Acquisitions and Dispositions56</vt:lpstr>
      <vt:lpstr>Acquisitions and Dispositions57</vt:lpstr>
      <vt:lpstr>Acquisitions and Dispositions58</vt:lpstr>
      <vt:lpstr>Acquisitions and Dispositions59</vt:lpstr>
      <vt:lpstr>Acquisitions and Dispositions60</vt:lpstr>
      <vt:lpstr>Acquisitions and Dispositions61</vt:lpstr>
      <vt:lpstr>Acquisitions and Dispositions62</vt:lpstr>
      <vt:lpstr>Acquisitions and Dispositions63</vt:lpstr>
      <vt:lpstr>Acquisitions and Dispositions64</vt:lpstr>
      <vt:lpstr>Common Control Acquisition - Na</vt:lpstr>
      <vt:lpstr>Common Control Acquisition - Sc</vt:lpstr>
      <vt:lpstr>Long-Term Debt and Lines of C67</vt:lpstr>
      <vt:lpstr>Long-Term Debt and Lines of C68</vt:lpstr>
      <vt:lpstr>Long-Term Debt and Lines of C69</vt:lpstr>
      <vt:lpstr>Long-Term Debt and Lines of C70</vt:lpstr>
      <vt:lpstr>Long-Term Debt and Lines of C71</vt:lpstr>
      <vt:lpstr>Long-Term Debt and Lines of C72</vt:lpstr>
      <vt:lpstr>Long-Term Debt and Lines of C73</vt:lpstr>
      <vt:lpstr>Long-Term Debt and Lines of C74</vt:lpstr>
      <vt:lpstr>Inventories (Details)</vt:lpstr>
      <vt:lpstr>Property and Equipment, Net - S</vt:lpstr>
      <vt:lpstr>Property and Equipment, Net - A</vt:lpstr>
      <vt:lpstr>Property and Equipment, Net -78</vt:lpstr>
      <vt:lpstr>Prepaid Expenses and Other As79</vt:lpstr>
      <vt:lpstr>Accrued Liabilities (Details)</vt:lpstr>
      <vt:lpstr>Other Current Liabilities (Deta</vt:lpstr>
      <vt:lpstr>Fair Value Measurements (Detail</vt:lpstr>
      <vt:lpstr>Treasury Stock - Narrative (Det</vt:lpstr>
      <vt:lpstr>Treasury Stock - Schedule of Tr</vt:lpstr>
      <vt:lpstr>Treasury Stock - Schedule of 85</vt:lpstr>
      <vt:lpstr>Income Taxes - Schedule of Prov</vt:lpstr>
      <vt:lpstr>Income Taxes - Narrative (Detai</vt:lpstr>
      <vt:lpstr>Income Taxes - Schedule of Inco</vt:lpstr>
      <vt:lpstr>Income Taxes - Schedule of Defe</vt:lpstr>
      <vt:lpstr>Income Taxes - Schedule of De90</vt:lpstr>
      <vt:lpstr>Segment Information - Narrative</vt:lpstr>
      <vt:lpstr>Segment Information - Schedule </vt:lpstr>
      <vt:lpstr>Employee Benefits Plans - Narra</vt:lpstr>
      <vt:lpstr>Employee Benefits Plans - Sched</vt:lpstr>
      <vt:lpstr>Employee Benefits Plans - Summa</vt:lpstr>
      <vt:lpstr>Employee Benefits Plans - Profi</vt:lpstr>
      <vt:lpstr>Related Party Transaction - Cha</vt:lpstr>
      <vt:lpstr>Related Party Transactions - 73</vt:lpstr>
      <vt:lpstr>Related Party Transactions - Si</vt:lpstr>
      <vt:lpstr>Related Party Transactions - JD</vt:lpstr>
      <vt:lpstr>Related Party Transactions - Ke</vt:lpstr>
      <vt:lpstr>Related Party Transactions - W.</vt:lpstr>
      <vt:lpstr>Related Party Transactions - Sh</vt:lpstr>
      <vt:lpstr>Commitments and Contingencies -</vt:lpstr>
      <vt:lpstr>Commitments and Contingencie105</vt:lpstr>
      <vt:lpstr>Commitments and Contingencie106</vt:lpstr>
      <vt:lpstr>Commitments and Contingencie107</vt:lpstr>
      <vt:lpstr>Commitments and Contingencie108</vt:lpstr>
      <vt:lpstr>Commitments and Contingencie109</vt:lpstr>
      <vt:lpstr>Commitments and Contingencie110</vt:lpstr>
      <vt:lpstr>Selected Quarterly Financial11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6T17:06:08Z</dcterms:created>
  <dcterms:modified xmlns:dcterms="http://purl.org/dc/terms/" xmlns:xsi="http://www.w3.org/2001/XMLSchema-instance" xsi:type="dcterms:W3CDTF">2016-12-06T17:06:08Z</dcterms:modified>
  <dc:title xmlns:dc="http://purl.org/dc/elements/1.1/">Untitled</dc:title>
  <dc:description xmlns:dc="http://purl.org/dc/elements/1.1/"/>
  <dc:subject xmlns:dc="http://purl.org/dc/elements/1.1/"/>
  <cp:keywords/>
  <cp:category/>
</cp:coreProperties>
</file>